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Summary of Significant Accounti" sheetId="8" r:id="rId8"/>
    <s:sheet name="New Accounting Standards Not Ye" sheetId="9" r:id="rId9"/>
    <s:sheet name="Consolidated Sponsored Funds" sheetId="10" r:id="rId10"/>
    <s:sheet name="Investments" sheetId="11" r:id="rId11"/>
    <s:sheet name="Fair Value Measurements" sheetId="12" r:id="rId12"/>
    <s:sheet name="Derivative Financial Instrument" sheetId="13" r:id="rId13"/>
    <s:sheet name="Fair Value Measurements of Othe" sheetId="14" r:id="rId14"/>
    <s:sheet name="Variable Interest Entities" sheetId="15" r:id="rId15"/>
    <s:sheet name="Equipment and Leasehold Improve" sheetId="16" r:id="rId16"/>
    <s:sheet name="Acquisitions, Goodwill and Inta" sheetId="17" r:id="rId17"/>
    <s:sheet name="Debt" sheetId="18" r:id="rId18"/>
    <s:sheet name="Stock Based Compensation Plans" sheetId="19" r:id="rId19"/>
    <s:sheet name="Employee Benefit Plans" sheetId="20" r:id="rId20"/>
    <s:sheet name="Common Stock Repurchases" sheetId="21" r:id="rId21"/>
    <s:sheet name="Non-operating Income (Expense)" sheetId="22" r:id="rId22"/>
    <s:sheet name="Income Taxes" sheetId="23" r:id="rId23"/>
    <s:sheet name="Non-controlling and Other Benef" sheetId="24" r:id="rId24"/>
    <s:sheet name="Comprehensive Income" sheetId="25" r:id="rId25"/>
    <s:sheet name="Earnings per Share" sheetId="26" r:id="rId26"/>
    <s:sheet name="Commitments and Contingencies" sheetId="27" r:id="rId27"/>
    <s:sheet name="Related Party Transactions" sheetId="28" r:id="rId28"/>
    <s:sheet name="Regulatory Requirements" sheetId="29" r:id="rId29"/>
    <s:sheet name="Concentration of Credit Risk an" sheetId="30" r:id="rId30"/>
    <s:sheet name="Comparative Quarterly Financial" sheetId="31" r:id="rId31"/>
    <s:sheet name="Significant Accounting Policies" sheetId="32" r:id="rId32"/>
    <s:sheet name="Consolidated Sponsored Funds (T" sheetId="33" r:id="rId33"/>
    <s:sheet name="Investments (Tables)" sheetId="34" r:id="rId34"/>
    <s:sheet name="Fair Value Measurements (Tables" sheetId="35" r:id="rId35"/>
    <s:sheet name="Derivative Financial Instrume36" sheetId="36" r:id="rId36"/>
    <s:sheet name="Fair Value Measurements of Ot37" sheetId="37" r:id="rId37"/>
    <s:sheet name="Variable Interest Entities (Tab" sheetId="38" r:id="rId38"/>
    <s:sheet name="Equipment and Leasehold Impro39" sheetId="39" r:id="rId39"/>
    <s:sheet name="Goodwill and Intangible Assets " sheetId="40" r:id="rId40"/>
    <s:sheet name="Stock Based Compensation Plans " sheetId="41" r:id="rId41"/>
    <s:sheet name="Non-operating Income (Expense) " sheetId="42" r:id="rId42"/>
    <s:sheet name="Income Taxes (Tables)" sheetId="43" r:id="rId43"/>
    <s:sheet name="Non-controlling and Other Ben44" sheetId="44" r:id="rId44"/>
    <s:sheet name="Comprehensive Income (Tables)" sheetId="45" r:id="rId45"/>
    <s:sheet name="Earnings Per Share (Tables)" sheetId="46" r:id="rId46"/>
    <s:sheet name="Commitments and Contingencies (" sheetId="47" r:id="rId47"/>
    <s:sheet name="Related Party Transactions (Tab" sheetId="48" r:id="rId48"/>
    <s:sheet name="Comparative Quarterly Financi49" sheetId="49" r:id="rId49"/>
    <s:sheet name="Summary of Significant Accoun50" sheetId="50" r:id="rId50"/>
    <s:sheet name="Consolidated Sponsored Funds (D" sheetId="51" r:id="rId51"/>
    <s:sheet name="Investments (Details)" sheetId="52" r:id="rId52"/>
    <s:sheet name="Investment Securities, Trading " sheetId="53" r:id="rId53"/>
    <s:sheet name="Investment Securities, Availabl" sheetId="54" r:id="rId54"/>
    <s:sheet name="Investments In Equity Method In" sheetId="55" r:id="rId55"/>
    <s:sheet name="Fair Value Measurements (Detail" sheetId="56" r:id="rId56"/>
    <s:sheet name="Fair Value Measurements Transfe" sheetId="57" r:id="rId57"/>
    <s:sheet name="Fair Value Measurements Level 3" sheetId="58" r:id="rId58"/>
    <s:sheet name="Derivative Financial Instrume59" sheetId="59" r:id="rId59"/>
    <s:sheet name="Derivative Financial Instrume60" sheetId="60" r:id="rId60"/>
    <s:sheet name="Fair Value Measurements of Ot61" sheetId="61" r:id="rId61"/>
    <s:sheet name="Variable Interest Entities Inve" sheetId="62" r:id="rId62"/>
    <s:sheet name="Variable Interest Entities In63" sheetId="63" r:id="rId63"/>
    <s:sheet name="Equipment and Leasehold Impro64" sheetId="64" r:id="rId64"/>
    <s:sheet name="Acquisitions, Goodwill and In65" sheetId="65" r:id="rId65"/>
    <s:sheet name="Acquisitions, Goodwill and In66" sheetId="66" r:id="rId66"/>
    <s:sheet name="Acquisitions, Goodwill and In67" sheetId="67" r:id="rId67"/>
    <s:sheet name="Debt (Details)" sheetId="68" r:id="rId68"/>
    <s:sheet name="Stock Based Compensation Plan69" sheetId="69" r:id="rId69"/>
    <s:sheet name="Stock Based Compensation Plan70" sheetId="70" r:id="rId70"/>
    <s:sheet name="Stock Based Compensation Plan71" sheetId="71" r:id="rId71"/>
    <s:sheet name="Stock Based Compensation Plan72" sheetId="72" r:id="rId72"/>
    <s:sheet name="Stock Based Compensation Plan73" sheetId="73" r:id="rId73"/>
    <s:sheet name="Employee Benefit Plans (Details" sheetId="74" r:id="rId74"/>
    <s:sheet name="Common Stock (Details)" sheetId="75" r:id="rId75"/>
    <s:sheet name="Non-operating income (expense76" sheetId="76" r:id="rId76"/>
    <s:sheet name="Income Tax Provision (Details)" sheetId="77" r:id="rId77"/>
    <s:sheet name="Income Taxes Deferred (Details)" sheetId="78" r:id="rId78"/>
    <s:sheet name="Income Taxes Reconciliation (De" sheetId="79" r:id="rId79"/>
    <s:sheet name="Income Taxes Unrecognized Tax B" sheetId="80" r:id="rId80"/>
    <s:sheet name="Income Taxes Income Tax Examina" sheetId="81" r:id="rId81"/>
    <s:sheet name="Non-Controlling and Other Ben82" sheetId="82" r:id="rId82"/>
    <s:sheet name="Accumulated Other Comprehensive" sheetId="83" r:id="rId83"/>
    <s:sheet name="Earnings Per Share (Details)" sheetId="84" r:id="rId84"/>
    <s:sheet name="Commitments and Contingencies85" sheetId="85" r:id="rId85"/>
    <s:sheet name="Related Party Transactions (Det" sheetId="86" r:id="rId86"/>
    <s:sheet name="Regulatory Regulations (Details" sheetId="87" r:id="rId87"/>
    <s:sheet name="Comparative Quarterly Financi88" sheetId="88" r:id="rId88"/>
  </s:sheets>
  <s:definedNames/>
  <s:calcPr calcId="124519" calcMode="auto" fullCalcOnLoad="1"/>
</s:workbook>
</file>

<file path=xl/sharedStrings.xml><?xml version="1.0" encoding="utf-8"?>
<sst xmlns="http://schemas.openxmlformats.org/spreadsheetml/2006/main" uniqueCount="1098">
  <si>
    <t>Document and Entity Information - USD ($)</t>
  </si>
  <si>
    <t>12 Months Ended</t>
  </si>
  <si>
    <t>Oct. 31, 2015</t>
  </si>
  <si>
    <t>Apr. 30, 2015</t>
  </si>
  <si>
    <t>Document and Entity Information</t>
  </si>
  <si>
    <t>Entity registrant name</t>
  </si>
  <si>
    <t>Eaton Vance Corp.</t>
  </si>
  <si>
    <t>Entity central index key</t>
  </si>
  <si>
    <t>Trading Symbol</t>
  </si>
  <si>
    <t>EV</t>
  </si>
  <si>
    <t>Document type</t>
  </si>
  <si>
    <t>10-K</t>
  </si>
  <si>
    <t>Document period end date</t>
  </si>
  <si>
    <t>Oct. 31,
		2015</t>
  </si>
  <si>
    <t>Document Fiscal Year Focus</t>
  </si>
  <si>
    <t>Document Fiscal Period Focus</t>
  </si>
  <si>
    <t>FY</t>
  </si>
  <si>
    <t>Amendment flag</t>
  </si>
  <si>
    <t>false</t>
  </si>
  <si>
    <t>Entity current reporting status</t>
  </si>
  <si>
    <t>Yes</t>
  </si>
  <si>
    <t>Entity voluntary filers</t>
  </si>
  <si>
    <t>No</t>
  </si>
  <si>
    <t>Current fiscal year end date</t>
  </si>
  <si>
    <t>--10-31</t>
  </si>
  <si>
    <t>Entity filer category</t>
  </si>
  <si>
    <t>Large Accelerated Filer</t>
  </si>
  <si>
    <t>Entity well known seasoned issuer</t>
  </si>
  <si>
    <t>Entity common stock shares outstanding</t>
  </si>
  <si>
    <t>Entity public float</t>
  </si>
  <si>
    <t>Consolidated Statements of Income - USD ($) shares in Thousands, $ in Thousands</t>
  </si>
  <si>
    <t>Oct. 31, 2014</t>
  </si>
  <si>
    <t>Oct. 31, 2013</t>
  </si>
  <si>
    <t>Revenue:</t>
  </si>
  <si>
    <t>Investment advisory and administrative fees</t>
  </si>
  <si>
    <t>Distribution and underwriter fees</t>
  </si>
  <si>
    <t>Service fees</t>
  </si>
  <si>
    <t>Other revenue</t>
  </si>
  <si>
    <t>Total revenue</t>
  </si>
  <si>
    <t>Expenses:</t>
  </si>
  <si>
    <t>Compensation and related costs</t>
  </si>
  <si>
    <t>Distribution expense</t>
  </si>
  <si>
    <t>Service fee expense</t>
  </si>
  <si>
    <t>Amortization of deferred sales commissions</t>
  </si>
  <si>
    <t>Fund-related expenses</t>
  </si>
  <si>
    <t>Other expenses</t>
  </si>
  <si>
    <t>Total expenses</t>
  </si>
  <si>
    <t>Operating income</t>
  </si>
  <si>
    <t>Non-operating income (expense):</t>
  </si>
  <si>
    <t>Gains (losses) and other investment income, net</t>
  </si>
  <si>
    <t>Interest expense</t>
  </si>
  <si>
    <t>Loss on extinguishment of debt</t>
  </si>
  <si>
    <t>Other income (expense) of consolidated collateralized loan obligation ("CLO") entities:</t>
  </si>
  <si>
    <t>Gains and other investment income, net</t>
  </si>
  <si>
    <t>Interest and other expense</t>
  </si>
  <si>
    <t>Total non-operating expense</t>
  </si>
  <si>
    <t>Income before income taxes and equity in net income of affiliates</t>
  </si>
  <si>
    <t>Income taxes</t>
  </si>
  <si>
    <t>Equity in net income of affiliates, net of tax</t>
  </si>
  <si>
    <t>Net income</t>
  </si>
  <si>
    <t>Net income attributable to non-controlling and other beneficial interests</t>
  </si>
  <si>
    <t>Net income attributable to Eaton Vance Corp. shareholders</t>
  </si>
  <si>
    <t>Earnings per share:</t>
  </si>
  <si>
    <t>Basic</t>
  </si>
  <si>
    <t>Diluted</t>
  </si>
  <si>
    <t>Weighted average shares outstanding:</t>
  </si>
  <si>
    <t>Dividends declared per share</t>
  </si>
  <si>
    <t>Consolidated Statements of Comprehensive Income - USD ($) $ in Thousands</t>
  </si>
  <si>
    <t>Consolidated Statements of Comprehensive Income</t>
  </si>
  <si>
    <t>Other comprehensive income (loss):</t>
  </si>
  <si>
    <t>Change in unrealized gains on derivative instruments, net of tax</t>
  </si>
  <si>
    <t>Amortization of net gains on derivatives, net of tax</t>
  </si>
  <si>
    <t>Unrealized holding gains (losses) on available-for-sale investments and reclassification adjustments, net of tax</t>
  </si>
  <si>
    <t>Foreign currency translation adjustments, net of tax</t>
  </si>
  <si>
    <t>Other comprehensive loss, net of tax</t>
  </si>
  <si>
    <t>Total comprehensive income</t>
  </si>
  <si>
    <t>Comprehensive income attributable to non-controlling and other beneficial interests</t>
  </si>
  <si>
    <t>Total comprehensive income attributable to Eaton Vance Corp. shareholders</t>
  </si>
  <si>
    <t>Consolidated Balance Sheets - USD ($) $ in Thousands</t>
  </si>
  <si>
    <t>Assets</t>
  </si>
  <si>
    <t>Cash and cash equivalents</t>
  </si>
  <si>
    <t>Investment advisory fees and other receivables</t>
  </si>
  <si>
    <t>Investments</t>
  </si>
  <si>
    <t>Assets of consolidated CLO entity:</t>
  </si>
  <si>
    <t>Bank loans and other investments</t>
  </si>
  <si>
    <t>Other assets</t>
  </si>
  <si>
    <t>Deferred sales commissions</t>
  </si>
  <si>
    <t>Deferred income taxes</t>
  </si>
  <si>
    <t>Equipment and leasehold improvements, net</t>
  </si>
  <si>
    <t>Intangible assets, net</t>
  </si>
  <si>
    <t>Goodwill</t>
  </si>
  <si>
    <t>Total assets</t>
  </si>
  <si>
    <t>Liabilities:</t>
  </si>
  <si>
    <t>Accrued compensation</t>
  </si>
  <si>
    <t>Accounts payable and accrued expenses</t>
  </si>
  <si>
    <t>Dividend payable</t>
  </si>
  <si>
    <t>Debt</t>
  </si>
  <si>
    <t>Liabilities of consolidated CLO entity:</t>
  </si>
  <si>
    <t>Senior and subordinated note obligations</t>
  </si>
  <si>
    <t>Other liabilities</t>
  </si>
  <si>
    <t>Total liabilities</t>
  </si>
  <si>
    <t>Commitments and contingencies (Note 20)</t>
  </si>
  <si>
    <t xml:space="preserve"> </t>
  </si>
  <si>
    <t>Temporary Equity:</t>
  </si>
  <si>
    <t>Redeemable non-controlling interests</t>
  </si>
  <si>
    <t>Permanent Equity:</t>
  </si>
  <si>
    <t>Voting Common Stock, par value $0.00390625 per share: Authorized, 1,280,000 shares Issued and outstanding, 415,078 and 415,078 shares, respectively</t>
  </si>
  <si>
    <t>Non-Voting Common Stock, par value $0.00390625 per share: Authorized, 190,720,000 shares Issued and outstanding, 115,470,485 and 117,846,273 shares, respectively</t>
  </si>
  <si>
    <t>Additional paid-in capital</t>
  </si>
  <si>
    <t>Notes receivable from stock option exercises</t>
  </si>
  <si>
    <t>Accumulated other comprehensive loss</t>
  </si>
  <si>
    <t>Appropriated (deficit) retained earnings</t>
  </si>
  <si>
    <t>Retained earnings</t>
  </si>
  <si>
    <t>Total Eaton Vance Corp. shareholders' equity</t>
  </si>
  <si>
    <t>Non-redeemable non-controlling interests</t>
  </si>
  <si>
    <t>Total permanent equity</t>
  </si>
  <si>
    <t>Total liabilities, temporary equity and permanent equity</t>
  </si>
  <si>
    <t>Consolidated Balance Sheets (Parentheticals) - $ / shares</t>
  </si>
  <si>
    <t>Consolidated Balance Sheets Parenthetical</t>
  </si>
  <si>
    <t>Voting Common Stock, par value per share</t>
  </si>
  <si>
    <t>Voting Common Stock Authorized</t>
  </si>
  <si>
    <t>Voting Common Stock Issued and Outstanding</t>
  </si>
  <si>
    <t>Non-Voting Common Stock, par value per share</t>
  </si>
  <si>
    <t>Non-Voting Common Stock Authorized</t>
  </si>
  <si>
    <t>Non-Voting Common Stock Issued and Outstanding</t>
  </si>
  <si>
    <t>Consolidated Statements of Shareholders' Equity - USD ($) shares in Thousands, $ in Thousands</t>
  </si>
  <si>
    <t>Total</t>
  </si>
  <si>
    <t>Voting And Non Voting Common Shares [Member]</t>
  </si>
  <si>
    <t>Voting Common Stock [Member]</t>
  </si>
  <si>
    <t>Non-Voting Common Stock [Member]</t>
  </si>
  <si>
    <t>Additional Paid-In Capital [Member]</t>
  </si>
  <si>
    <t>Notes Receivable From Stock Option Exercises [Member]</t>
  </si>
  <si>
    <t>Accumulated Other Comprehensive Income (Loss) [Member]</t>
  </si>
  <si>
    <t>Appropriated (Deficit) Retained Earnings</t>
  </si>
  <si>
    <t>Retained Earnings [Member]</t>
  </si>
  <si>
    <t>Non-Redeemable Non-Controlling Interests [Member]</t>
  </si>
  <si>
    <t>Total Permanent Equity [Member]</t>
  </si>
  <si>
    <t>Redeemable Non-Controlling Interests [Member]</t>
  </si>
  <si>
    <t>Beginning balance, (shares) at Oct. 31, 2012</t>
  </si>
  <si>
    <t>Beginning balance, at Oct. 31, 2012</t>
  </si>
  <si>
    <t>Other comprehensive loss</t>
  </si>
  <si>
    <t>Dividends declared</t>
  </si>
  <si>
    <t>Issuance of Non-Voting Common Stock:</t>
  </si>
  <si>
    <t>On exercise of stock options (shares)</t>
  </si>
  <si>
    <t>On exercise of stock options</t>
  </si>
  <si>
    <t>Under employee stock purchase plans (shares)</t>
  </si>
  <si>
    <t>Under employee stock purchase plans</t>
  </si>
  <si>
    <t>Under employee stock purchase incentive plan (shares)</t>
  </si>
  <si>
    <t>Under employee stock purchase incentive plan</t>
  </si>
  <si>
    <t>Under restricted stock plan, net of forfeitures (shares)</t>
  </si>
  <si>
    <t>Under restricted stock plan, net of forfeitures</t>
  </si>
  <si>
    <t>Stock-based compensation</t>
  </si>
  <si>
    <t>Tax benefit of stock option exercises</t>
  </si>
  <si>
    <t>Repurchase of Voting Common Stock (shares)</t>
  </si>
  <si>
    <t>Repurchase of Voting Common Stock</t>
  </si>
  <si>
    <t>Repurchase of Non-Voting Common Stock (shares)</t>
  </si>
  <si>
    <t>Repurchase of Non-Voting Common Stock</t>
  </si>
  <si>
    <t>Principal repayments on notes receivable from stock option exercises</t>
  </si>
  <si>
    <t>Net subscriptions (redemptions/distributions) of non-controlling interest holders</t>
  </si>
  <si>
    <t>Net consolidations (de-consolidations) of sponsored investment funds and CLO entities</t>
  </si>
  <si>
    <t>Reclass to temporary equity</t>
  </si>
  <si>
    <t>Purchase of non-controlling interests</t>
  </si>
  <si>
    <t>Issuance of subsidiary equity</t>
  </si>
  <si>
    <t>Other changes in non-controlling interests</t>
  </si>
  <si>
    <t>Ending balance, (shares) at Oct. 31, 2013</t>
  </si>
  <si>
    <t>Ending balance, at Oct. 31, 2013</t>
  </si>
  <si>
    <t>Issuance of Voting Common Stock (shares)</t>
  </si>
  <si>
    <t>Issuance of Voting Common Stock</t>
  </si>
  <si>
    <t>Ending balance, (shares) at Oct. 31, 2014</t>
  </si>
  <si>
    <t>Ending balance, at Oct. 31, 2014</t>
  </si>
  <si>
    <t>Ending balance, (shares) at Oct. 31, 2015</t>
  </si>
  <si>
    <t>Ending balance, at Oct. 31, 2015</t>
  </si>
  <si>
    <t>Consolidated Statements of Cash Flows $ in Thousands</t>
  </si>
  <si>
    <t>Oct. 31, 2015USD ($)</t>
  </si>
  <si>
    <t>Oct. 31, 2014USD ($)</t>
  </si>
  <si>
    <t>Oct. 31, 2013USD ($)</t>
  </si>
  <si>
    <t>Cash Flows From Operating Activities:</t>
  </si>
  <si>
    <t>Adjustments to reconcile net income to net cash provided by operating activities:</t>
  </si>
  <si>
    <t>Depreciation and amortization</t>
  </si>
  <si>
    <t>Unamortized gain on derivative instrument</t>
  </si>
  <si>
    <t>Net losses on investments and derivatives</t>
  </si>
  <si>
    <t>Equity in net income of affiliates, net of amortization</t>
  </si>
  <si>
    <t>Dividends received from affiliates</t>
  </si>
  <si>
    <t>Consolidated CLO entities' operating activities:</t>
  </si>
  <si>
    <t>Net (gains) losses on bank loans, other investments and note obligations</t>
  </si>
  <si>
    <t>Amortization</t>
  </si>
  <si>
    <t>Net increase (decrease) in other assets and liabilities, including cash</t>
  </si>
  <si>
    <t>Changes in operating assets and liabilities:</t>
  </si>
  <si>
    <t>Investments in trading securities</t>
  </si>
  <si>
    <t>Net cash provided by operating activities</t>
  </si>
  <si>
    <t>Cash Flows From Investing Activities:</t>
  </si>
  <si>
    <t>Additions to equipment and leasehold improvements</t>
  </si>
  <si>
    <t>Net cash paid in acquisition</t>
  </si>
  <si>
    <t>Cash paid for intangible assets</t>
  </si>
  <si>
    <t>Proceeds from sale of investments</t>
  </si>
  <si>
    <t>Purchase of investments</t>
  </si>
  <si>
    <t>Consolidated CLO entities' investing activities:</t>
  </si>
  <si>
    <t>Proceeds from sales and maturities of bank loans and other investments</t>
  </si>
  <si>
    <t>Purchase of bank loans and other investments</t>
  </si>
  <si>
    <t>Net cash provided by investing activities</t>
  </si>
  <si>
    <t>Cash Flows From Financing Activities:</t>
  </si>
  <si>
    <t>Purchase of additional non-controlling interest</t>
  </si>
  <si>
    <t>Proceeds from issuance of subsidiary equity</t>
  </si>
  <si>
    <t>Line of credit issuance costs</t>
  </si>
  <si>
    <t>Debt issuance costs</t>
  </si>
  <si>
    <t>Proceeds from issuance of debt</t>
  </si>
  <si>
    <t>Repayment of debt</t>
  </si>
  <si>
    <t>Proceeds from issuance of Voting Common Stock</t>
  </si>
  <si>
    <t>Proceeds from issuance of Non-Voting Common Stock</t>
  </si>
  <si>
    <t>Excess tax benefit of stock option exercises</t>
  </si>
  <si>
    <t>Dividends paid</t>
  </si>
  <si>
    <t>Net subscriptions received from (redemptions/distributions paid to) non-controlling interest holders</t>
  </si>
  <si>
    <t>Consolidated CLO entities' financing activities:</t>
  </si>
  <si>
    <t>Proceeds from line of credit</t>
  </si>
  <si>
    <t>Repayment of line of credit</t>
  </si>
  <si>
    <t>Repayment of redeemable preferred shares</t>
  </si>
  <si>
    <t>Issuance of senior and subordinated notes and preferred shares</t>
  </si>
  <si>
    <t>Principal repayments of senior and subordinated note obligations</t>
  </si>
  <si>
    <t>Net cash used for financing activities</t>
  </si>
  <si>
    <t>Effect of currency rate changes on cash and cash equivalents</t>
  </si>
  <si>
    <t>Net increase (decrease) in cash and cash equivalents</t>
  </si>
  <si>
    <t>Cash and cash equivalents, beginning of year</t>
  </si>
  <si>
    <t>Cash and cash equivalents, end of year</t>
  </si>
  <si>
    <t>Supplemental Cash Flow Information:</t>
  </si>
  <si>
    <t>Cash paid for interest</t>
  </si>
  <si>
    <t>Cash paid for interest by consolidated CLO entities</t>
  </si>
  <si>
    <t>Cash paid for income taxes, net of refunds</t>
  </si>
  <si>
    <t>Supplemental Disclosure of Non-Cash Information:</t>
  </si>
  <si>
    <t>Increase in equipment and leasehold improvements due to non-cash additions</t>
  </si>
  <si>
    <t>Exercise of stock options through issuance of notes receivable</t>
  </si>
  <si>
    <t>Acquisition of non-controlling interests through issuance of subsidiary equity</t>
  </si>
  <si>
    <t>Non-controlling interest call option exercises recorded in other liabilities</t>
  </si>
  <si>
    <t>Initial Consolidation of CLO Entity:</t>
  </si>
  <si>
    <t>Increase in other assets, net of other liabilities</t>
  </si>
  <si>
    <t>Increase in investments</t>
  </si>
  <si>
    <t>Increase in borrowings</t>
  </si>
  <si>
    <t>De-consolidation of CLO Entity:</t>
  </si>
  <si>
    <t>Decrease in other assets, net of other liabilities</t>
  </si>
  <si>
    <t>Decrease in investments</t>
  </si>
  <si>
    <t>Decrease in borrowings</t>
  </si>
  <si>
    <t>Net Consolidations (De-consolidations) of Sponsored Investment Funds:</t>
  </si>
  <si>
    <t>Increase other assets, net of other liabilities</t>
  </si>
  <si>
    <t>Decrease in non-controlling interests</t>
  </si>
  <si>
    <t>Summary of Significant Accounting Policies</t>
  </si>
  <si>
    <t>Summary of Significant Accounting Policies Disclosure [Abstract]</t>
  </si>
  <si>
    <t>1. Summary of Significant Accounting Policies Business and o rganization Eaton Van ce Corp. and its subsidiaries ( the “ Company”) manage investment funds and provide investment management and advisory services to high-net-worth individuals and institutions in the United States, Europe and certain other international markets . The Company distributes its funds and retail managed accounts principally through financial intermediaries. The Company also commits significant resources to serving institutional and high-net-worth clients who access investment management services on a direct basis. Revenue is largely dependent on the total value and composition of assets under management, which include sponsored funds and separate accounts . Accordingly, fluctuations in financial markets and changes in the composition of assets under management impact revenue and the results of operations. Basis of p resentation The preparation of the Company's consolidated financial statements in conformity with accounting principles generally accepted in the United States of America (“GAAP”) requires management to make judgments, estimates and assumptions that affect the amounts reported in the C onsolidated F inancial S tatements and related notes to the Consolidated Financial Statements. Management believes that the accounting estimates are appropriate and the resulting balances are reasonable; however, due to the inherent uncertainties in making estimates, actual results could differ from those estimates. Payments to e nd c ertain c losed-end f und s ervice and a dditional c ompensation a rrangements During the first quarter of fiscal 2015 , the Company made a one-time payment of $ 73.0 million to terminate certain closed-end fund service and additional c ompensation arrangements with a distribution partner. The payment was included as a component of distribution expense in the Company's Consolidated Statement of Income for the fiscal year ended October 31, 2015. Principles of c onsolidation The Consolidated Financial S tatements include the accounts of the Company and its controlled affiliates . The Company consolidates any voting interest entity in which the Company's ownership exceeds 50 percent or where the Company has control. In addition, the Company consolidates any variable interest entity (“ VIE ”) , including the consolidated collateralized loan obligation (“CLO”) entit y referred to below, for which the Company is considered the primary beneficiary. The Company recognizes non-controlling and other beneficial interests in consolidated affiliates in w hich the Company's ownership is less than 100 percent. All intercompany accounts and transactions have been eliminated in consolidation . T he Company may be considered the primary beneficiary of certain CLO entit ies for which it acts as collateral manager. In these instances , the Company consolidate s the assets, liabilities, results of operations and cash flows of such entit ies in the Company's Consolidated Financial Statements. The assets of consolidated CLO entit ies cannot be used by the Company, and senior and subordinated interest holders of the CLO entit ies have no recourse to the general credit or assets of the Company. Th ere is generally a one- month lag between the Company's fiscal year end and tha t of consolidated CLO entit ies for reporting purposes. There were no intervening events during that one-month period that would materially affect the Company's consolidated financial position, results of operations or cash flows as of and for the year ended October 31, 2015 . T he Company may maintain a controlling interest in an open-end registered investment company that it sponsors (a “sponsored fund”). Under the specialized accounting guidance for investment companies, underlying investments held by consolidated sponsored funds are carried at fair value, with corresponding changes in fair value reflected in gains (losses) and other investment income, net, in the Company's Consolidated Statements of Income. Upon consolidation, the Company retains the specialized accounting treatment of the sponsored fund. With limited exceptions, each of the Company's sponsored mutual funds is organized as a separately managed component (or “series”) of a series trust. All assets of a series irrevocably belong to that series and are subject to the liabilities of that series; under no circumstances are the liabilities of one series payable by another series. Series trusts themselves have no equity investment at risk, but decisions regarding the trustees of the trust and certain key activities of each sponsored fund within the trust, such as appointment of each sponsored fund's investment adviser, typically reside at the trust level. As a result, shareholders of a sponsored fund that is organized as a series of a series trust lack the ability to control the key decision-making processes that most directly affect the performance of the sponsored fund. Accordingly, the Company believes that each trust is a VIE and each sponsored fund is a silo of a VIE that also meets the definition of a VIE. Having concluded that each silo is a VIE, the primary beneficiary evaluation is focused on an analysis of economic interest. The Company may hold the majority of the shares of a sponsored fund corresponding to a majority economic interest during the seed investment stage when the fund's investment track record is being established or when the fund is in the early stages of soliciting outside investors. The Company consolidates the fund as primary beneficiary during this period. W hile the sponsored fund is consolidated , t he Company records fee revenue , but eliminates th is fee revenue in consolidation. The Company regularly seeds new sponsored funds and therefore may consolidate a variety of sponsored funds during a given reporting period. Due to the similarity of risks related to the Company's involvement with each sponsored fund, disclosures required under the VIE model are aggregated, such as those disclosures regarding the carrying amount and classification of assets of the sponsored funds and the gains and losses that the Company recognizes from the sponsored funds. When the Company is no longer deemed to hold a control ling financial interest in a sponsored fund, which occurs when either the Company redeems its shares or shares held by third parties exceed the number of shares held by the Company, the Company de - consolidates the sponsored fund and removes the related assets, liabilities and non-controlling interests from its balance sheet and classifies the Company's remaining investment as either an equity method investment or a s available-for-sale , as applicable. Because consolidat ed sponsored funds utilize fair value measurements, there is no incremental gain or loss recognized upon de - consolidation. The extent of the Company's exposure to loss with respect to a consolidated sponsored fund is the amount of the Company's investment in the sponsored fund. The Company is not obligated to provide financ ial support to sponsored funds. Only the assets of a sponsored fund are available to settle its obligations . Beneficial interest holders of sponsored funds do not have recourse to the general credit of the Company. Consolidation of VIEs Accounting guidance provides a framework for determining whether an entity should be consider ed a VIE and , if so, whether a c ompany's involvement with the entity results in a variable interest in the entity. If the Company determines that it does have a variable interest in an entity, it must perform an analysis to determine whether it is the primary beneficiary of the VIE . If the Company determines it is the primary beneficiary of the VIE , it is required to consolidate the assets, liabilities , results of operations and cash flows of the VIE into the C onsolidated F inancial S tatements of the Company. A company is the primary beneficiary of a VIE if it has a controlling financial interest in the VIE. A company is deemed to have a controlling financial interest in a VIE if it has both ( i ) the power to direct the activities of the VIE that most significantly impact the VIE's economic performance , and (ii) the obligation to absorb losses of the VIE that could potentially be significant to the VIE or the right to receive benefits from the VIE that could potentially be significant to the VIE . The Company's evaluation of whether it qualif ies as the primary beneficiary of a VIE is highly complex. The Company uses two models for determining whether it is the primary beneficiary of a VIE. For investments in VIEs other than CLOs that qualify for the deferral afforded by Accounting Standards Update (“ ASU ”) 2010-10, Consolidation – Amendments for Certain Investment Funds (the “ Investment Company deferral”) , the Company must make significant estimates and assumptions regarding future cash flows of each VIE to determine whether it has the majority of the risks and rewards of ownership and thus is the primary beneficiary of these VIEs . For CLOs, the Company has concluded that it does not qualify for the Investment Company deferral and therefore the Company must evaluate e stimates and assumptions relat ing primarily to market interest rates, credit default rates, pre-payment rates, discount rates, the marketability of certain securities and the probability of certain outcomes. There is also judgment involved in assessing whether the Company ha s the power to direct the activities that most significantly impact the VIE's economic performance and the obligation to absorb losses of or the right to receive benefits from the VIE that could potentially be significant to the entity. While the Company believes its overall evaluation of VIEs is appropriate, future changes in estimates, judgments and assumptions and /or changes in the ownership interests of the Company in a VIE may affect the resulting consolidation , or de - consolidation, of the assets, liabil ities, results of operations and cash flows of a VIE . Segment i nformation Management has determined that the Company operates in one segment, namely as an investment adviser managing funds and separate accounts. T he Company's determination that it operates in one business segment is based on the fact that the Company's chief operating decision maker (namely , the Company's Chief Executive Officer) reviews the Company's financial performance at an aggregate level. All of the products and services provided by the Company relate to investment management and are subject to a similar regulatory framework. Investment management teams at the Company are generally not aligned with specific product lines or distribution channels; in many instances, the investment professionals who manage the Company's funds are the same investment professionals who manage the Company 's separately managed accounts. Cash and c ash e quivalents Cash and cash equivalents consist principally of cash and short-ter m, highly liquid investments in money market funds, commercial paper and holdings of Treasury and government agency securities , which ar e readily convertible to cash. Cash equivalents have maturities of less than three months on the date of acquisition and are stated at fair value or cost, which approximates fair value due to the short-term mat urities of the underlying investments . Restricted c ash Restricted cash consists princ ipally of cash collateral required for margin accounts established to support derivative positions and securities sold, not yet purchased . Restricted cash is included as a component of o ther a ssets on the Company's Consolidated Balance Sheet s and is not available to the Company for general corporate use. Such derivatives and securities sold, not yet purchased , are used to hedge certain investments in consolidated sponsored funds and separately managed accounts seeded for product development purposes . Because the accounts are used to support trading activities, c hanges in restricted cash balances are reflected as operating cash flows in the Company's Consolidated Statements of Cash Flows . Investments Investment securities, trading Marketable securities classified as trading securities consist of investments in debt and equity securities held in the portfolios of consolidated sponsored funds and separately managed accounts seeded by the Company for product development purposes , and bank obligations, certificates of deposit, commercial paper and corporate debt securities with remaining maturities (upon purchase by the Company) ranging from three months to 12 months . Investment securities held in the portfolios of consolidated sponsored funds , separately managed accounts and / or held directly by the Company are carried at fair value based on quoted market prices. Net realized and unrealized gains or losses are reflected as a component of gains (losses) and other investment income , net , within non-operating income (expense) . The specific identified cost method is used to determine the realized gain s or loss es on all trading securities sold. I nvestment securities, available-for- sale Marketable securities classified as available-for-sale consist primarily of investments in shares of sponsored funds and are carried at fair value based on quoted market prices. Unrealized holding gains or losses (to the extent such losses are considered temporary) are reported net of deferred tax as a separate component of accumulated other comprehensive income ( loss ) until realized. Realized gains or losses are reflected as a component of gains (losses) and other investment income , net , within non-operating income (expense) . The specific identified cost method is used to determine the realized gain s or loss es on the sale of shares of sponsored funds. The Company evaluates the carrying value of marketable securities classified as available-for-sale for impairment on a quarterly basis. In its impairment analysis, the Company takes into consideration numerous criter ia , including the duration and extent of any decline in fair value and the Company's intent with respect to a given security. If the decline in value is determined to be other-than-temporary, the carrying value of the security is written down to fair value through net income. Investment s in non-consolidated CLO e ntities Investments in non-consolidated C L O entities are carried at amortized cost unless impaired. The excess of actual and anticipated future cash flows over the initial investment at the d ate of purchase is recognized in gains (losses) and other investment income , net , over the life of the investment using the effective yield method. The Company reviews cash flow estimates throughout the life of each non-consolidated C L O entity. If the updated estimate of future cash flows (taking into account both timing and amounts) is less than the last revised estimate, an impairment loss is recognized to the extent the carrying amount of the investment exceeds its fair value. Investments in equity method investees Investments in non-controlled affiliates in which the Company's ownership ranges from 20 to 50 percent, or in instances in which the Company is able to exercise significant influence but not control, are accounted for under the equity method of accounting. Under the equity method of accounting, the Company's share of the investee's underlying net income or loss is recorded as equity in net income of affiliates, net of tax. Distributions received from the investment reduce the Company's investment balance.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 s of the impairment loss es , if any. Investments , other Certain investments are carried at cost. The fair value s of cost- method investments are not estimated if there are no identified events or changes in circumstances that may have a significant adverse effect on the fair value s of the investment s . Fair v alue m easurements The a ccounting standard s for fair value measurement provide a framework for measuring fair value and require expanded disclosures regarding fair value measurements. F air value is defined as the price that would be received for an asset or the exit price that would be paid to transfer a liability in the principal or most advantageous market in an orderly transaction between market participants on the measurement date . The accounting standard s establish a fair value measurement hierarchy, which requires an entity to maximize the use of observable inputs where available. This fair value measurement hierarchy gives the highest priority to quoted prices in active markets for identical assets or liabilities and the lowest priority to unobservable inputs. The Company utilizes third-party pricing services to value investments in various asset classes, including interests in senior floating-rate loans and other debt obligations, derivatives and certain foreign equity securities, as further discussed below. Valuations provided by the pricing services are subject to exception reporting that identifies securities with significant movements in valuation, as well as investments with no movements in valuation. These exceptions are reviewed by the Company on a daily basis. The Company compares the price of trades executed by th e Company to the valuations provided by the third-party pricing services to identify and research significant variances. The Company periodically compares the pricing service valuations to valuations provided by a secondary independent source when available. Market data provided by the pricing services and other market participants, such as the Loan Syndication and Trading Association (“LSTA”) trade study, is reviewed by the Company to assess the reliability of the provided data. The Company's Valuation Committee reviews the general assumptions underlying the methodologies used by the pricing services to value various asset classes at least annually. Throughout the year, members of the Company's Valuation Committee or its designees meet with the service providers to discuss any significant changes to the service providers' valuation methodologies or operational processes. Assets and liabilities measured and reported at fair value are classified and disclosed in one of the following categories based on the nature of the inputs that are significant to the fair value measurement s in their entirety. In certain cases, the inputs used to measure fair value may fall into different levels of the fair value measurement hierarchy. In such cases, an investment's classification within the fair value measurement hierarchy is based on the lowest level of input that is significant to the fair value measurement. Level 1 U nadjusted quoted market prices in active markets for identical assets or liabilities at the reporting date. Level 2 O bservable inputs other than Level 1 unadjusted quoted market prices, such as quoted market prices for similar assets or liabilities in active markets, quoted prices for identical or similar assets or liabilities that are not active, and inputs other than quoted prices that are observable or corroborated by observable market data . Level 3 U nobservable inputs that are supported by little or no market activity. The Company recognizes any transfers between levels at the end of each quarter. Derivative financial i nstruments The Company may utilize derivative financial instruments to hedge market risk and currency risk associated with its investments in separate accounts and certain consolidated sponsored funds seeded for new product development purposes , exposures to fluctuations in foreign currency exchange rates associated with investments denominated in foreign currencies and interest rate risk inherent in debt offerings. These derivative financial instruments may or may not qualify as hedges for accou nting purposes. In addition, c ertain consolidated sponsored funds and separately managed accounts may enter into derivative financial instruments within their portfolios to achieve stated investment objectives. The Company does not use derivative financial instruments for speculative purposes. The Company records all derivative financial instruments as eit her assets or liabilities on its Consolidated Ba lance S heet s and measures th ese in struments at fair value. Derivative transactions are presented on a gross basis in th e Company's Consolidated Balance Sheets. For a derivative financial instrument that is designated as a cash flow hedging instrument , the effective portion of the derivative's gain or loss is initially reported as a component of other comprehensive income (loss) and subsequently reclassified into earnings over the life of the hedge. The ineffective portion of the gain or loss is reported in earnings immediately. Changes in the fair value of the Company's other derivative financial instruments ar e recognized in earning s in the current period . Deferred s ales c ommissions Sales commissions paid to broker - dealers in connection with the sale of certain classes of shares of open-end funds and private funds are generally capitalized and amortized over the period during which redemptions by the purchasing shareholder are subject to a contingent deferred sales charge, which does not exceed six years from purchase. Distribution plan payments received from these funds are recorded in revenue as earned. Contingent deferred sales charges and early withdrawal charges received from redeeming shareholders of these funds are generally applied to reduce the Company's unamortized deferred sales commission assets. Should the Company lose its ability to recover such sales commissions through distribution plan payments and contingent deferred sales charges, the value of its deferred sales commission asset would immediately decline, as would related future cash flows. The Company evaluates the carrying value of its deferred sales commission asset s for impairment on a quarterly basis. In its impairment analysis, the Company compares the carrying value of the deferred sales commission asset to the undiscounted cash flows expected to be generated by the asset in the form of distribution fees over its remaining useful life to determine whether impairment has occurred. If the carrying value of the asset exceeds the undiscounted cash flows, the asset is written down to fair value based on discounted cash flows. Impairment adjustments are recognized in operating income as a component of amortization of deferred sales commissions. Income t axes Deferred income taxes reflect the expected future tax consequences of temporary differences between the carrying amounts and tax bases of the Company's assets and liabilities measured using rates expected to be in effect when such differences reverse. To the extent that deferred tax assets are considered more likely than not to be unrealizable, valuation allowances are provided. The Company's effective tax rate reflects the statutory tax rates of the many jurisdictions in which it operates. Significant judgment is required in determining its effective tax rate and in evaluating its tax positions. In the ordinary course of business, many transactions occur for which the ulti mate tax outcome is uncertain. Accounting standards governing the accounting for uncertainty in income taxes for a tax position taken or expected to be taken in a tax return require that the tax effects of a position be recognized only if it is more likely than not to be sustained based solely on its technical merits as of the reporting date. The more-likely-than-not threshold must be met in each reporting period to support continued recognition of the benefit. The difference between the tax benefit recognized in the financial statements for a tax position and the tax benefit claimed in the income tax return is referred to a s an unrecognized tax benefit. Unrecognized tax benefits, as well as the related interest and penalties, are adjusted regularly to reflect cha nging facts and circumstances. The Company classifies any interest or penalties incurred as a compon ent of income tax expense. Equipment and l easehold i mprovements Equipment and other fixed assets are recorded at cost and depreciated on a straight-line basis over their estimated useful lives, which range from three to five years. Accelerated methods are used for income tax purposes. Leasehold improvements are amortized on a straight-line basis over the shorter of their estimated useful lives or the term s of the lease s . Expenditures for repair s and maintenance are cha rged to expense when incurred. Equipment and leasehold improvements are tested for impairment whenever changes in facts or circumstances indicate that the carrying amount of an asset may not be recoverable. Certain internal and external costs incurred in connection with developing or obtaining software for internal use are capitalized and amortized on a straight-line basis over the shorter of the estimated useful life of the software or three years , beginning when the software project is complete and the appli cation is put into production. These costs are included in equipment and leasehold improvements on the Company's Consolidated Ba lance Sheets . Goodwill Goodwill represents the excess of the cost of the Company's investment in the net assets of acquired companies over the fair value of the underlying identifiable net assets at the dates of acquisition. The Company attributes all goodwill associated with its acquisitions of Atlanta Capital Management , LLC (“Atlanta Capital”) , Parametric Portfolio Associates LL C (“Parametric”) and The Clifton Group Investment Management Company (“Clifton”) , which share similar economic characteristics, to one reporting unit. The Company attributes all goodwil l associated with its acquisition s of the Tax Advantaged Bond Strategies (“TABS”) business of M.D. Sass Investor S ervices and other acquisitions to a second reporting unit. Goodwill is not amortized but is tested annually for impairment in the fourth quarter of each fiscal year by comparing the fair value s of identified reporting unit s to the ir respective carrying amount s , including goodwill. The Company establishes fair value for the purpose of impairment testing for each reporting unit by averaging fair value established using an income approach and fair value established using a market approach. The income approach employs a discounted cash flow model that takes into account (1) assumptions that market participants would use in their estimates of fair value, (2 ) current period actual results and (3) budget projection s for future periods that have been vetted by senior management. The discounted cash flow model incorporates the same fundamental pricing concepts used to calculate fair value in the acquisition due diligence process and a discount rate that takes into consideration the Company's estimated cost of capital adjusted for the uncertainty inherent in the forecasted information . The market approach employs market multiples based on comparable publicly traded companies in the financial services industry , calculated with data from industry sources. Estimates of fair value are established using a multiple of assets under management and current and forward multiples of both revenue and earnings before interest, taxes, depreciation and amortization (“ EBITDA ”), adjusted for size and performance of the reporting unit relative to peer companies. A weight ing of the value indications is then performed, giving greater weight to fair value calculated based on multiples of revenue and EBITDA and lesser weight to fair value calculated as a multiple of assets under management. F air values calculated using one-year and two- year forward and trailing twelve - month revenue multiples , and one-year, two- year and trailing twelve - month EBITDA multiples are each weighted 15 percent, while fair value calculated based on a multiple of assets under management is weighted 10 percent. If the carrying amount of the reporting unit exceed s its calculated fair value, the second step of the goodwill impairment test will be performed to measure the amount of the impairment loss, if any. Intangible assets Amortizing identifiable intangible assets generally represent the cost of client relationships , intellectual property and management contracts acquired.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 os e assets exceed their respective fair values, additional impairment tests are performed to measure the amount s of the impairment loss es , if any. Non-amortizing intangible assets generally represent the cost of mutual fund management contracts acquired. Non-amortizing intangible assets are tested for impairment in the fourth quarter of each fiscal year by comparing the fair value s of the management contracts acquired to their carrying values. The Company establishes fair value for purposes of impairment test ing using the income approach. If the carrying value of a management contract acquired exceeds its fair value, an impairment loss is recognized equal to that excess. Debt i ssuance c osts Deferred debt issuance costs are amortized using the effective interest method over the related term of the debt and are included in other assets. The amortization of deferred debt issuance costs is included in interest expense. Appropriated retained earnings (deficit) The Company records appropriated retained earnings (deficit) equal to the difference between the fair value of consolidated CLO assets and the fair value of consolidated CLO liabilities that can be att ributed to external investors. The amount is r ecorded as appropriated retained earnings (deficit) since the other holders of the CLOs' beneficial interests , not the Company, will receive the benefits or absorb the losses associated with their proportionate share of the CLO s ' assets and liabilities. For all periods presented , the net change s in the fair value of consolidated CLO assets and liabilities that can be attributed to the CLO s ' other beneficial interest holders ha ve been recorded as net income attributable to non-controlling and other beneficial interests and as an adjustment to appropriated retained earnings (deficit) . Revenue r ecognition Invest ment advisory and administrative fees Invest ment advisory and administrative fees for the funds and investment advisory fees for separate accounts managed by the Company are recorded in revenue as the services are per formed. Such fees are based primarily on predetermined percentages of the market values of the assets under management. The Company's fund invest ment advisory and administrative fees are calculated principally as a percentage of average daily net assets. The Company's separate account investment advisory fees are calculated as a percentage of either beginning, average or ending monthly or quarterly net assets. Invest ment advisory and administrative fees for the funds are earned daily and paid monthly; investment advisory fees for separate accounts are earned daily and paid either monthly or quarterly. The Company may waive certain fees f or investment and administrative services at its discretion. The Company has contractual arrangements with third parties to provide certain fund-related services, including sub - advisory and distribution-related services. Management's determination of whether revenue should be reported gross based on the amount paid by the funds or net of payments to third - party service providers is based on management's assessment of whether the Company is acting as the principal service provider or is acting as an agent. The primary factors considered in assessing the nature of the Company's role include (1) whether the Company is responsible for the fulfillment of the obligation, including the accepta bility of the services provided ; (2) whether the Company has reasonable latitude to establish the price of the service provided; (3) whether the Company has the discretion to select the service provider; and (4) whether the Company assumes credit risk in t</t>
  </si>
  <si>
    <t>New Accounting Standards Not Yet Adopted</t>
  </si>
  <si>
    <t>New Accounting Standards Not Yet Adopted Disclosure [Abstract]</t>
  </si>
  <si>
    <t>2 . New Accounting Standards Not Yet Adopted Measuring the Financial Assets and the Financial Liabilities of a Consolidated Collateralized Financing Entity In August 2014, the Financial Accounting Standards Board (“ FASB ”) issued ASU 2014-13, Measuring the Financial Assets and the Financial Liabilities of a Consolidated Collateralized Financing Entity , which provides a measurement alternative for an entity that consolidates collateralized financing entities (“CFEs”). If elected, the alternative method results in the reporting entity measuring both the financial assets and financial liabilities of the CFE using the more observable of the two fair value measurements, which effectively removes measurement differences between the financial assets and financial liabilities of the CFE previously recorded as net income (loss) attributable to non-controlling and other beneficial interests and as an adjustment to appropriated retained earnings. The reporting entity continues to measure its own beneficial interests in the CFE (other than those that represent compensation for services) at fair value. The new guidance is effective for the Company's fiscal year that begins on November 1, 2016 and requires either a retrospective or modified retrospective approach to adoption, with early adoption permitted. The Company is currently evaluating the potential impact on its Consolidated Financial Statements and related disclosures. Consolidation In February 2015, the FASB issued ASU 2015-02, Amendments to the Consolidation Analysis , which amends the consolidation requirements in ASC 810, Consolidation . Based on the guidance provided in this ASU, all entities are now within the scope of ASC 810, unless a specific scope exception applies. Additional amendments remove the presumption that a general partner controls a limited partnership and place more emphasis on variable interests other than fee arrangements in the consolidation evaluation of VIEs . This ASU also eliminates the deferral under ASU 2010-10 for certain investment funds. The new guidance is effective for annual periods, and interim periods within those annual periods, for the Company's fiscal year that begins on November 1, 2016 and allows for either a full retrospective or a modified retrospective adoption approach. Early adoption is allowed, but the guidance must be applied as of the beginning of the annual period containing the adoption date. The Company is currently evaluating the potential impact on its Consolidated Financial Statements and related disclosures. Presentation of Debt Issuance Costs In April 2015, the FASB issued ASU 2015-03, Simplifying the Presentation of Debt Issuance Costs , which changes the presentation of debt issuance costs in the balance sheet. The new guidance requires that debt issuance costs be presented as a deduction from the carrying amount of the related debt rather than being presented as an asset. Amortization of debt issuance costs will continue to be reported as interest expense. The new guidance is effective for the Company's fiscal year that begins on November 1, 2016 and requires retrospective application for each prior period presented. Early adoption is permitted for financial statements that have not been previously issued. The Company is currently evaluating the impact on its Consolidated Financial Statements . Customer's Accounting for Fees Paid in a Cloud Computing Arrangement In April 2015, the FASB issued ASU 2015-05, Customer's Accounting for Fees Paid in a Cloud Computing Arrangement , which provides guidance about whether a cloud computing arrangement includes a software license. The guidance does not change the current treatment for accounting for software licenses or service contracts. The new guidance is effective for the Company's fiscal year that begins on November 1, 2016. Early adoption is permitted. The update allows for either prospective or retrospective adoption. The Company is currently evaluating the available transition methods and the potential impact on its Consolidated Financial Statements and related disclosures. Revenue from Contracts with Customers In August 2015, the FASB issued ASU 2015-14, Revenue From Contracts with Customers (Topic 606), Deferral of the Effective Date , which defers the effective date of ASU 2014-09, Revenue from Contracts with Customers (Topic 606) to November 1, 2018 for the Company, with early adoption permitted as of its original effective date of November 1, 2017. The new guidance requires either a retrospective or a modified retrospective approach to adoption. The Company is currently evaluating the available transition methods and the potential impact on its Consolidated Financial Statements and related disclosures .</t>
  </si>
  <si>
    <t>Consolidated Sponsored Funds</t>
  </si>
  <si>
    <t>Consolidated Sponsored Funds Disclosure [Abstract]</t>
  </si>
  <si>
    <t xml:space="preserve">3 . Consolidated Sponsored Funds Underlying investments held by consolidated sponsored funds were included in investments on the Company's Consolidated Balance Sheets and classified as trading securities at October 31, 2015 and 2014 . Net investment income or loss related to consolidated s ponsored funds was included in gains (losses) and other investment income, net, on the Company's Consolidated Statements of I ncome for all periods presented. The impact of c onsolidated sponsored funds ' net income or ( loss ) on net income attributable to Eaton Vance Corp. shareholders was reduced by amounts attributable to non-controlling interest holders , which are recorded in net income attributable to non-controllin g and other beneficial interests o n the Company's Consolidated Statements of Income for all periods presented. The following table sets forth the balances related to consolidated sponsored funds at October 31, 2015 and 2014 , as well as the Company's n et interest in these funds : (in thousands) 2015 2014 Investments $ 196,395 $ 172,413 Other assets 6,011 19,474 Other liabilities (25,729) (32,559) Redeemable non-controlling interests (11,939) (8,983) Net interest in consolidated sponsored funds (1) $ 164,738 $ 150,345 (1) Excludes the Company's investment in its consolidated CLO entity, which is discussed in Note 8. During the fiscal year s ended October 31, 2015 and 2014 , the Company de - consolidated a total of f ive and four sponsored funds, respectively. </t>
  </si>
  <si>
    <t>Investments Disclosure [Abstract]</t>
  </si>
  <si>
    <t xml:space="preserve">4 . Investments The following is a summary of investments at October 31, 2015 and 2014: (in thousands) 2015 2014 Investment securities, trading: Short-term debt $ 77,395 $ 156,972 Consolidated sponsored funds 196,395 172,413 Separately managed accounts 56,859 51,660 Total investment securities, trading 330,649 381,045 Investment securities, available-for-sale 25,720 30,167 Investments in non-consolidated CLO entities 4,363 4,033 Investments in equity method investees 144,137 206,352 Investments, other 2,151 3,008 Total investments (1) $ 507,020 $ 624,605 (1) Excludes the Company's investment in its consolidated CLO entity, which is discussed in Note 8. Investment securities, trading The Company seeds new fund and separate account investment strategies on a regular basis as a means of establishing investment records that can be used in marketing those strategies to ret ail and institutional clients. A separately managed account seeded by the Company for product development purposes is not a legal entity subject to consolidation, but rather an individual portfolio of securities in the Company's name. As a result, the Company looks through the construct of the portfolio to the underlying debt and equity securities and treats these securities as trading securities for accounting and disclosure purposes. The following is a summary of the fair value of investments classified as trading at October 31, 2015 and 2014 : (in thousands) 2015 2014 Short-term debt $ 77,395 $ 156,972 Other debt - consolidated sponsored funds and separately managed accounts 136,959 83,824 Equity securities - consolidated sponsored funds and separately managed accounts 116,295 140,249 Total investment securities, trading $ 330,649 $ 381,045 During the fiscal year ended October 31, 2015, the Company seed ed investments in nine sponsored fund s and 21 separately managed account s . D uring the fiscal year ended October 31, 2014, the Company seed ed investments in 15 sponsored funds an d one separately managed account . The Comp any recognized gains (losses) related to trading securities still held at the reporting date of $( 14.7 ) million , $( 6.9 ) million and $ 1 6.5 million for the years ended October 31, 2015, 2014 and 2013 , respectively , within gains (losses) and other investment income, net, in the Company's Consolidated Statements of Income . Investment securitie s , available-for-sale The following is a summary of the gross unrealized gains (losses) included in accumulated other comprehensive income (loss) related to securities classified as available-for-sale at October 31, 2015 and 2014 : October 31, 2015 Gross Unrealized (in thousands) Cost Gains Losses Fair Value Investment securities, available-for-sale $ 19,586 $ 6,450 $ (316) $ 25,720 October 31, 2014 Gross Unrealized (in thousands) Cost Gains Losses Fair Value Investment securities, available-for-sale $ 21,032 $ 9,159 $ (24) $ 30,167 Net unrealized holding gains (losses) on investment securities classified as available-for-sale included in other comprehensive income (loss) , net of tax on the Company's Consolidated Statements of Comprehensive Income were $( 8,000 ) , $ 1. 9 million and $( 1. 5 ) million for the years ended October 31 , 2015, 2014 and 2013 , respectively. The Company evaluated gross unrealized losses of $ (0.3) million as of October 31, 2015 and determined that these losses were not other-than-temporary, primarily because the Company has both the ability and intent to hold the investments for a period of time sufficient to recover such losses. The aggregate fair value of investments with unrealized losses was $ 5.4 million at October 31, 2015. No investment with a gross unrealized loss has been in a loss position for greater than one year. The following is a summary of the Company's realized gains and losses upon disposition of investments classified as available-for-sale f or the years ended October 31, 2015, 2014 and 2013: (in thousands) 2015 2014 2013 Gains $ 7,828 $ 823 $ 5,978 Losses (3,885) (904) (235) Net realized gains (losses) $ 3,943 $ (81) $ 5,743 Investments in non- consolidated CLO entities The Company provides investment management services for, and has made investments in, a number of CLO entities that it does not consolidate on its Consolidated Financial Statements . The Company's ownership interests in non- consolidated CLO entities are carried at amortized cost unless impaired. The Company earns investment management fees, including subordinated management fees, for managing the collateral of the CLO entities. At October 31, 2015 and 2014 , combined assets under management in the pools of non- consolidated CLO entities were $ 2. 1 billion and $ 2 .4 billion , respectively. The Company's maximum exposure to loss as a result of its investments in the equity of non- consolidated CLO entities is the carrying value of such investments, which was $ 4.4 million and $ 4.0 million at October 31, 2015 an d 2014 , respectively. Investors in these CLO entities have no recourse against the Company for any losses sustained in the CLO structure s . The Company did not recognize any impairment losses on investments in non- consolidated CLO entities in fiscal 2015 , 2014 or 2013 . Investments in equity method investees T he Company has a 49 percent interest in Hexavest Inc. (“Hexavest”) , a Montreal , Canada -based investment advis e r. The carrying value of this investment was $ 1 42.1 million and $ 1 66.0 million at October 31, 2015 and 2014 , respectively. At October 31, 2015 , the Company's investment in Hexavest consisted of $ 5. 5 million of equity in the net assets of Hexavest, intangible assets of $ 27.0 million and goodwill of $ 1 16.9 million , net of a deferred tax liability of $ 7.3 million . At October 31, 2014 , the Company's investment in Hexavest consisted of $ 5. 9 million of equity in the net assets of Hexavest, intangible assets of $ 3 3.5 million and goodwill of $ 1 35.6 million , net of a deferred tax liability of $ 9. 0 million . The investment is denominated in Canadian dollars and is subject to foreign currency translation adjustments, which are recorded in accumulated other comprehensive income (loss). During fiscal 2014 , the Company made a contingent payment of $ 5.0 million to the Hexavest selling group based upon prescribed multiples of Hexavest's revenue for the twelve months ended August 31, 2014 . The payment increased equity method goodwill. The Company has an option, exercisable in fiscal 2017, to purchase an additional 26 percent interest in Hexavest. As part of the purchase price allocation, a value of $ 8.3 million was assigned to this opti on. The option is included in other a ssets in the Company's Consolidated Balance Sheet s at October 31, 2015 and 2014 . The Company has a seven percent equity interest in a private equity partnership managed by a third party that invests in companies in the financial services industry . The Company's investment in the partnership was $ 2. 0 million and $ 4. 2 million at October 31, 2015 a nd 2014 , respectively. At October 31, 2015 , the Company did not account for any Eaton Vance- s ponsored f unds under the equity method. T he Company had equity method investments in the following Company - sponsored funds at October 31, 2014 : Equity Ownership Interest (%) Carrying
Value ($) (1) (dollar amounts in thousands) 2014 2014 Eaton Vance Real Estate Fund 34% $ 11,953 Eaton Vance Focused Growth Opportunities Fund 33% 9,559 Eaton Vance Focused Value Opportunities Fund 32% 7,588 Eaton Vance Tax-Advantaged Bond Strategies Long Term Fund 27% 6,105 Eaton Vance Currency Income Advantage Fund 43% 973 Total $ 36,178 (1) The carrying value of equity method investments in Company-sponsored funds is measured based on the funds’ net asset values. The Company has the ability to redeem its investments in these funds at any time. S ummarized financial informat ion f or the Company's equity method investees at October 31, 2015 and 2014 and for the year s ended October 31, 2015 , 2014 and 2013 is as follows: 2015 2014 (in thousands) Hexavest Other
Investees Total Hexavest Other
Investees Total Balance Sheets Total assets $ 27,268 $ 34,912 $ 62,180 $ 30,989 $ 194,981 $ 225,970 Total liabilities 11,668 311 11,979 13,854 1,757 15,611 Outside equity interests 10,150 32,520 42,670 11,290 152,825 164,115 2015 2014 (in thousands) Hexavest Other
Investees Total Hexavest Other
Investees Total Statements of Income (1) Revenue $ 50,727 $ 2,172 $ 52,899 $ 57,981 $ 300 $ 58,281 Operating income (loss) 30,532 946 31,478 34,957 (2,337) 32,620 Net income 22,656 28,357 51,013 24,876 43,090 67,966 2013 (in thousands) Hexavest Other
Investees Total Statements of Income (1) Revenue $ 45,680 $ 1,241 $ 46,921 Operating income (loss) 27,386 (2,315) 25,071 Net income 20,870 29,665 50,535 (1) Statement of income figures are included only for the time in which the investees were accounted for under the equity method. The Company did not recognize any impairment losses related to its investments in equity method investees during the years ended October 31, 2015 , 2014 or 2013. During the years ended October 31, 2015 , 2014 and 2013 , the Company received dividends of $1 5 . 9 million , $ 16 .1 million and $ 1 6.9 million, respectively, from its investments in equity method investees. Investments, other I nvestments, o ther , consist of certain investments carried at cost totaling $ 2.2 million and $3.0 million as of October 31, 2015 and 2014 , respectively, including a non-controlling capital interest in Atlanta Capital Management Holdings, LLC (“ACM Holdings”), a partnership that owns certain non-controlling interests of Atlanta Capital. The Company's interest in ACM Holdings is non-voting and en ti tles the Company to receive a portion of the proceeds when put or call options for certain non-controlling intere sts of Atlanta Capital are exercised. The Company's investment in ACM Holdings decreased to $ 0.4 million at October 31, 2015 from $ 1.3 million at October 31, 2014 , reflecting the call options exercised in fiscal 2015 as disclosed in Note 10 . Management believes that the carrying value of the Company's other investments approximates fair v alue. </t>
  </si>
  <si>
    <t>Fair Value Measurements</t>
  </si>
  <si>
    <t>Fair Value Measurements Disclosure [Abstract]</t>
  </si>
  <si>
    <t xml:space="preserve">5 . Fair Value Measurements As discussed in Note 1, accounting standard s define fair value as the pric e that would be received for an asset or the exit price that would be paid to transfer a liability in the principal or most advantageous market in an orderly transactio n between market participants on the measurement date. The accounting standard s establish a fair value measurement hierarchy that prioritizes inputs to valuation techniques and gives the highest priority to quoted prices in active markets for identical assets or liabilities and the lowest priority to unobservable inputs. The following tables summarize financial assets and liabilities measured at fair value on a recurring basis and their assigned levels within the valuation hierarchy at October 31, 2015 and 2014 : October 31, 2015 (in thousands) Level 1 Level 2 Level 3 Other Assets Not Held at Fair Value Total Financial assets: Cash equivalents $ 14,599 $ 39,447 $ - $ - $ 54,046 Investments: Investment securities, trading: Short-term debt - 77,395 - - 77,395 Other debt - consolidated sponsored funds and separately managed accounts 20,822 116,137 - - 136,959 Equity - consolidated sponsored funds and separately managed accounts 71,535 44,760 - - 116,295 Investment securities, available-for-sale 23,544 2,176 - - 25,720 Investments in non-consolidated CLO entities (1) - - - 4,363 4,363 Investments in equity method investees (2) - - - 144,137 144,137 Investments, other (3) - 103 - 2,048 2,151 Derivative instruments - 298 - - 298 Assets of consolidated CLO entity: Bank loan investments - 304,250 - - 304,250 Total financial assets $ 130,500 $ 584,566 $ - $ 150,548 $ 865,614 Financial liabilities: Derivative instruments $ - $ 5,423 $ - $ - $ 5,423 Securities sold, not yet purchased - 3,034 - - 3,034 Liabilities of consolidated CLO entity: Senior and subordinated note obligations - 397,039 - - 397,039 Total financial liabilities $ - $ 405,496 $ - $ - $ 405,496 October 31, 2014 (in thousands) Level 1 Level 2 Level 3 Other Assets Not Held at Fair Value Total Financial assets: Cash equivalents $ 19,599 $ 60,312 $ - $ - $ 79,911 Investments: Investment securities, trading: Short-term debt - 156,972 - - 156,972 Other debt - consolidated sponsored funds and separately managed accounts 10,799 73,025 - - 83,824 Equity - consolidated sponsored funds and separately managed accounts 86,504 53,745 - - 140,249 Investment securities, available-for-sale 23,600 6,567 - - 30,167 Investments in non-consolidated CLO entities (1) - - - 4,033 4,033 Investments in equity method investees (2) - - - 206,352 206,352 Investments, other (3) - 61 - 2,947 3,008 Derivative instruments - 4,416 - - 4,416 Assets of consolidated CLO entity: Cash equivalents 8,697 - - - 8,697 Bank loans and other investments - 146,315 801 - 147,116 Total financial assets $ 149,199 $ 501,413 $ 801 $ 213,332 $ 864,745 Financial liabilities: Derivative instruments $ - $ 2,618 $ - $ - $ 2,618 Securities sold, not yet purchased - 981 - - 981 Liabilities of consolidated CLO entity: Senior and subordinated note obligations - 2,672 149,310 - 151,982 Total financial liabilities $ - $ 6,271 $ 149,310 $ - $ 155,581 (1) The Company’s investments in these CLO entities are measured at fair value on a non-recurring basis using Level 3 inputs. The investments are carried at amortized cost unless facts and circumstances indicate that the investments have been impaired, at which time the investments are written down to fair value. There was no re-measurement of these assets during the years ended October 31, 2015 or 2014. (2) Investments in equity method investees are not measured at fair value in accordance with GAAP. (3) Investments, other, include investments carried at cost that are not measured at fair value in accordance with GAAP. Valuation methodologies Cash equivalents Cash equivalents include investments in money market funds, holdings of U.S. Treasury and government agency securities, and commercial paper with original maturit ies of less than three months. Cash investments in actively traded money market funds are valued using published net asset values and are classified as Level 1 within the fai r value measurement hierarchy. Treasury and government age ncy securities are valued based upon quoted market prices for similar assets in active markets, quoted prices for identical or similar assets that are not active, and inputs other than quoted prices that are observable or corrobora ted by observable market data. The carrying amounts of commercial paper are measured at amortized cost, which approximates fair value due to the short time between the purchase and expected maturity of the investments. Depending on the nature of the inputs, these assets are generally classified as Level 1 or 2 within the fair value measurement hierarchy. Investment securities, trading – short-term debt Short-term debt securities include certificates of deposit, commercial paper and corporate debt obligations with remaining maturities f rom three months to 12 months. Short-term debt securities held are generally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Depending on the nature of the inputs, these assets are generally classified as Level 1 or 2 within the fair value measurement hierarchy. Investment securities, trading – other debt Other debt securities classified as trading include debt obligations held in the portfolios of consolidated sponsored funds and separately managed accounts. Other debt securities held are generally valued on the basis of valuations provided by third-party pricing services as described above for investment securities, trading – short-term debt. Other debt securities purchased with a remaining maturity of 60 days or less (excluding those that are non-U.S. denominated, which typically are valued by a third-party pricing service or dealer quotes) are generally valued at amortized cost, which approximates fair value. Depending upon the nature of the inputs, these assets are generally classified as Level 1 or 2 within the fair value measurement hierarchy. Investment securities, trading – equity Equity securities classified as trading include foreign and domestic equity securities held in the portfolios of consolidated sponsored funds and separately managed accounts. Equity securities are valued at the last sale, official close or , if there are no reported sales on the valuation date, at the mean between the latest available bid and ask price s on the primary exchange on which they are traded. When valuing foreign equity securities that meet certain criteria, the portfolios use a fair value service that values such securities to reflect market trading that occurs after the close of the applicable foreign markets of comparable securities or other instruments that have a strong correlation to the fair-valued securities. In addition, the Company performs its own independent back test review of fair values versus the subsequent local market opening prices when available. Depending upon the nature of the inputs, these assets generally are classified as Level 1 or 2 within the fair value measurement hierarchy. Investment securities, available-for-sale Investment securities classified as available-for-sale include investments in sponsored mutual funds and privately offered equity funds. Sponsored mutual funds are valued using published net asset values and are classified as Level 1 within the fair value measurement hierarchy. Investments in sponsored privately offered equity funds and portfolios that are not listed on an active exchange but have net asset values that are comparable to mutual funds and have no redemption restrictions are classified as Level 2 within the fair value measurement hierarchy. Derivative instruments Derivative instruments, which include foreign exchange contracts, stock index futures contracts, commodity futures contracts, total return swap contracts , interest rate swap contracts and interest rate futures contracts, are recorded as either other assets or other liabilities on the Company's Consolidated Balance Sheets. Foreign exchange contracts and interest rate s wap contracts are valued by interpolating a value using the spot foreign exchange rate and forward points, which are based on spot rate and currency interest rate differentials. Stock index futures contracts, commodity futures contracts, interest rate futures contracts and total return swap contracts are valued using a third-party pricing service that determines fair value based on bid and ask prices. Derivative instruments generally are classified as Level 2 within the fair value measurement hierarchy. Ass ets of consolidated CLO entities Assets of the C ompany's consolidated CLO entities include investments in bank loans, debt securities, money market funds and equity securities. Fair value is determined utilizing unadjusted quoted market prices when available. Investments in money market funds are valued using published net asset values and are classified as Level 1 within the fair value measurement hierarchy. Debt and equity securities are valued using the same techniques as described above for trading securities. Interests in senior floating-rate loans for which reliable market quotations are readily available are valued generally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Securities sold, not yet purchased Securities sold, not yet purchased, are recorded as other liabilities on the Company's Consolidated Balance Sheets and are valued by a third-party pricing service that determines fair value based on bid and ask prices. Securities sold, not yet purchased, generally are classified as Level 2 within the fair value measurement hierarchy. Liabilit ies of consolidated CLO entities Liabilities of the Company's consolidated CLO entit ies include debt securities and senior and subordinated note obligations. Debt securities are valued based upon quoted prices for identical or similar liabilities that are not active and inputs other than quoted prices that are observable or corroborated by observable market data. Senior and subordinated notes generally are valued utilizing an income-approach model in which one or more significant inputs are unobservable in the market. A full d escription of this valuation technique is included within the valuation process disclosure below . Depending on the nature of the inputs, these liabilities are classified as Level 2 or 3 within the fair value measurement hierarchy . As of October 31, 2015, the liabilities of Eaton Vance CLO 2015-1 include senior and subordinated notes issued at closing of t he entity on October 29, 2105. As a result , these liabilities are valued based on the closing transaction price and are classified as Level 2 within the fair value measurement hierarchy. Transfers in and out of Levels The follow ing table summarizes fai r value transfers between Level 1 and Level 2 of the fair value measurement hierarchy for the year s ended October 31, 2015 and 2014 : (in thousands) 2015 2014 Transfers from Level 1 into Level 2 (1) $ 314 $ 249 Transfers from Level 2 into Level 1 (2) 29 1,192 (1) Transfers from Level 1 into Level 2 primarily represent debt and equity securities formerly classified as Level 1 for which unadjusted quoted market prices in active markets became unavailable in the current period. (2) Transfers from Level 2 into Level 1 primarily represent debt and equity securities formerly classified as Level 2 for which unadjusted quoted market prices in active markets became available in the current period. Level 3 assets and liabilities A s discussed more fully in Note 8 , the Company de - consolidated Eaton Vance CLO IX on August 1, 2015 and Eaton Vance CLO 2013-1 on May 1, 2014. The following table shows a reconciliation of the beginning and ending fair value measurements of assets and liabilities valued on a recurring basis and classified as Level 3 within the fair value measurement hierarchy for the years ended October 31, 2015 and 2014 : 2015 2014 (in thousands) Bank loans and other investments of consolidated CLO entity Senior and subordinated note obligations of consolidated CLO entity Bank loans and other investments of consolidated CLO entities Senior and subordinated note obligations and redeemable preferred shares of consolidated CLO entities Beginning balance $ 801 $ 149,310 $ 1,245 $ 276,476 Issuance of senior and subordinated notes and redeemable preferred shares - - - 421,523 De-consolidation of senior and subordinated notes and redeemable preferred shares - (4,097) - (419,193) Net gains (losses) on investments and note obligations included in net income (1) (281) (2,426) (183) (1,209) Additions (2) - 1,379 - - Sales (137) - (1,061) - Amortization of original issue discount on senior notes - - - 75 Principal paydown - (144,166) - (128,362) Transfers into Level 3 (3) - - 800 - Transfers out of Level 3 (4) (383) - - - Ending balance $ - $ - $ 801 $ 149,310 Change in unrealized gains (losses) included in net income relating to assets and liabilities held $ - $ - $ 35 $ (1,196) (1) Substantially all net gains (losses) on investments, note obligations and redeemable preferred shares attributable to the assets and borrowings of the Company's consolidated CLO entities are allocated to non-controlling and other beneficial interests on the Company's Consolidated Statements of Income. (2) Represents the Company's subordinated interest, which was previously eliminated in consolidation. The Company sold its interest in the first quarter of fiscal 2015. Refer to Note 8. (3) Transfers into Level 3 were the result of a reduction in the availability of significant observable inputs used in determining the fair value of the securities, including a loan that utilized a discount applied to the demanded yield. (4) Transfers out of Level 3 into Level 2 of the fair value measurement hierarchy were due to an increase in the observability of the inputs used in determining the fair value of certain instruments. As discussed in Note 8 , the senior notes of Eaton Vance CLO IX were paid down in full in the third quarter of fiscal 2015 in conjunction with a subordinated note holder vote to liquidate the consolidated CLO entity . The following table shows the valuation technique and significant unobservable inputs utilized in the fair value mea surement of Level 3 liabilities of Eaton Vance CLO I X at October 31, 2014 : October 31, 2014 Valuation Unobservable Value/ ($ in thousands) Fair Value Technique Inputs (1) Range Prepayment rate 30 percent Recovery rate 70 percent Senior and subordinated Default rate 200 bps note obligations $ 149,310 Income-approach Discount rate 75-250 bps (1) Discount rate refers to spread over LIBOR. Lower spreads relate to the more senior tranches in the CLO note structure; higher spreads relate to the less senior tranches. The default rate refers to the constant annual default rate. The recovery rate is the expected recovery of defaulted amounts received through asset sales, recovery through bankruptcy restructuring or other settlement processes. The prepayment rate is the rate at which the underlying collateral is expected to repay principal. Valuation process Senior and subordinated note obligations of the Company's consolidated CLO entities are issued in various tranches with different risk profiles. The notes are valued on a quarterly basis by the Company's bank loan inve stment team utilizing an income approach that projects the cash flows of the collateral assets using the team's projected default rate, prepayment rate, recovery rate and discount rate, as well as observable assumptions about market yields, collateral reimbursement assumptions, callability and other market factors that vary based on the nature of the investments in the unde rlying collateral pool. Once the undiscounted cash flows of the collateral assets have been determined, the bank loan team applies appropriate discount rates that it believes a reasonable market participant would use to determine the discounted cash flow valuation of the notes. The bank loan team routinely monitors market conditions and model inputs for cyclical and secular changes in order to identify any material factors that could influence t he Company's valuation method. The bank loan team reports directly to the Chief Income Investment Officer. Sensitivity to changes in significant unobservable inputs For senior and subordinated notes issued by the C ompan y's consolidated CLO entit ies , increases (decreases) in discount rates, default rates or prepayment rates in isolation would result in lower (higher) fair value measurements, while increases (decreases) in recovery rates in isolation would result in higher (l ower) fair value measurements. Generally , a change in the assumption used for the prob ability of default is accompanied by a directionally similar change in the assumption used for discount rates and a directionally opposite change in the assumptions used for prepayment and recovery rates . Although the Company believes the valuation methods described above are appropriate, the use of different methodologies or assumptions to determi ne fair value could result in different estimate s of fair value at the reporting date. </t>
  </si>
  <si>
    <t>Derivative Financial Instruments</t>
  </si>
  <si>
    <t>Derivative Financial Instruments Disclosure [Abstract]</t>
  </si>
  <si>
    <t xml:space="preserve"> 6 . Derivative Financial Instruments Derivative f inancial i nstruments d esignated as c ash f low h edges During the f iscal year s ended October 31, 2015 , 2014 and 2013 , the C ompany reclassified into interest expense $ 0.2 million , $ 0.2 million and $ 0.1 million, respectively, of deferred gains related to a forward-starting interest rate swap entered into in connection with the issuance of its 3.625 percent senior notes due June 15, 2023 ( the “2023 Senior Notes”) . The Company is reclassifying the remaining unamortized gain on the forward-starting interest rate swap re corded in other comprehensive income (loss) to earnings as a component of interest expense over the term of the debt. At October 31, 2015 , the remaining unamortized gain was $ 1 . 5 million . During the next twelve months, the Company expects to reclassify approximately $ 0.2 million of the gain into interest expense. During t he fiscal year s ende d October 31, 2015 , 2014 and 2013 , the Company reclassified into interest expense $ 0.2 million , $ 0.2 million and $ 1.3 million, respectively, of deferred losses related to a Treasury lock tra nsaction entered into in connection with the issuance of its 6.5 percent unsecured senior notes due October 2, 2017 ( the “2017 Senior Notes”). Amounts for the year ended October 31, 2013 include $ 0.9 million in interest expense related to the accelerate d amortization of the treasury lock tied to the portion of the 2017 Senior No tes retired on June 28, 2013. The Company is reclassifying the remaining unamortized loss on the Treasury lock transaction record ed in other comprehensive income ( loss ) t o earnings as a component of interest expense over the term of the debt. At October 31, 2015 , the remaining unamortized loss was $ 0. 4 million. During the next twelve months , the Company expects to reclassify approximately $ 0. 2 million of the loss on the Treasury lock transaction into interest expense. Other d erivative f inancial i nstruments not d esignated for h edge a ccounting In fiscal 2013, the Company entered into a reverse treasury lock in conjunction with the Company's tender offer to purchase up to $ 25 0 million of the 2017 Senior Notes. The transaction effectively locked in the benchmark interest rate to be used in determining the premium above par to be paid to note holders in conjunction with the repurchase of the 2017 Senior Notes tendered. The reference U.S. Treasury rate increased during the time the reverse treasury lock was outstanding and the Company recognized a $ 3.1 million loss upon termination in fiscal 2013 . This loss was included in gains (losses) and other investment income, net , on the Company's Consolidated Statement of Income. The Company has entered into a series of foreign exchange contracts , stock index futures contracts, commodity futures contracts , total return swap contracts , interest rate swap contracts and interest rate futures contracts to hedge currency risk and market risk associated with its investments in certain consolidated sponsored funds and separately managed accounts seeded for new product development purposes. Certain of the consolidated sponsored funds and separately managed accounts may utilize derivative financial instruments within their portfolios in pursuit of their s tated investment objectives . At October 31, 2015 , 2014 and 2013, excluding derivative financial instruments held in certain consolidated sponsored funds and separately managed accounts, the Company had 28 , 39 and 42 forei gn exchange contracts outstanding with four , four and five counterpar ties with an aggregate notional value of $ 27.2 million , $ 16.8 million and $ 59.1 million, respectively ; 1,366 , 2,091 and 2,711 stock index futures contracts outstanding with one counterparty with an aggregate notional value of $ 97.2 million , $ 177.3 million and $ 200.7 million, respectively ; and 56 , 566 and 2 17 commodity futures contracts outstanding with one counterparty with an aggregate notional value of $ 3.1 million , $ 32.3 million and $ 12.9 million, respectively . At October 31, 2015, the Company had two total return swap contracts outstanding with one counterparty with an aggregate notional value of $ 49.5 million. As of October 31, 2014 and 2013, the Company did not have any total return swap contracts outstanding. At October 31, 2014 , the Company had 122 interest rate futures contracts outstanding with one counterparty with an aggregate notional value of $ 12.4 million. While the Company had outstanding interest rate futures contracts for certain periods during fiscal 2015 , a s of October 31, 2015 and 2013 , the C ompany did not have any interest rate futures contracts outstanding . While the Company had outstanding interest rate swap contracts for certain periods during fiscal 2015, a s of October 31, 2015, 2014 and 2013 , the Company did not have any interest rate swap contracts outstanding. The number of derivative contracts outstanding and the notional values they represent at October 31, 2015 , 2014 and 2013 are indicative of derivative balances t hroughout each respective year. The following table s present the fair value of derivative financial instruments , excluding derivative financial instruments held in certain consolidated sponsored funds and separately managed accounts, not designated as hedging instruments as of October 31, 2015 and 2014 : October 31, 2015 Assets Liabilities (in thousands) Balance Sheet Location Fair Value Balance Sheet Location Fair Value Foreign exchange contracts Other assets $ 133 Other liabilities $ 540 Stock index futures contracts Other assets 53 Other liabilities 4,712 Commodity futures contracts Other assets 112 Other liabilities 43 Total return swap contracts Other assets - Other liabilities 128 Total $ 298 $ 5,423 October 31, 2014 Assets Liabilities (in thousands) Balance Sheet Location Fair Value Balance Sheet Location Fair Value Foreign exchange contracts Other assets $ 289 Other liabilities $ 290 Stock index futures contracts Other assets 2,685 Other liabilities 1,614 Commodity futures contracts Other assets 1,442 Other liabilities 631 Interest rate futures contracts Other assets - Other liabilities 83 Total $ 4,416 $ 2,618 The following is a summary of the net gains (losses) recognized in income for the year s ended October 31, 2015 , 2014 and 2013 : Income Statement (in thousands) Location 2015 2014 2013 Gains (losses) and other Foreign exchange contracts investment income, net $ 1,948 $ 15 $ 1,293 Gains (losses) and other Stock index futures contracts investment income, net 640 (12,902) (31,861) Gains (losses) and other Commodity futures contracts investment income, net 3,396 720 842 Gains (losses) and other Total return swap contracts investment income, net 157 - - Gains (losses) and other Interest rate futures contracts investment income, net (181) (75) - Gains (losses) and other Interest rate swap contracts investment income, net (21) - - Gains (losses) and other Interest rate contracts investment income, net - - (3,075) Total $ 5,939 $ (12,242) $ (32,801)</t>
  </si>
  <si>
    <t>Fair Value Measurements of Other Financial Instruments</t>
  </si>
  <si>
    <t>Fair Value Measurements Of Other Financial Instruments Disclosure [Abstract]</t>
  </si>
  <si>
    <t xml:space="preserve"> 7 . Fair Value Measurements of Other Financial Instruments Certain financial instruments are not carried at fair value , but their fair value is required to be disclosed . The following is a summary of the carrying amounts and estimated fair values of these financial instruments at October 31, 2015 and 2014: 2015 2014 (in thousands) Carrying Value Fair Value Fair Value Level Carrying Value Fair Value Fair Value Level Investments, other $ 2,048 $ 2,048 3 $ 2,947 $ 2,947 3 Other assets $ 6,345 $ 6,345 3 $ 7,363 $ 7,363 3 Debt $ 573,811 $ 600,930 2 $ 573,655 $ 611,015 2 Included in investments, other , is a non-controlling capital interest in ACM Holdings carried at $ 0 . 4 million and $ 1 . 3 million at October 31, 2015 and 2014 , respectively (see Note 4). The carrying value of this investment approximates fair value. Fair value of this investment is determined using a cash flow model that projects future cash flows based upon contractual obligations, to which the Company then applies an appropriate discount rate. The fair value of this investment falls within Level 3 of the fair value measurement hierarchy. Included in other assets at October 31, 2015 and 2014 is a n option exercisable in 2017 to acquire an additional 26 percent interest in Hexavest carried at $ 6.3 million and $ 7.4 million, respectively . The carrying value of this o ption approximates fair value. The fair value of this option is determined using a Monte Carlo model, which simulates potential future market multiples of earnings before interest and taxes (“EBIT”) and compares this to the contractually fixed multiple of Hexavest's EBIT at which the option can be exercised. The Monte Carlo model uses this array of simulated multiples and their difference from the contractual multiple times the projected EBIT for Hexavest to estimate the future exercise value of the option, which is t hen adjusted to present value. The fair value of this investment falls within Level 3 of the fair value measurement hierarchy. The fair value of the Company's debt has been determined based on quoted prices in inactive markets and falls within Level 2 of the fair value measu rement hierarchy. </t>
  </si>
  <si>
    <t>Variable Interest Entities</t>
  </si>
  <si>
    <t>Variable Interest Entities Disclosure [Abstract]</t>
  </si>
  <si>
    <t xml:space="preserve">8 . VIE s In the normal course of business, the Company maintains investments in sponsored CLO entities , sponsored funds and privately offered equity funds that are considered VIEs. These variable interests generally represent seed investments made by the Company, as collateral manager or investment advis e r, to launch or market these vehicles. The Company receives management fees for the services it provides as collateral manager or investment advis e r to these entities. These fees may also be considered variable interests. Investments in VIEs that are consolidated Consolidated s ponsored funds The Company invests in investment companies that meet the definition of a VIE. Disclosure regarding such consolidated sponsored funds is included in Note 3. In the ordinary course of business, the Company may elect to contractually waive investment advisory fees that it is entitled to receive from sponsored funds. Such waivers are described in Note 21. Consolidated CLO entities As of October 31, 2015 , the Company deems itself to be the primary beneficiary of two non-recourse C LO entit ies , Eaton Vance CLO 2015-1 and Eaton Vance CLO IX . In developing its conclusion that it is the primary beneficiary of Eaton Vance CLO 2015-1 , the Company determined that it has a more than insignificant economic interest in the entity by virtue of its 16 percent residual interest , which exposes the Company to a more than insignificant amount of the entity's variability relative to its anticipated economic performance . In its role as collateral manager of the entity, the Company has the power to direct the activities that most significantly impact the economic performance of the entity. The Company's variable interest represents an obligation to absorb losses of, or a right to receive benefits from, the entity that could potentially be significant to the entity. The Company determined that it is the primary beneficiary of Eaton Vance CLO IX due to the significance of its variable interest represented by the incentive collateral management fee. In consideration of these factors, the Company concluded that it is the primary beneficiary of Eaton Vance CLO 2015-1 and Eaton Vance CLO IX for consolidation accounting purposes. On November 13, 2014, the Company sold its residual 8 percent interest in Eaton Vance CLO IX to an unrelated third party and recognized a loss on disposal of $0.3 million. During the third quarter of fiscal 2015, a majority of the holders of the subordinated notes elected to liquidate Eaton Vance CLO IX, with redemption occurring nearly in full on the scheduled July 20, 2015 payment date. The Company will remain the collateral manager of Eaton Vance CLO IX through resolution of the disposal of all remaining collateral assets. The Company is not a related party to the subordinated note holders of Eaton Vance CLO IX and there are neither explicit arrangements nor does the Company hold implicit variable interests that would require the Company to provide any ongoing financial support to the entity. While the Company still deems itself to be the primary beneficiary of Eaton Vance CLO IX, the remaining net assets of Eaton Vance CLO IX are not material to the Company's financial position as of October 31, 2015 , and the related income statement and cash flow amounts for the period from August 1, 2015 to October 31, 2015 are not material to the Company's results of operations . As a result , the Company de - consolidated Eaton Vance CLO IX on August 1, 2015. On May 1, 2014, the Company sold its 20 percent residual interest in Eaton Vance CLO 2013-1, which it had initially consolidated on October 11, 2013. Although the Company continues to serve as collateral manager of the entity and therefore has the power to direct the activities that most significantly impact the economic performance of the entity, the Company concluded that it was no longer the primary beneficiary of the entity upon disposition of its 20 percent residual interest, at which time the Company de - consolidated the entity. The assets of the consolidated CLO entit ies are held solely as collateral to satisfy the obligations of the entity. The Company has no right to the benefits from, nor does the Company bear the risks associated with, the assets held by th ese CLO entit ies beyond the Company's beneficial interest therein and management fees generated from the entit ies . The note holders and other creditors of the CLO entit ies have no recourse to the Company's general assets. There are neither explicit arrangements nor does the Company hold implicit variable interests that would require the Company to provide any ongoing financial support to the entit ies . Interest income and expense are recorded on an accrual basis and reported as gains (losses) and other investment income, net, and as interest expense in interest and other expense, respectively, of the consolidated CLO entities in the Company's Consolidated Statements of Income for the fiscal years ended October 31, 201 5 , 201 4 and 201 3 . Substantially all ongoing gains (losses) related to the consolidated CLO entities' bank loans, other investments and note obligations and redeemable preferred shares recorded in earnings for the periods presented are attributable to changes in instrument-specific credit considerations. Eaton Vance CLO 2015-1 Eaton Vance CLO 201 5 -1 began as a warehouse- stage CLO in February 2015 . During the warehouse phase, the company held a 16.7 percent subordinated interest in the entity , which it did not consolidate. The Company determined that it did not hold the power to direct the activities that most significantly impacted Eaton Vance CLO 2015-1 during the warehouse phase because that power was shared with the majority holder of the equity , an unrelated third party . The pricing of Eaton Vance CLO 2015-1 occurred on October 6, 2015, at which time the Company assumed the power to direct the activities that most significantly affect the financial performance of the entity . As a result, the Company began consolidating Eaton Vance CLO 2015-1 at pricing on October 6, 2015. The Company irrevocably elected the fair value option for measurement of substantially all financial assets of Eaton Vance CLO 2015-1 upon initial consolidation. At pricing, the Company ente red into a trade commitment to acquire approximately 16 percent of the subordinated interests to be issued at closing on October 29, 2015, representing a controlling financial interest in the entity. The Company did not elect the fair value option on the warehouse line of credit and preferred shares at pricing , as these liabilities were temporary in nature. T he warehouse line of credit and the preferred shares were extinguished and the new senior and subordinated note obligations were issued at closing on October 29, 2015 . The Company irrevocably elected the fair value option for the senior and subordinated note obligations of Eaton Vance CLO 2015-1 upon their issuance. Although the subordinated note obligations of Eaton Vance CLO 2015-1 have certain equity characteristics, the Company determined that they should be recorded as liabilities on its Consolidated Balance Sheet . The Company elected the fair value option in these instances to mitigate any accounting mismatches between the carrying value of the new senior and subordinated note obligations of Eaton Vance CLO 201 5 -1 and the carrying value of the assets that are held to provide the cash flows for those note obligations. Unrealized gains and losses on assets and liabilities for which the fair value option has been elected are reported in gains (losses) and other investment income, net, of consolidated CLO entities in the Consolidated Statements of Income. The following tables present, as of October 31, 2015, the fair value of Eaton Vance CLO 2015-1's assets and liabilities that were subject to fair value accounting: October 31, 2015 CLO Bank Loan Investments (in thousands) Total CLO bank loan investments 90 days or more past due Senior and subordinated note obligations Unpaid principal balance $ 306,483 $ - $ 397,039 Unpaid principal balance over fair value (2,233) - - Fair value $ 304,250 $ - $ 397,039 During the fiscal year ended October 31, 2015 , the Company recorded approximately $ 2.4 million of organizational and structuring costs and other expenses associated with the closing of Eaton Vance CLO 2015-1 in interest and other expense of consolidated CLO entities in the Company's Consolidated Statement of Income. C hanges in the fair values of Eaton Vance CLO 2015-1 's bank loans and other investments resulted in a net loss of $ 28,55 0 for the fiscal year ended October 31, 2015 , which was recorded in g ains (losses) and other investment income , net , of consolidated CLO entit ies on the Company's Consolidated Statement of Income. Eaton Vance CLO 2015-1 has note obligations that bear interest at a fixed rate of 4.0 percent, as well as note obligations that bear interest at variable rates based on LIBOR plus a pre-defined spread ranging from 1.5 percent to 8.1 percent . The principal amounts outstanding of the note obligations issued by Eaton Vance CLO 2015-1 mature on October 20 , 2026. The CLO entity may elect to reinvest any prepayments received on bank loans or other investments prior to July 2020. Any subsequent prepayments received must be used to pay down its note obligations. The holders of a majority of the subordinated notes have the option to liquidate Eaton Vance CLO 2015-1, provided there is sufficient value of the entity's assets to repay the senior notes in full. For the fiscal year ended October 31, 2015, the Company recorded a net loss of $ 4.2 million related to Eaton Vance CLO 2015-1 . The Company recorded a net loss attributable to other beneficial interests of $ 4.4 million for th e fiscal year ended October 31, 2015 . Net income attributable to Eaton Vance Corp. shareholders was $ 0.2 million for the fiscal year ended October 31, 2015 . The following carrying amounts related to Eaton Vance CLO 2015-1 were included in the Company's Consolidated Balance Sheet at October 31, 2015 : (in thousands) 2015 Assets: Cash and cash equivalents $ 162,704 Bank loans and other investments 304,250 Other assets 128 Liabilities: Senior and subordinated note obligations 397,039 Other liabilities 70,814 Appropriated deficit (5,338) Net interest in Eaton Vance CLO 2015-1 $ 4,567 The Company had a subordinated interest in Eaton Vance CLO 2015-1 of $ 4. 6 million as of October 31, 2015 , which w as eliminated in consolidation . Eaton Vance CLO IX The Company irrevocably elected the fair value option for all financial assets and liabilities of Eaton Vance CLO IX upon its initial consolidation on November 1, 2010. Unrealized gains and losses on assets and liabilities carried at fair value were reported in gains (losses) and other investment income, net, of the consolidated CLO entities in the Company's Consolidated Statements of Income. Although the subordinated note obligations of Eaton Vance CLO IX had certain equity characteristics, the Company determined that the subordinated notes should be recorded as liabilities on the Company's Consolidated Balance Sheet. The following ta bles present, as of October 31, 2014 , the fair value of Eaton Vance CLO IX's assets and liabilities that we re subject to fair value accountin g: October 31, 2014 CLO Bank Loan Investments (in thousands) Total CLO bank loan investments 90 days or more past due Senior and subordinated note obligations Unpaid principal balance $ 144,723 $ 500 $ 165,696 Unpaid principal balance over fair value (3,282) (500) (13,714) Fair value $ 141,441 $ - $ 151,982 On November 13, 2014, the Company sold its residual 8 percent interest in Eaton Vance CLO IX to an unrelated third party and recognized a loss on disposal of $0.3 million. During the third quarter of fiscal 2015, a majority of the holders of the subordinated notes elected to liquidate Eaton Vance CLO IX, with redemption occurring nearly in full on the scheduled July 20, 2015 payment date. The Company will remain the collateral manager of Eaton Vance CLO IX through resolution of the disposal of all remaining collateral assets. The Company is not a related party to the subordinated note holders of Eaton Vance CLO IX and there are neither explicit arrangements nor does the Company hold implicit variable interests that would require the Company to provide any ongoing financial support to the entity. T he Company de - consolidated Eaton Vance CLO IX on August 1, 2015 and removed the associated assets, liabilities and appropriated retained earnings from its Consolidated Balance Sheet as of that date , as the remaining balances are not material to the Company's results of operations or financial condition . C hanges in the fair values of Eaton Vance CLO IX's bank loans and other investments resulted in net gains ( losses ) of $( 3.2 ) million , $( 2 . 4 ) million and $ 0.2 million for the fiscal years ended October 31, 2015, 2014 and 2013 , respectively , while changes in the fair value of Eaton Vance CLO IX's note obligations resulted in net gains ( losses ) of $ 5.1 mill ion, $( 1 .2 ) million and $( 10.0 ) million , respectively , for the fiscal year s ended October 31, 2015, 2014 and 2013 . The combined net gains ( losses ) of $ 1.9 million , $( 3.6 ) million and $( 9.8 ) million , respectively, for the fiscal years ended October 31, 2015 , 2014 and 2013 were recorded in g ains (losses) and other investment income , net , of consolidated CLO entit ies on the Company's Consolidated Statements of Income for these periods. During the fiscal year s ended October 31, 2015 , 2014 and 2013 , $ 144.2 million , $ 128.4 million and $ 177.5 million , respectively, of prepayments were used to pay down the entity's note obligations. The entity's senior notes were paid down in full as a result of a majority of the holders of the subordinated notes electing to liquidate Eaton Vance CLO IX during the third quarter of fiscal 2015. For the fiscal years ended October 31, 2015, 2014 and 2013, the Company recorded net gains ( loss es ) of $ 2.0 million (including the loss on disposal of its subordinated interest of $( 0.3 ) million) , $( 2.2 ) million and $( 7.3 ) million, respectively, related to Eaton Vance CLO IX. The Company recorded net loss es attributable to other beneficial interests of $ 1.4 million , $ 5 .1 million and $ 11.1 million for th e fiscal years ended October 31, 2015, 2014 an d 2013, respectively . Net income attributable to Eaton Vance Corp. shareholders was $ 3.4 million, $ 2.9 million and $ 3. 8 million for the fiscal years ended October 31, 2015, 2014 and 2013, respectively. The following carrying amounts related to Eaton Vance CLO IX were included in the Company's Consolidated Balance Sheets at October 31, 2014: (in thousands) 2014 Assets: Cash and cash equivalents $ 8,963 Bank loans and other investments 147,116 Other assets 371 Liabilities: Senior and subordinated note obligations 151,982 Other liabilities 298 Appropriated retained earnings 2,467 Net interest in Eaton Vance CLO IX $ 1,703 The Company had a subordinated interest in Eaton Vance CLO IX of $ 1. 4 million as of October 31, 2014 , which w as eliminated in consolidation . Eaton Vance CLO 2013-1 Eaton Vance CLO 2013-1 began as a warehouse stage CLO in December 2012. During the warehouse stage, all of the subordinated interests of the entity in the form of redeemable preferred shares were controlled by affiliates of an investment man ager unrelated to the Company. The Company irrevocably elected the fair value option for measurement of substantially all financial assets of Eaton Vance CLO 2013-1 upon its initial consolidation on October 11, 2013, when the senior note obligations and redeemable preferred shares of the CLO were priced. At pricing, the Company entered into a trade commitment to acquire 20 percent of the redeemable preferred shares of the entity to be issued at closing on November 13, 2013, representing a variable, although not beneficial, interest in the entity. The Company did not elect the fair value option on the warehouse line of credit and redeemable preferred shares at pricing, as these liabili ties were temporary in nature. The warehouse line of credit and the redeemable preferred shares were extinguished, and new senior note obligations and redeemable preferred shares were issued , at closing on November 13, 2013. The Company irrevocably elected the fair value option for the senior note obligations and redeemable preferred shares of Eaton Vance CLO 2013-1 upon their issuance. Unrealized gains and losses on assets and liabilities for which the fair value option was elected are reported in gains and other investment income, net, of the consolidated CLO entities in the Company's Consolidated Statement of Income. On May 1, 2014, the Company sold its 20 percent residual interest in Eaton Vance CLO 2013-1 , which it had initially consolidated on October 11, 2013 . The Company continues to hold a $ 1.4 million beneficial interest in note obligations issued by Eaton Vance CLO 2013-1, which is carried at amortized cost. The Company considered the collateral management fees that it receives from CLO 2013-1 and determined that these fees are not significant to the VIE. Although the Company continues to serve as collateral manager of the entity and therefore has the power to direct the activities that most significantly impact the economic performance of the entity, the Company concluded that it was no longer the primary beneficiary of the entity upon disposition of its 20 percent residual interest, at which time the Co mpany deconsolidated the entity and derecognized the associated assets, liabilities and appropriated retained earnings from its Consolidated Balance Sheet as of that date. The Company recognized a loss of $ 19 ,000 on de - consolidation, which is included in gains (losses) and other investment income, net, on the Company's Consolidated Statement of Income for the fiscal year ended October 31, 2014 . During the fiscal year ended October 31, 2014 , approximately $4.8 million of organizational and structuring costs associated with the closing of Eaton Vance CLO 2013-1 were recorded in interest and other expense of consolidated CLO entities in the Company's Consolidated Statement of Income. Changes in the fair values of Eaton Vance CLO 2013-1's bank loans and other investments resulted in net losses of $ 39 ,000 and net gains of $ 2.6 million d uring the fiscal year s ended October 31, 2014 and 2013 , respectively , while changes in the fair value of Eaton Vance CLO 2013-1's note obligations resulted in net gains of $ 2.4 million during the fiscal year ended October 31, 2014 . The combined net gains of $ 2.4 million and $ 2.6 million , respectively, for the fiscal years ended October 31, 2014 and 2013 were recorded as g ains and other investment income, net , of consolidated CLO entities on the C ompany's Consolidated Statement s of Income. For the fiscal year s ended October 31, 2014 and 2013 the Company recorded net income of $ 2.0 million and $ 2.6 million , respectively, rela ted to Eaton Vance CLO 2013-1. T he Company recorded net income attributable to other beneficial interests of $ 1.1 million and $ 2.6 million , respectively, for the fiscal years ended October 31, 2014 and 2013 . Net income attributable to Eaton Vance Corp. shareholders was $ 0.9 million during the fiscal year ended October 31, 2014 . Since the Company held no beneficial interest during the year , there was no income attributable to Eaton Vance Corp. shareholders for the fiscal year ended October 31, 2013 . Investments in VIEs that are not consolidated Sponsored funds The Company classifies its investments in certain sponsored funds that are considered VIEs as either equity method investments (generally when the Company owns more than 20 percent but less than 50 percent of the fund) or as available-for-sale investments (generally when the Company owns less than 20 percent of the fund) when it is not considered the prim ary beneficiary of th e se VIEs. The Company provides aggregated disclosures with respect to these non-consolidated sponsored fund VIEs in Note 4 . Non-consolidated CLO entities The Company is not deemed the primary beneficiary of several CLO entities in whic h it holds variable interests. In its role as collateral manager, the Company often has the power to direct the activities of the CLO entities that most significantly impact the economic performance of these entiti es. In developing its conclusion that it is not the primary beneficiary of these entities, the Company determined that, for certain of these entities, although it has variable interests in each by virtue of its resi dual interests therein and the collateral management fees it receives, its variable interests neither individually nor in the aggregate represent an obligation to absorb losses of , or a right to receive benefits from , any such entity that could potentially be significant to that entity. Quantitative factors supporting the Company's qualitative conclusion in each case included the relative size of the Company's residual interest (in all but one instance representing less than 6 percent of the residual interest tranche and less than 1 percent of the total capital of the entity) and the overall magnitude and design of the collateral management fees within each structure. N on-consolidated CLO entities had total assets of $ 2. 1 billion and $ 2.4 billion as of October 31, 2015 and 2014 , respectively. The Company's variable interests in these entities consist of the Company's direct owner ship in these entities and any subordinated management fees earned but uncollected. The Company's investment in these entities totaled $ 4 . 4 million and $4 .0 million as of October 31, 2015 and 2014 , respectively . Collateral management fees receivable for these entities totaled $ 1.8 million and $ 2. 6 million on October 31, 2015 and 2014 , respectively. In the fiscal year ended October 31, 2015 , the Company did not provide any financial or other support to these entities that it was not previously contractually required to provide. The Company's risk of loss with respect to these managed CLO entities is limited to the carrying value of its investments in, and collateral management fees receivable from, these entities as of October 31, 2015 . The Company's investment in non-consolidated CLO entities is carried at amortized cost and is disclosed as a component of investments in Note 4. Income from these entities is recorded as a component of gains and other investment income, net, in the Company's Consolidated Statements of Income, based upon projected investment yields. Other e ntities The Company holds variable interests in, but is not deemed to be the primary beneficiary of, certain sponsored privately offered equity funds with total assets of $ 12.7 billion and $ 11.3 billion as of October 31, 2015 and 2014 , respectively. The Company has determined that these entities qualify for the deferral afforded by ASU 2010-10, Consolidation – Amendments for Certain Investment Funds , and thus assess es whether it is the primary beneficiary of these entities based on the Company's exposure to the expected losses and expected residual returns of the entity. The Company's variable interests in these entities co nsist of the Company's direct ownership therein, which in each case is insignificant relative to the total ownership of the fund , and any investment advisory fees earned but uncollected. The Company held investments in these entities totaling $ 2.2 million and $ 6 .6 million on October 31, 2015 and 2014 , respectively, and investment advisory fees receivable totaling $ 0.7 million and $ 0. 6 million on October 31, 2015 and 2014 , res pectively. In the fiscal year ended October 31, 2015 , the Company did not provide any financial or other support to these entities that it was not contractually required to provide. The Company's risk of loss with respect to these managed entities is limited to the carrying value of its investments in, and investment advisory fees receivable from, the entities as of October 31, 2015 . The Company does not consolidate these VIEs because it does not hold the majority of the risks and rewards of ownership. The Company's investments in privately offered equity funds are carried at fair value and included in investment securities, available-for-sale, which are disclosed as a component of investments in Note 4. The Company records any change in fair value, net of income tax, in other comprehensive income (loss ). </t>
  </si>
  <si>
    <t>Equipment and Leasehold Improvements</t>
  </si>
  <si>
    <t>Equipment And Leasehold Improvements Disclosure [Abstract]</t>
  </si>
  <si>
    <t xml:space="preserve">9. Equipment and Leasehold Improvements The following is a summary of equipment and leasehold improvements at October 31, 2015 and 2014 : (in thousands) 2015 2014 Equipment $ 75,492 $ 71,367 Leasehold improvements 56,364 53,796 Subtotal 131,856 125,163 Less: Accumulated depreciation and amortization (86,913) (79,512) Equipment and leasehold improvements, net $ 44,943 $ 45,651 Depreciation and amortization expense was $11.4 million, $ 10.9 million and $13.0 million for the years ended October 31, 2015 , 2014 and 2013, respectively. </t>
  </si>
  <si>
    <t>Acquisitions, Goodwill and Intangible Assets</t>
  </si>
  <si>
    <t>Acquisitions, Goodwill and Intangible Assets [Abstract]</t>
  </si>
  <si>
    <t>10 . Acquisitions, Goodwill and Intangible Assets Atlanta Capital Management, LLC (“Atlanta Capital”) In fiscal 2015 and 2014, the Company purchase d an additional 0.4 percent and 0.3 percent profit s interest in Atlanta Capital for $ 0.5 million and $ 0.3 million , respectively, pursuant to the put and call provisions of the Atlanta Capital Plan . Please see Note 12 for additional information related to the Atlanta Capital Plan. I n fiscal 2015, the Company purchased an additional 1.4 percent profit interest for $ 6.8 million pursuant to the terms of the original acquisition agreement, as amended. In fiscal 2014, the Company purchase d an additional 1.3 percent profit interest and a 0.1 percent capital interest in Atlanta Capital for $ 6.6 million pursuant to the terms of the original acquisition agreement, as amended . The purchase price in each instance was based on a multiple of Atlanta Capital's earnings before taxes for the relevant fiscal period . As of October 31, 2015 , non-controlling interest holders of Atlanta Capital retained a 1 . 6 percent profit interest in Atlanta Capital associated with the original acquisition. Pursuant to the terms of the original acquisition agreement, as amended, the non-controlling interest holders of Atlanta Capital have the right to sell an additional 0. 1 percent profit interest in Atlanta Capital to the Company at a multiple of Atlanta Capital's earnings before taxes for the fiscal year ended October 31, 2016. To the extent that the put is not fully exercised based on fiscal 2016 results, non-controlling interest holders have the opportunity to sell the 0. 1 percent profit interest, less any portion sold in prior year s, based on the financial results of Atlanta Capital fo r each fiscal year thereafter. Also pursuant to the terms of the original acquisition agreement, as amended, the Company has the rig ht to purchase 1 00 percent of the profit interests related to the original acquisition retained by non-controlling interest holders as of October 31, 2017 and annually thereafter, at prices based on the financial results of Atlanta Capital for those fiscal years. Neither the exercise of the puts nor the exercise of the calls is contingent upon the non-controlling interest holders of Atlanta Capital remaining employees. Total profit interests in Atlanta Capital held by non-controlling interest holders, including direct profit interests related to the original acquisition as well as indirect profit interests issued pursuant to the Atlanta Capital Plan, decreased to 13.1 percent on October 31, 2015 from 1 3.8 percent on October 31, 2014 , reflecting the exercise of puts and calls as described above , as well as the grant of an additional 1.1 percent profit interest to employees of Atlanta Capital pursuant to the terms of the Atlanta Capital Plan in fiscal 2015 . Non- controlling interest holders did not hold any capital interests in Atlanta Capital as of October 31, 2015 . Total capital interests in Atlanta Capital held by non-controlling interest holders as of October 31, 2014 were 0. 1 percent. Parametric Portfolio Associates LLC (“Parametric”) I n November 2013, the non-controlling interest holders of Parametric Risk Advisors entered into a Unit Acquisition Agreement with Parametric to exchange their remaining ownership interests in Parametric Risk Advisors (representing a 20 percent ownership interest in the entity) for additional ownership interests in Parametric Portfolio LP (“Parametric LP”), whose sole asset is ownership interests in Parametric. The Parametric LP ownership interests issu ed in the exchange , representing a 0.8 percent profit interest and a 0.8 percent capital interest, contain put and call features that become exercisable over a four-year period starting in 2018. As a result of this exchange, Parametric Risk Advisors became a wholly owned subsidiary of Parametric. I n December 2012 , Parametric acquired Clifton. As part of the transaction, the Company issued indirect ownership interests in Parametric LP to certain former Clifton employees. These indirect interests , representing a 1.9 percent profit interest and a 1.9 percent capital interest, are subject to certain put and call features that are exercisable over a four-year period that began at closing . In January 2015, the associated holders exercised a put option and the Company exercised a call option with respect to the Parametric LP ownership interests issued in conjuncti on with the Clifton acquisition, resulting in the Company's acquisition of an indirect 0.5 percent profit interest and a 0.5 percent capital interest in Parametric for a total of $ 6.7 million. In fiscal 2015 and 2014, the Company purchase d additional 0.5 percent and 0.5 percent profit interest s in Parametric for $ 4.2 million and $ 5.7 million, respectively , in transactions under the Parametric Plan . Please see Note 12 for additional information related to the Parametric Plan. Total profit interests in Parametric held by non-controlling interest holders , including indirect profit interests issued pursuant to the Parametric Plan , decreased from 7.9 percent as of October 31, 2014 to 7.4 percent as of October 31, 2015 , reflecting the transactions described above, as well as the grant of 0.5 percent profit interest to employees of Parametric pursuant to the terms of the Parametric Plan in fiscal 2015. Total capital interests in Parametric held by non-controlling interest holders decreased from 2.7 percent as of October 31, 2014 to 2.2 percent as of October 31, 2015 . Tax Advantaged Bond Strategies (“ TABS ”) In fiscal 2009, the Company acquired the TABS business of M.D. Sass Investors Services, a privately held investment manager based in New York, New York for cash and future consideration. Subsequent to closing, the TABS business was reorganized as the Tax-Advantaged Bond Strategies division of Eaton Vance Management. The acquisition was completed prior to the change in accounting for contingent purchase price consideration. Accordingly, all contingent purchase price payments related to this acquisition are treated as adjustments to the purchase price allocation. During fiscal 2015, the Company made a contingent payment of $ 9.1 million to the selling group based upon prescribed multiples of TABS's revenue for the twelve months ended December 31, 2014 , increasing goodwill by the payment amount, as the acquisition was completed prior to the change in accounting for contingent purchase price consideration. The Company is obligated to make two additional annual contingent payments to the selling group based on prescribed multiples of TABS's revenue for the twelve months ending December 31, 2015 and 2016. All future payments will be in cash and will result in an addition to goodwill. These payments are not contingent upon any member of the selling group remaining an employee of the Company. Goodwill The changes in the carrying amount of goodwill for the years ended October 31, 2015 and 2014 are as follows: October 31, (in thousands) 2015 2014 Balance, beginning of period $ 228,876 $ 228,876 Goodwill acquired 9,085 - Balance, end of period $ 237,961 $ 228,876 All acquired goodwill is deductible for tax purposes. The Company completed its most recent goodwill impairment testing in the fourth quarter of fiscal 2015 and determined that there was no impairment in the carrying value of this asset as of September 30, 2015 . T o evaluate the sensitivity of the goodwill impairment testing to the calculation of fair value, the Company applied a hypothetical 10 percent and 20 percent decrease to the fair value of each reporting unit. Based on such hypothetical scenarios, the results of the Company's impairment testing would not change , as the reporting unit s still had an excess of fair value over the carrying value under both hypothetical scenarios. There were no significant changes in the assumptions, methodologies or weightings used in the Company's current year goodwill impairment testing. No impairment in the value of goodwill was recognized during the years ended October 31, 2015 , 2014 and 2013 . Intangible a ssets The following is a summary of intangible assets at October 31, 2015 and 2014 : October 31, 2015 (dollars in thousands) Weighted-average remaining amortization period (in years) Gross carrying amount Accumulated amortization Net carrying amount Amortizing intangible assets: Client relationships acquired 8.8 $ 133,927 $ (86,419) $ 47,508 Intellectual property acquired 10.6 1,000 (319) 681 Trademark acquired 4.2 900 (364) 536 Non-amortizing intangible assets: Mutual fund management contracts acquired 6,708 - 6,708 Total $ 142,535 $ (87,102) $ 55,433 October 31, 2014 (dollars in thousands) Weighted-average remaining amortization period (in years) Gross carrying amount Accumulated amortization Net carrying amount Amortizing intangible assets: Client relationships acquired 9.3 $ 133,927 $ (76,918) $ 57,009 Intellectual property acquired 11.6 1,000 (255) 745 Trademark acquired 5.2 900 (236) 664 Non-amortizing intangible assets: Mutual fund management contracts acquired 6,708 - 6,708 Total $ 142,535 $ (77,409) $ 65,126 No impairment in the value of amortizing or non-amortizing intangible assets was recognized during the years ended October 31, 2015 , 2014 or 2013. Amortization expense w as $9.7 milli on , $9.4 million and $9.2 million for the years ended October 31, 2015 , 2014 and 2013, respectively. Estimated amortization expense to be recognized by the Company over t he next five years is as follows: Year Ending October 31, Estimated amortization (in thousands) expense 2016 $ 8,647 2017 8,534 2018 8,505 2019 4,529 2020 3,508</t>
  </si>
  <si>
    <t>Debt Disclosure [Abstract]</t>
  </si>
  <si>
    <t xml:space="preserve">11. Debt Senior n otes due 2017 During fiscal 2007 , the Company issued $ 500 million in aggregate principal amount of 6.5 percent unsecured sen ior notes due October 2, 2017 (“2017 Senior Notes”) . Interest is payable semi-annually in arrears on April 2 and October 2 of each year. There are no covenants associated with the 2017 Senior N otes. During fiscal 2013, the Company announced a tender offer to purchase for cash up to $250 million in aggregate principal amount of the outstanding 2017 Senior Notes and ultimately accepted for purchase $ 250 million of the 2017 Senior Notes (“Tendered Notes”) on June 28, 2013. Pursuant to the terms of the Indenture that governs the 2017 Senior Notes, the consideration paid to the holders of the Tendered Notes, which totaled $ 301.5 million, was calculated as the sum of the present values of the remaining scheduled payments of principal and interest through October 2, 2017, discounted to June 28, 2013 using a reference U.S. Treasury security rate ( 0.625 percent U.S. Treasury Notes due September 30, 2017 ) plus 30 basis points. The holders of the Tendered Notes were also paid $ 3.9 million in interest that accrued from April 2, 2013 (the last interest payment date) through June 28, 2013. During fiscal 2013, t he Company recognized a $53.0 million loss on extinguishment of debt, which includes the tender premium paid ($ 51.5 million excess of the C onsideration Amount over the $250 million face amount of t he 2017 Senior Notes tendered), acceleration of certain d ef erred financing costs and o riginal issue discount associated with the Tendered Notes , and transaction costs associated with the tender offer. The remaining $250 million in aggregate principal amount of the 2017 Senior N otes is due October 2, 2017. Senior n otes due 2023 During fiscal 2013, the Company issued $ 325 million in aggregate principal amount of 3.625 percent ten-year senior notes due June 15, 2023 (“2023 Senior Notes”) , resulting in net proceeds of approximately $ 321.3 million after underwriting discounts and transaction fees . Interest is payable semi-annually in arrears on June 15th and December 15th of each year. At October 31, 2015 and 2014 , the carrying value of the 20 2 3 Senior Notes was $ 32 3.8 million and $ 323. 7 million , respectively . The 2023 Senior Notes are unsecured and unsubordinat ed obligations of the Company. There are no covenants associated with the 2023 Senior Notes. Corporate c redit f acility The Company entered into a $ 300 million senior unsecured revolving cred it facility on October 21, 2014 . The credit facility has a five-year term, expiring on October 21, 2019 . Under the facility, the Company may borrow up to $300 million at LIBOR-based rates of interest that vary depending on the level of usage of the facility and credit ratings of the Company. The credit facility is unsecured, contains financial covenants with respect to leverage and interest coverage, and requires the Company to pay an annual commitm ent fee on any unused portion. As of October 31, 2015 , the Company had no borrowings under its unsecu red revolving credit facility. </t>
  </si>
  <si>
    <t>Stock Based Compensation Plans</t>
  </si>
  <si>
    <t>Stock Based Compensation Plans Disclosure [Abstract]</t>
  </si>
  <si>
    <t>Stock-Based Compensation Plans</t>
  </si>
  <si>
    <t xml:space="preserve">12 . Stock-Based Compensation Plans The Company's stock-based compensation plans include the Omnibus Incentive Plans, defined as the 2013 Omnibus Incentive Plan , as amended and restated (the “2013 Plan”) and the 2008 Omnibus Incentive Plan, as amended and restated (the “2008 Plan”); the Employee Stock Purchase Plans, defined as the 2013 Employee Stock Purchase Plan (the “Qualified ESPP”), the 2013 Nonqualified Employee Stock Purchase Plan , as amended and restated (the “Nonqualified ESPP”) and the 1986 Employee Stock Purchase Plan; the Employee Stock Purchase Incentive Plans, defined as the 2013 Incentive Compensation Nonqualified Employee Stock Purchase Plan , as amended and restated (the “Incentive ESPP”) and the 1992 Incentive Plan – Stock Alternative; the Atlanta Capital Management Company , LLC Long-term Equity Incentive Plan (the “Atlanta Capital Plan”); and the Parametric Portfolio Associates LLC Long-term Equity Incentive Plan , as amended and restated (the “Parametric Plan”). The Company recognized compensation cost related to its plans for the years ended October 31, 2015 , 2014 and 2013 as follows: (in thousands) 2015 2014 2013 Omnibus Incentive Plans: Stock options $ 17,606 $ 16,291 $ 14,945 Restricted shares 41,789 35,672 32,894 Phantom stock units 241 267 506 Employee Stock Purchase Plans 624 607 1,235 Employee Stock Purchase Incentive Plans 512 393 308 Atlanta Capital Plan 2,534 2,360 3,071 Parametric Plan 6,214 4,958 6,832 Total stock-based compensation expense $ 69,520 $ 60,548 $ 59,791 The total income tax benefit recognized for stock-based compensation arrangements was $ 23.3 m illion, $ 20.5 million and $ 1 9.3 million for the years ended October 31, 2015 , 2014 and 2013, respectively. Omnibus Incentive Plans The 2013 Plan, which is administered by the Compensation Committee of the Board and replaced the 2008 Plan , allows for awards of stock options, restricted shares and phantom stock units to eligible employees and non-employee Directors. Options to purchase Non-Voting Common Stock granted under the 2013 Plan expire ten years from the date of grant, vest over five years and may not be granted with an exercise price that is less than the fair market value of the stock as of the close of business on the date of grant. Restricted shares of Non-Voting Common Stock granted under the 2013 Plan vest over five years and may be subject to performance goals. These performance goals generally relate to the achievement of specified levels of adjusted operating income. Phantom stock units granted under the 2013 Plan vest over two years. The 2013 Plan contains change in control provisions that may accelerate the vesting of awards. A total of 18 .5 million shares of Non-Voting Common Stock have been reserved for issuance under the 201 3 Plan. Through October 31, 2015 , 2.5 million restricted shares and options to purchase 4 . 6 million shares have been issued pursuant to the 2013 Plan. Stock o ptions The fair value of each stock option award is estimated on the date of grant using the Black-Scholes option valuation model. The Black-Scholes option valuation model incorporates assumptions as to dividend yield, volatility, an appropriate risk-free interest rate and the expected life of the option. Many of these assumptions require management's judgment. The dividend yield assumption represents the Company's expected dividend yield based on its historical dividend payouts and the stock price at the date of grant. The Company's stock volatility assumption is based upon its historical stock price fluctuations. The Company uses historical data to estimate option forfeiture rates and the expected term of options granted. The risk-free rate for periods within the contractual life of the option is based on the U.S. Treasury yield curve at the time of grant. The weighted-average fair value s per share of stock options granted during the years ended October 31, 2015, 2014 and 2013 using the Black-Scholes option valuation model were as follows: 2015 2014 2013 Weighted-average grant date fair value of options granted $10.13 $13.25 $7.69 Assumptions: Dividend yield 2.3% to 2.7% 2.1% to 2.4% 2.8% to 5.5% Volatility 27% to 34% 36% to 37% 36% to 37% Risk-free interest rate 1.7% to 2.1% 2.1% to 2.4% 1.2% to 2.1% Expected life of options 6.7 years 6.9 years 7.1 years Stock op tion transactions under the 2013 Plan and predecessor plans for the year ended October 31, 2015 are summarized as follows: (share and intrinsic value figures in thousands) Shares Weighted-Average Exercise Price Weighted-Average Remaining Contractual Term
(in years) Aggregate Intrinsic Value Options outstanding, beginning of period 21,892 $ 30.49 Granted 2,782 36.99 Exercised (3,500) 25.04 Forfeited/expired (98) 36.33 Options outstanding, end of period 21,076 $ 32.23 4.9 $ 126,237 Options exercisable, end of period 12,829 $ 31.68 3.2 $ 89,994 Vested or expected to vest at October 31, 2015 21,044 $ 32.22 4.9 $ 126,202 The Company received $ 8 2 . 9 million , $ 8 1. 2 million and $ 113.6 million related to the exercise of options for the fiscal years ended October 31, 2015 , 2014 and 2013, respectively. Options exercised represent newly issued shares. The total intrinsic value of options exercised during the years ended October 31, 2015 , 2014 and 2013 was $ 46.2 million , $ 59 . 9 million and $ 86.3 million, respectively. The total fair value of options that vested during the year ended October 31, 2015 was $ 20.0 million . As of October 31, 2015 , there was $ 44.0 million of compensation cost related to unvested stock options granted under the Omnibus Incentive Plans not yet recognized. That cost is expected to be recognized over a weighted-average period of 2.3 years . In November 2015 , the Company granted options to purchase 3.1 million shares of the Company's Non-Voting Common Stock under the 20 13 Plan at a price of $ 36.7 6 per share , the then current trading price of the underlying securities . Restricted s hares The Company's restricted share awards are generally subject to graduated vesting schedules. Compensation expense is adjusted for estimated forfeitures and is reco gnized on a straight-line basis over the service periods underlying the awards. As of October 31, 2015 , there was $ 8 6 .7 million of compensation cost related to unvested awards granted under the Omnibus Incentive Plans not yet recognized. That cost is expected to be recognized over a weighted-average period of 2.7 years. A summary of the Company's restricted share activity for the year ended October 31, 2015 under the Omnibus Incentive Plans is presented below: Weighted- Average Grant Date (share figures in thousands) Shares Fair Value Unvested, beginning of period 3,784 $ 32.08 Granted 1,420 37.45 Vested (1,100) 30.24 Forfeited (116) 34.52 Unvested, end of period 3,988 $ 34.43 The total fair value of restricted stock vested for the years ended October 31, 2015 , 2014 and 2013 was $ 33.3 million, $ 35 . 9 million and $ 2 0 . 6 million, respectively. In November 2015 , th e Company awarded a total of 1. 2 million shares of restricted shares under the 2013 P lan at a grant date fair value of $ 3 6.76 per share . Phantom s tock u nits During fiscal 2015 , 7 , 180 phantom stock units were issued to non-employee Directors pursuant to the 20 13 P lan. Because these units are contingently forfeitable, compensation expense is recorded over the forfeiture period. The total liability paid ou t associated with phantom stock during the fiscal years ended October 31, 2015 , 2014 and 2013 was $ 0. 3 million , $ 0.5 million and $ 0. 3 million , respectively. As of October 31, 2015 , there was $ 0. 1 million of compensation cost related to unvested awards granted under the 2013 Plan not yet recognized. That cost is expected to be recognized ove r a weighted-average period of one year. Employee Stock Purchase Plan s T he Qualified ESPP and the Nonqualified ESPP, which are administered by the Compensation Committee of the Board and replaced the 1986 Employee Stock Purchase Plan , permit eligible employees to direct up to a maximum of $12,500 per six-month offering period toward the purchase of Non-Voting Common Stock at the lower of 90 percent of the market price of the Non-Voting Common Stock at the beginning or at the end of each offering period. The Qualified ESPP qualifies under Section 423 of the U.S. Internal Revenue Code of 1986, as amended (“Internal Revenue Code”) . A total of 0.4 million and 0.1 million shares of the Company's Non-Voting Common Stock have been reserved for issuance under the Qual ified ESPP and Nonqualified ESPP, respectively. Through October 31, 2015 , 0. 2 million shares have been issued pursuant to the Qual ified ESPP and Nonqualified ESPP. The Company received $ 3. 3 million , $ 3.7 million and $ 3 . 5 million related to shares issued under the E mployee S tock P urchase P lan s for the years ended October 31, 2015 , 2014 and 2013, respectively . Employee Stock Purchase Incentive Plans T he Incentive ESPP, which is administered by the Compensation Committee of the Board and replaced the 1992 Incentive Plan – Stock Alternative , permits employees to direct up to half of their incentive bonuses and commissions toward the purchase of the Company's Non-Voting Common Stock at the lower of 90 percent of the market price of the Non-Voting Common Stock at the beginning or at the end of each quarterly offering period. A total of 0. 6 m illion shares of the Company's Non-Voting Common Stock have been reserved for issuance under the Incentive ESPP. Through October 31, 2015 , 0. 2 million shares have been issued pursuant to the plan . The Company received $ 3. 5 million, $ 3.3 million and $ 2.1 million related to shares issued under the Employee Stock Purchase Incentive Plans for the years ended October 31, 2015 , 2014 and 2013, respectively. A tlanta Capital and Parametric Plan s The A tlanta Capital and Parametric Plan s allow for awards of profit units of Atlanta Capital and Parametric to key employees of each entity , respectively . Profit units granted under the Atlanta Capital and Parametric Plan s vest over five years and entitle the holders to quarterly distributions of available cash flow . Fair value of the awards is determined on the grant date utilizing an annual appraisal of each entity . The annual appraisal is developed using two models, an income approach and a market approach, as described in Note 1 . These models utilize appropriate discount rates as well as relevant investment managem ent industry market multiples. Vested p rofit units are redeem able upon the exercise of limited in-service put rights held by the employee or call rights held by the Company. The call rights held by the Company entitle the Company to repurchase the profit units at the end of a ten-year call period and each year thereafter , and upon termination of employment. Execution of the puts and calls takes place upon availability of the annual appraisal to ensure the transactions take place at fair value. Profit units are not reserved for issuance; the number of profit units authorized for awards is determined annually by the Company on the first calendar day of the fiscal year. The awards under the Atlanta Capital and Parametric Plan s are accounted for as equity awards. In the year ended October 31, 2015 , approximately 2 5, 400 profit units of Atlanta Capital were issued to certain employees of that entity pursuant to the Atlanta Capital Plan at a weighted-average per unit price of $ 1 42.47 . Because the units are contingently forfeitable, compensation expense is recorded on a straight-line basis over the forfeiture period of five years. As of October 31, 2015 , there was $ 6 . 2 million of compensation cost related to unvested awards granted under the plan not yet recognized. That cost is expected to be recognized over a weighted-average period of 3. 2 years. Through October 31, 2015 , approximately 2 66, 6 00 profit units have been issued pursuant to the Atlanta Capital Plan. In the year ended October 31, 2015 , approximately 3,4 00 profit units of Parametric were issued to certain employees of that entity pursuant to the Parametric Plan at a weighted-average per unit price of $ 2,194.83 . Because these units are contingently forfeitable, compensation expense is recorded on a straight-line basis over the forfeiture period of five years. As of October 31, 2015 , there was $ 9 . 6 million of compensation cost related to unvested awards granted under the plan no t yet recognized. That cost is expected to be recognized over a weighted-average period of 3.2 years. Through October 31, 2015 , approximately 35,400 profit units have been issued pursuant to the Parametric Plan. In November 2015 , the Company granted a total of 30, 690 profit units at a grant date fair value of $ 1 35.5 9 per unit pursuant to the Atlanta Capital Plan and a total of 3,358 profit units at a grant date fair value of $ 2,035.91 per unit pursuant to the Parametric Plan . Stock Option Income Deferral Plan The Company has established an unfunded, non-qualified Stock Option Income Deferral Plan to permit key employees to defer recognition of income upon exercise of non-qualified stock options previously granted by the Company. As of October 31, 2015 , options to purchase 0.2 million shares have been exercised and placed in trust with the Company. </t>
  </si>
  <si>
    <t>Employee Benefit Plans</t>
  </si>
  <si>
    <t>Employee Benefit Plans Disclosure [Abstract]</t>
  </si>
  <si>
    <t>13. Employee Benefit Plans Profit Sharing and Savings Plan The Company has a Profit Sharing and Savings Plan for the benefit of substantially all employees. The Profit Sharing and Savings Plan is a defined contribution profit sharing plan with a 401(k) deferral component. All full-time employees who have met certain age and length of service requirements are eligible to participate in the plan. The plan allows participating employees to make elective deferrals of compensation up to the plan's annual limits. The Company then matches each participant's contribution on a dollar-for-dollar basis to a maximum of $ 1,040 per annum. In addition, the Company may, at its discretion, contribute up to 15 percent of eligible employee compensation to the plan, up to a maximum of $ 3 9,000 , $ 3 8,250 and $ 3 7,500 per employee for the years ended October 31, 2015 , 2014 and 2013, respectively . The Co mpany's expense under the plan was $ 2 2.7 million, $ 21 .8 million and $ 1 9.8 million for the years ended October 31, 2015 , 2014 and 2013 , respectively. Supplemental Profit Sharing Retirement Plan The Company has an unfunded, non-qualified Supplemental Profit Sharing Retirement Plan whereby certain key employees of the Company may receive profit sharing contributions in excess of the amounts allowed under the Profit Sharing and Savings Plan. Participation in the Supplemental Profit Sharing Retirement Plan has been frozen and is restricted to employees who qualified as participants on November 1, 2002. The Company did not make any contributions to the plan in fiscal 2015 . Participants in the Supplemental Profit Sharing Retirement Plan continue to earn investment returns on their balances commensurate with those earned in the employer-directed portion of the Profit Sharing and Savings Plan . The Company's expense under the Supplemental Profit Sharing Retirement Plan for the years ended October 31, 2015 , 2014 and 2013 was $ 1, 486 , $ 21 , 576 and $ 38,302 , respectively.</t>
  </si>
  <si>
    <t>Common Stock Repurchases</t>
  </si>
  <si>
    <t>Common Stock Repurchases Disclosure [Abstract]</t>
  </si>
  <si>
    <t xml:space="preserve">14. Common Stock All outstanding shares of the Company's Voting Common Stock are deposited in a voting trust, the trustees of which have unrestricted voting rights with respect to the Voting Common Stock. The trustees of the voting trust are all offi cers of the Company. Non-Voting Common shares do not have voting rights under any circumstances. In fiscal 2015, the Company issued 13,927 shares and repurchase d 13, 9 2 7 shares of its Voting Common Stock. The Company's current Non-Voting Common Stock share repurchase program was anno unced on April 15, 2015 . The Board authorized management to repurchase and retire up to 8.0 million shares of its Non-Voting Common Stock on the open market and in private transactions in accordance with applicable securities laws. The timing and amount of share purchases are subject to management's discretion. The Company's share repurchase program is not subject to an expiration date. In fiscal 2015, the Company purchased and retired approximately 4.8 million shares of its Non-Voting Common Stock u nder the current repurchase authorization and approximately 2.6 million shares under a previous repurchase authorization . Approximately 3.2 million additional share s may be repurchased under the current authorization as of October 31, 2015 . </t>
  </si>
  <si>
    <t>Non-operating Income (Expense)</t>
  </si>
  <si>
    <t>Nonoperating Income (Expense) [Abstract]</t>
  </si>
  <si>
    <t>15 . Non-operating Income (Expense) The components of n on-operating income (expense) for the year s ended October 31, 2015 , 2014 and 2013 were as follows : (in thousands) 2015 2014 2013 Non-operating income (expense): Interest and other income $ 9,346 $ 8,182 $ 6,514 Net losses on investments and derivatives (9,151) (6,946) (8,154) Net foreign currency losses (226) (97) (873) Gains (losses) and other investment income, net (31) 1,139 (2,513) Interest expense (29,357) (29,892) (33,708) Loss on extinguishment of debt - - (52,996) Other income (expense) of consolidated CLO entities: Interest income 3,467 16,174 21,966 Net gains (losses) on bank loans, other investments, note obligations and preferred shares 1,625 (1,282) (7,151) Gains and other investment income, net 5,092 14,892 14,815 Structuring and closing fees (2,359) (4,847) - Interest expense (4,408) (10,000) (19,152) Interest and other expense (6,767) (14,847) (19,152) Total non-operating expense $ (31,063) $ (28,708) $ (93,554)</t>
  </si>
  <si>
    <t>Income Taxes</t>
  </si>
  <si>
    <t>Income Tax Disclosure [Abstract]</t>
  </si>
  <si>
    <t xml:space="preserve">16 . Income Taxes The provision for income taxes for the years ended October 31, 2015, 2014 and 2013 consists of the following: (in thousands) 2015 2014 2013 Current: Federal $ 117,682 $ 149,999 $ 121,373 State 20,837 25,329 29,816 Deferred: Federal 4,614 10,653 (6,347) State 81 729 (946) Total $ 143,214 $ 186,710 $ 143,896 Deferred income taxes reflect the expected future tax consequences of temporary differences between the carrying amounts and tax bases of the Com pany's assets and liabilities. The significant components of deferred income taxes are as follows: (in thousands) 2015 2014 Deferred tax assets: Stock-based compensation $ 69,133 $ 68,775 Compensation and benefit expense 5,190 4,977 Deferred rent 12,776 4,349 Differences between book and tax bases of investments 9,268 1,130 Differences between book and tax bases of property - 1,231 Federal benefit of unrecognized state tax benefits 883 827 Other 460 355 Total deferred tax asset $ 97,710 $ 81,644 Deferred tax liabilities: Deferred sales commissions $ (9,760) $ (6,899) Differences between book and tax bases of goodwill and intangibles (36,855) (25,008) Differences between book and tax bases of property (6,117) - Unrealized net holding gains on investments (2,380) (3,212) Unrealized gains on derivative instruments (434) (426) Total deferred tax liability $ (55,546) $ (35,545) Net deferred tax asset $ 42,164 $ 46,099 The Company records a valuation allowance when necessary to reduce deferred tax assets to an amount that is more l ikely than not to be realized. No valuation allowance has been re corded for deferred tax assets, reflecting management's belief that all deferred tax assets will be utilized. The following table reconciles the Company's effective tax rate from the U.S. federal statutory tax rate to such amount for each of the years ended October 31, 2015, 2014 and 2013 : 2015 2014 2013 Federal statutory rate 35.0 % 35.0 % 35.0 % State and local income tax, net of federal income tax benefit 3.8 3.5 3.3 Non-controlling interest (0.8) (0.8) (1.2) Stock-based compensation 0.8 0.4 0.8 State audit settlement - - 1.9 Other - (0.1) 0.2 Effective income tax rate 38.8 % 38.0 % 40.0 % The exercise of non-qualified stock options resulted in a reduction of taxes payable of approximately $ 10.0 million , $ 18.6 million and $ 20.6 million for the years ended October 31, 2015 , 2014 and 2013 , respectively. Such benefit has been reflected as a component of shareholders' equity. The change s in gross unrecognized tax benefits , excluding interest and penalties, for the years ended October 31, 2015 , 2014 and 2013 are as follows: (in thousands ) 2015 2014 2013 Beginning Balance $ 1,798 $ 857 $ 9,538 Additions for tax positions of prior years 437 1,117 324 Additions based on tax positions related to current year 62 - 55 Reductions for tax positions of prior years (130) (176) - Reductions for settlements with taxing authorities - - (8,752) Lapse of statute of limitations (67) - (308) Ending Balance $ 2,100 $ 1,798 $ 857 The total amou nt of unrecognized tax benefits as of October 31, 2015 , 2014 and 2013 that, if recognized, would impact the effective tax rate is $ 2 . 1 million, $ 1.8 million and $ 0.9 million, respectively. In the years ended October 31, 2015, 2014 and 2013, t he Company recognized $ 0. 1 million , $ 0.2 million and $ 0. 2 million , respectively, in interest and penalties in its income tax provision. Accrued interest and penalties, which are included as a component of unrecognized tax benefits, totaled $ 0. 8 million , $ 0. 7 million and $ 0 . 5 million at October 31, 2015 , 2014 and 2013 , respectively. The Company believes that it is reasonably possible that approximately $ 1 . 0 million of its currently remaining unrecognized tax benefits, each of which a re individually insignificant, may be recognized within the next 12 months as a result of a lapse of the statute of limitations and settlements with state taxing authorities. The Company considers the undistributed earnings of certain of its foreign sub sidiaries to be indefinitely rei nvested in foreign operations as of October 31, 2015 . Accordingly, no U.S. income tax es have been provided thereon. As of October 31, 2015 , the Company had approximately $ 34.1 milli on of undistributed earnings in certain Canadian, UK and Australian foreign subsidiaries that are not available to fund domestic operations or to distribute to sh areholders unless repatriated. Repatriation would require the Company to accrue and pa y U.S. corporate income taxes. The unrecognized deferred income tax liability on these un-repatriated funds, or temporary difference, is estimated to be $ 4 . 0 million. The Company does not intend to repatriate these funds , has not previously repatriated funds from these entities, and has the financial liquidity to permanently leave these funds offshore . During fiscal year 2013, a state tax authority and the Company agreed to settle all matters relating to the tax authority's audit of the fiscal years ended October 31, 2004 through October 31, 2009 in exchange for a lump sum payment of $ 19.6 million. The $19.6 million payment resulted in a net increase to income tax expense in fiscal 2013 of $ 6.7 million, equal to the amount of the payment less previously recorded reserves of $ 9.3 million and a federal tax benefit on the increased state tax of $ 3.6 million . The Company is generally no longer subject to income tax examinations by U.S. federal, state, local or non - U.S. taxing authorities for fiscal years prior to fiscal 201 1 . </t>
  </si>
  <si>
    <t>Non-controlling and Other Beneficial Interests</t>
  </si>
  <si>
    <t>Non Controlling and Other Beneficial Interests Disclosure [Abstract]</t>
  </si>
  <si>
    <t>Non Controlling and Other Beneficial Interests</t>
  </si>
  <si>
    <t xml:space="preserve">17 . Non-controlling and O ther Beneficial Interests Non-controlling and other beneficial interests are as follows: Non-redeemable n on-controlling i nterests Non-redeemable non-controlling interests consist entirely of unvested interests granted to employees of the Company's majority-owned subsidiaries under subsidiary-s pecific long-term equity plans. These grants become subject to put rights upon vesting and will be reclassified to temporary equity as vesting occurs. Redeemable n on-controlling i nterest s at o ther t han f air v alue As of October 31, 2015, r edeemable non-controlling interests at other than fair value consist of interests in Atlanta Capital retained by selling shareholders at the time of acquisition. T he Company's purchase of these remaining non-controlling interests , which are not subject to mandatory redemption, is predicated on the exercise of a series of puts held by non-controlling interest holders and calls held by the Company. These put and call rights are not legally detachable or separately exercisable and are deemed to be embedded in the related non-controlling interests. The puts provide non-controlling interest holders the right to require the Company to purchase these retained interests at specific intervals over time, while the calls provide the Company the right to require the non-controlling interest holders to sell their retained equity interests to the Company at specific intervals over time, as well as upon the occurrence of certain events such as death or permanent disability. As a result, there is significant uncertainty as to the timing of any non-controlling interest purchase s in the future. The value assigned to the purchase of a non-controlling interest is based, in each case, on a multiple of earnings before interest and taxe s of Atlanta Capital at specified points in the future. As a result, these interests are considered redeemable at other than fair value and changes in the redemption value of these interests are recognized in net income attributable to non-controlling and other beneficial interests. Net income attributable to non-controlling and other beneficial interests reflects a decrease of $ 0.2 million in fiscal 2015 in the estimated redemption value of redeemable non-controlli ng interests in Atlanta Capital ; net income attributable to non-controlling and other beneficial interests in fiscal 2014 reflects an increase of $ 5.3 million in the estimated redemption value of redeemable non-controlling interests in Atlanta Capital and Parametric Risk Advisors; n et income attributable to non-controlling and other beneficial interests in fiscal 2013 reflects an increase of $ 24 . 3 million in the estimated r edemption value of redeem able non-controlling interests in Atlanta Capital, Parametric and Parametric Risk Advisors . Non-controlling interests in Parametric Risk Advisors redeemable at other than fair value were fully redeemed in fiscal 2014; non-controlling interests in Parametric redeemable at other than fair value we re fully redeemed in fiscal 2013 . A ny future payments made to the non-controlling i nterest holders of Atlanta Capital upon execution of the puts and calls described above will reduce temporary equity. Redeemable n on-controlling i nterest s at f air v alue I nterests in the Company's consolidated funds and vested interests granted to empl oyees of the Company's majority- owned subsidiaries under subsidiary-specific long-term equity plans are considered redeemable at fa ir value. Future changes in the redemption value of these interests will be recognized as increases or decreases to additional paid - in capital. Any future payments made to these non-controlling interest holders will reduce temporary equity. The components of net income attributable to non-controlling and other beneficial interests for the years ended October 31, 2015, 2014 and 2013 were as follows: (in thousands) 2015 2014 2013 Consolidated funds $ 1,752 $ 318 $ (4,095) Majority-owned subsidiaries (15,673) (15,950) (16,620) Non-controlling interest value adjustments (1) 204 (5,311) (24,320) Consolidated CLO entities 5,825 4,095 8,450 Net income attributable to non-controlling and other beneficial interests $ (7,892) $ (16,848) $ (36,585) (1) Relates to non-controlling interests redeemable at other than fair value. </t>
  </si>
  <si>
    <t>Comprehensive Income</t>
  </si>
  <si>
    <t>Comprehensive Income (Loss) Disclosure [Abstract]</t>
  </si>
  <si>
    <t>Comprehensive Income (Loss)</t>
  </si>
  <si>
    <t>18 . Accumulated Other Comprehensive Income (Loss) The components of accumula ted other comprehensive income (loss) , net of tax , for the years ended October 31, 2015 , 2014 and 2013 a re as follows: (in thousands) Unamortized net gains (losses) on derivatives (1) Net unrealized holding gains (losses) on available-for-sale investments (2) Foreign currency translation adjustments (3) Total Balance at October 31, 2012 $ (1,424) $ 5,461 $ (114) $ 3,923 Other comprehensive income (loss) before reclassifications and tax 2,015 3,455 (8,428) (2,958) Tax impact (788) (1,321) 3,213 1,104 Reclassification adjustments, before tax 1,246 (5,004) - (3,758) Tax impact (401) 1,913 - 1,512 Net current period other comprehensive income (loss) 2,072 (957) (5,215) (4,100) Balance at October 31, 2013 $ 648 $ 4,504 $ (5,329) $ (177) Other comprehensive income (loss) before reclassifications and tax 0 1,735 (15,984) (14,249) Tax impact 0 (690) (2,972) (3,662) Reclassification adjustments, before tax 22 131 - 153 Tax impact (9) (52) - (61) Net current period other comprehensive income (loss) 13 1,124 (18,956) (17,819) Balance at October 31, 2014 $ 661 $ 5,628 $ (24,285) $ (17,996) Other comprehensive loss before reclassifications and tax - (8) (28,877) (28,885) Tax impact - 3 (115) (112) Reclassification adjustments, before tax 22 (2,992) 463 (2,507) Tax impact (9) 1,102 (179) 914 Net current period other comprehensive income (loss) 13 (1,895) (28,708) (30,590) Balance at October 31, 2015 $ 674 $ 3,733 $ (52,993) $ (48,586) (1) Amounts reclassified from accumulated other comprehensive income (loss), net of tax, represent the amortization of net gains (losses) on interest rate swaps over the life of the Company's Senior Notes into interest expense on the Consolidated Statements of Income. (2) Amounts reclassified from accumulated other comprehensive income (loss), net of tax, represent gains (losses) on disposal of available-for-sale securities that were recorded in gains (losses) and other investment income, net, on the Consolidated Statements of Income. (3) Amounts reclassified from accumulated other comprehensive income (loss), net of tax, represent the realization of foreign currency translation losses on a consolidated sponsored fund denominated in Euros that was deconsolidated during fiscal 2015. These amounts were recorded in gains (losses) and other investment income, net, on the Consolidated Statements of Income.</t>
  </si>
  <si>
    <t>Earnings per Share</t>
  </si>
  <si>
    <t>Earnings Per Share Disclosure [Abstract]</t>
  </si>
  <si>
    <t xml:space="preserve">19 . Earnings per Share The following table sets forth the calculation of earnings per basic and diluted share for the years ended October 31, 2015, 2014 and 2013 using the two-class method : (in thousands, except per share data) 2015 2014 2013 Net income attributable to Eaton Vance Corp. shareholders $ 230,299 $ 304,316 $ 193,841 Less: Allocation of earnings to participating restricted shares 3,885 7,611 7,124 Net income available to common shareholders $ 226,414 $ 296,705 $ 186,717 Weighted-average shares outstanding – basic 113,318 116,440 116,597 Incremental common shares 4,837 5,155 5,847 Weighted-average shares outstanding – diluted 118,155 121,595 122,444 Earnings per share: Basic $ 2.00 $ 2.55 $ 1.60 Diluted $ 1.92 $ 2.44 $ 1.53 Antidilutive common shares related to stock options and un vested restricted stock excluded from the computation of earnings per diluted share were approximately 7.8 million , 5.1 million and 3.0 million for the years ended October 31, 2015 , 2014 and 2013, res pectively. </t>
  </si>
  <si>
    <t>Commitments and Contingencies</t>
  </si>
  <si>
    <t>Commitments And Contingencies Disclosure [Abstract]</t>
  </si>
  <si>
    <t>20 . Commitments and Contingencies In the normal course of business, the Company enters into agreements that include indemnities in favor of third parties, such as engagement letters with advisors and consultants, information technology agreements, distribution agreements and service agreem ents. In certain circumstances, these indemnities in favor of third parties relate to service agreements entered into by investment funds managed and/or advised by Eaton Vance Management or Boston Management and Research , both wholly owned subsidiaries of the Company . The Company has also agreed to indemnify its directors, officers and employees in accordance with the Company's Articles of Incorporation, as amended. Certain agreements do not contain any limits on the Company's liability and, therefore, it is not possible to estimate the Company's potential liability under these indemnities. In certain cases, the Company has recourse against third parties with respect to these indemnities. Further, the Company maintains insurance policies that may provide coverage against certain claims under these indemnities . The Company and its subsidiaries are subject to various legal proceedings. In the opinion of management, after discussions with legal counsel, the ultimate resolution of these matters will not have a material effect on the c onsolidated financial condition, results of operations or cash flows of the Company. In November 2010, the Company acquired patents and other intellectual property from Managed ETFs LLC, a developer of intellectual property in the f ield of exchange-traded funds. This intellectual property is the foundation of the Company's NextShares ™ exchange-traded managed funds initiative. The success of NextShares became reasonably possible when, on December 2, 2014, the SEC issued the Company an exemption from certain provisions of the Investment Company Act of 1940 to permit the offering of NextShares . The SEC has subsequently granted similar exemptive relief to 11 other fund advisers that have entered into preliminary licensing and services agreements for NextShares . The terms of the acquisition of the patents and other intellectual property of Managed ETFs LLC include approximately $ 9 .0 million in aggregate contingent milestone payments that are based on specific events representing key developments in the commercialization of NextShares . There is no defined timing on these payments, resulting in significant uncertainty as to when the amount of any payment is due in the future. If and when the milestones have been ac complished, Managed ETFs LLC is also entitled to revenue- sharing payments that are calculated based on a percentage of licensing revenue that the Company receives for use of the acquired intellectual property. The Company has entered into transactions in financial instruments in which it has sold securities, not yet purchased, as part of its corporate hedging program. As of October 31, 2015 the Company has $ 3.0 million included within other liabilities on its Consolidated Balance Sheet related to securities sold, not yet purchased. The Company leases certain office space and equipment under no n-cancelable operating leases. The office space leases expire over various terms that exten d through 2034 . Certain of the l eases contain renewal options. The lease payments are recognized on a straight-line basis over the non-cancelable term of each lease plus any anticipated extensions. Rent expense under these leases in fiscal 2015 , 2014 and 2013 totaled $ 2 1.5 million, $ 20. 7 million and $ 20. 0 million, respectively. Future minimum lease commitments are as follows: Year Ending October 31, (in thousands) Amount (1) 2016 $ 21,428 2017 21,006 2018 21,635 2019 21,880 2020 20,884 2021 – thereafter 245,746 Total $ 352,579 (1) F uture minimum lease payments have not been reduced by minimum sublease rentals of $0.4 million due in the future. The Company subleases certain office space under operating leases that expire over various terms. The sub lease payments are recognized on a straight-line basis over the non - cancelable term of the sub lease. Rent al income under these sub leases totaled $ 1 . 3 million , $ 1. 2 million and $ 1. 0 million for fiscal year s ended October 31, 2015 , 2014 and 2013 , respectively . Future minimum rent al payments to be received are $ 0.4 million for the fiscal year ending October 31, 2016. There are no future minimum lease payments due to the Company in periods after fiscal 2016. O ther commitments and contingencies include future payments to be made upon the exercise of puts and calls of non-controllin g interests in Atlanta Capital , puts and calls related to indirect profit interests issued pursuant to the Atlanta Capital Plan and the Parametric Plan , as well as the contingent payments to be made to the selling shareholders of TABS as more fully described in Note 10 .</t>
  </si>
  <si>
    <t>Related Party Transactions</t>
  </si>
  <si>
    <t>Related Party Transactions Disclosure [Abstract]</t>
  </si>
  <si>
    <t xml:space="preserve">21 . Related Party Transactions Sponsored F unds The Company is an investment advise r to, and has administrative agreements with, certain sponsored mutual funds, privately offered funds and closed- end funds for which certain employees are officers and/or directors. Substantially all of the services to these entities for which the Company earns a fee, including investment advisory, distribution, shareholder and administrative services , are provided under contracts that set forth the services to be provid ed and the fees to be charged. Certain of t hese contracts are subject to annual review and approval by the funds' bo ards of directors or trustees. Revenue s for services provided or related to these funds for the years ended October 31, 2015 , 2014 and 2013 are as follows: (in thousands) 2015 2014 2013 Investment advisory and administrative fees $ 865,792 $ 900,478 $ 828,441 Distribution fees 73,468 77,697 80,073 Service fees 116,448 125,713 126,560 Shareholder service fees 2,641 2,315 2,522 Other revenue 2,384 2,093 1,211 Total $ 1,060,733 $ 1,108,296 $ 1,038,807 For the years ended October 31, 2015 , 2014 and 2013, the Company had investment advisory agreements with certain sponsored funds pursuant to which the Company contractually waived $ 13 . 0 million , $ 12 . 3 million and $ 9 . 6 million, respectively, of investment advisory fees it was otherwise entitled to receive. Sales proceeds and net realized gains (losses) for the years ended October 31, 2015 , 2014 and 2013 from investments in sponsored funds classified as available-for-sale , including sponsored funds accounted for under the equity method, are as follows: (in thousands) 2015 2014 2013 Proceeds from sales $ 44,736 $ 79,829 $ 62,263 Net realized gains (losses) 3,943 (81) 5,742 The Company bears the non-advisory expenses of certain sponsored funds for which it earns an all-in management fee and provides subsidies to startup and other small er sponsored funds to enhance their competitiveness. For the years ended October 31, 2015 , 2014 and 2013, expenses of $ 2 2.5 million, $ 21 . 7 million and $ 23 .9 million, respectively, were incurred by the Company pursuant to these arrangements. Included in investment advisory and other receivables at October 31, 2015 and 2014 are receivables due from sponsored funds of $ 89 . 2 million and $ 9 4 . 5 million, respectively. Employee Loan Program The Company has established an Employee Loan Program under which a program maximum of $ 2 0.0 million is available for loans to officers (other than executive officers) and other key employees of the Company for purposes of financing the exercise of employee stock options. Loans are written for a seven-year period, at varying fixed interest rates (currently ranging from 0 . 9 percent to 3 . 4 percent), are payable in annual installments commencing with the third year in which the loan is outstanding, and are collateralized by the stock issued upon exercise of the option. All loans under the program must be made on or before October 31, 201 8 . Loans outstanding under this program, which are full recourse in nature, are reflected as notes receivable from stock option exercises in sharehold ers' equity, and totaled $ 11.1 million and $ 8.8 million at October 31, 2015 and 2014 , respectively. </t>
  </si>
  <si>
    <t>Regulatory Requirements</t>
  </si>
  <si>
    <t>Regulatory Requirements Disclosure [Abstract]</t>
  </si>
  <si>
    <t xml:space="preserve">22. Regulatory Requirements The Company is required to maintain net capital in certain regulated subsidiaries wit hin a number of jurisdictions. Such requirements may limit the Company's ability to make withdrawals of capital from these subsidiaries. EVD, a wholly owned subsidiary of the Company and principal underwriter of the Eaton Vance and Parametric f unds, is subject to the SEC uniform net capital rule, which requires the maintenance of minimum net capital. For purposes of this rule, EVD had net capital of $ 54.2 million , which exceeds its minimum net capital requirement of $ 3 .7 million at October 31, 2015 . The ratio of aggregate indebtedness to net capital at October 31, 2015 was 1.0 1 -to-1. At October 31, 2015 , the Company was required to maintain net capital in certain other regulated subsidiaries. The Company was in compliance with all applicable regulatory minimum net capital requireme nts. </t>
  </si>
  <si>
    <t>Concentration of Credit Risk and Significant Relationships</t>
  </si>
  <si>
    <t>Concentration Of Credit Risk And Significant Relationships Disclosure [Abstract]</t>
  </si>
  <si>
    <t>23 . Concentration s of Credit Risk and Significant Relationships Financial instruments that potentially subject the Company to concentrations of credit risk consist primarily of cash and cash equivalents held. The Company maintains cash and cash equivalents with various financial institutions. Cash deposits maintained at a financial institution may exceed the federally insured limit. During the fiscal year s ended October 31, 2015 , 2014 and 2013 , there were no managed portfolios or related funds that provided over 10 percent of the total revenue for the Company.</t>
  </si>
  <si>
    <t>Comparative Quarterly Financial Information (Unaudited)</t>
  </si>
  <si>
    <t>Quarterly Financial Information Disclosure [Abstract]</t>
  </si>
  <si>
    <t>24. Comparative Quarterly Financial Information (Unaudited) 2015 (in thousands, except per share data) First Quarter Second Quarter Third Quarter Fourth Quarter Full Year Total revenue $ 354,930 $ 351,664 $ 355,511 $ 341,458 $ 1,403,563 Operating income $ 50,560 $ 122,221 $ 116,733 $ 110,933 $ 400,447 Net income $ 32,509 $ 75,893 $ 68,974 $ 60,815 $ 238,191 Net income attributable to
Eaton Vance Corp.
shareholders $ 29,003 $ 70,384 $ 68,709 $ 62,203 $ 230,299 Earnings per Share: Basic $ 0.25 $ 0.61 $ 0.60 $ 0.55 $ 2.00 Diluted $ 0.24 $ 0.58 $ 0.57 $ 0.53 $ 1.92 2014 (in thousands, except per share data) First Quarter Second Quarter Third Quarter Fourth Quarter Full Year Total revenue $ 360,261 $ 354,061 $ 367,590 $ 368,382 $ 1,450,294 Operating income $ 124,200 $ 125,303 $ 131,178 $ 139,176 $ 519,857 Net income $ 76,730 $ 78,047 $ 81,269 $ 85,118 $ 321,164 Net income attributable to
Eaton Vance Corp.
shareholders $ 71,358 $ 74,901 $ 77,935 $ 80,122 $ 304,316 Earnings per Share: Basic $ 0.59 $ 0.62 $ 0.66 $ 0.68 $ 2.55 Diluted $ 0.56 $ 0.59 $ 0.63 $ 0.66 $ 2.44</t>
  </si>
  <si>
    <t>Significant Accounting Policies (Policy)</t>
  </si>
  <si>
    <t>Significant Accounting Policies Policy [Abstract]</t>
  </si>
  <si>
    <t>Business and organization</t>
  </si>
  <si>
    <t xml:space="preserve">Business and o rganization Eaton Van ce Corp. and its subsidiaries ( the “ Company”) manage investment funds and provide investment management and advisory services to high-net-worth individuals and institutions in the United States, Europe and certain other international markets . The Company distributes its funds and retail managed accounts principally through financial intermediaries. The Company also commits significant resources to serving institutional and high-net-worth clients who access investment management services on a direct basis. Revenue is largely dependent on the total value and composition of assets under management, which include sponsored funds and separate accounts . Accordingly, fluctuations in financial markets and changes in the composition of assets under management impact revenue and the results of operations. </t>
  </si>
  <si>
    <t>Basis of presentation policy</t>
  </si>
  <si>
    <t>Basis of p resentation The preparation of the Company's consolidated financial statements in conformity with accounting principles generally accepted in the United States of America (“GAAP”) requires management to make judgments, estimates and assumptions that affect the amounts reported in the C onsolidated F inancial S tatements and related notes to the Consolidated Financial Statements. Management believes that the accounting estimates are appropriate and the resulting balances are reasonable; however, due to the inherent uncertainties in making estimates, actual results could differ from those estimates.</t>
  </si>
  <si>
    <t>Principles of consolidation policy</t>
  </si>
  <si>
    <t xml:space="preserve">Principles of c onsolidation The Consolidated Financial S tatements include the accounts of the Company and its controlled affiliates . The Company consolidates any voting interest entity in which the Company's ownership exceeds 50 percent or where the Company has control. In addition, the Company consolidates any variable interest entity (“ VIE ”) , including the consolidated collateralized loan obligation (“CLO”) entit y referred to below, for which the Company is considered the primary beneficiary. The Company recognizes non-controlling and other beneficial interests in consolidated affiliates in w hich the Company's ownership is less than 100 percent. All intercompany accounts and transactions have been eliminated in consolidation . T he Company may be considered the primary beneficiary of certain CLO entit ies for which it acts as collateral manager. In these instances , the Company consolidate s the assets, liabilities, results of operations and cash flows of such entit ies in the Company's Consolidated Financial Statements. The assets of consolidated CLO entit ies cannot be used by the Company, and senior and subordinated interest holders of the CLO entit ies have no recourse to the general credit or assets of the Company. Th ere is generally a one- month lag between the Company's fiscal year end and tha t of consolidated CLO entit ies for reporting purposes. There were no intervening events during that one-month period that would materially affect the Company's consolidated financial position, results of operations or cash flows as of and for the year ended October 31, 2015 . T he Company may maintain a controlling interest in an open-end registered investment company that it sponsors (a “sponsored fund”). Under the specialized accounting guidance for investment companies, underlying investments held by consolidated sponsored funds are carried at fair value, with corresponding changes in fair value reflected in gains (losses) and other investment income, net, in the Company's Consolidated Statements of Income. Upon consolidation, the Company retains the specialized accounting treatment of the sponsored fund. With limited exceptions, each of the Company's sponsored mutual funds is organized as a separately managed component (or “series”) of a series trust. All assets of a series irrevocably belong to that series and are subject to the liabilities of that series; under no circumstances are the liabilities of one series payable by another series. Series trusts themselves have no equity investment at risk, but decisions regarding the trustees of the trust and certain key activities of each sponsored fund within the trust, such as appointment of each sponsored fund's investment adviser, typically reside at the trust level. As a result, shareholders of a sponsored fund that is organized as a series of a series trust lack the ability to control the key decision-making processes that most directly affect the performance of the sponsored fund. Accordingly, the Company believes that each trust is a VIE and each sponsored fund is a silo of a VIE that also meets the definition of a VIE. Having concluded that each silo is a VIE, the primary beneficiary evaluation is focused on an analysis of economic interest. The Company may hold the majority of the shares of a sponsored fund corresponding to a majority economic interest during the seed investment stage when the fund's investment track record is being established or when the fund is in the early stages of soliciting outside investors. The Company consolidates the fund as primary beneficiary during this period. W hile the sponsored fund is consolidated , t he Company records fee revenue , but eliminates th is fee revenue in consolidation. The Company regularly seeds new sponsored funds and therefore may consolidate a variety of sponsored funds during a given reporting period. Due to the similarity of risks related to the Company's involvement with each sponsored fund, disclosures required under the VIE model are aggregated, such as those disclosures regarding the carrying amount and classification of assets of the sponsored funds and the gains and losses that the Company recognizes from the sponsored funds. When the Company is no longer deemed to hold a control ling financial interest in a sponsored fund, which occurs when either the Company redeems its shares or shares held by third parties exceed the number of shares held by the Company, the Company de - consolidates the sponsored fund and removes the related assets, liabilities and non-controlling interests from its balance sheet and classifies the Company's remaining investment as either an equity method investment or a s available-for-sale , as applicable. Because consolidat ed sponsored funds utilize fair value measurements, there is no incremental gain or loss recognized upon de - consolidation. The extent of the Company's exposure to loss with respect to a consolidated sponsored fund is the amount of the Company's investment in the sponsored fund. The Company is not obligated to provide financ ial support to sponsored funds. Only the assets of a sponsored fund are available to settle its obligations . Beneficial interest holders of sponsored funds do not have recourse to the general credit of the Company. </t>
  </si>
  <si>
    <t>Consolidation VIEs policy</t>
  </si>
  <si>
    <t xml:space="preserve">Consolidation of VIEs Accounting guidance provides a framework for determining whether an entity should be consider ed a VIE and , if so, whether a c ompany's involvement with the entity results in a variable interest in the entity. If the Company determines that it does have a variable interest in an entity, it must perform an analysis to determine whether it is the primary beneficiary of the VIE . If the Company determines it is the primary beneficiary of the VIE , it is required to consolidate the assets, liabilities , results of operations and cash flows of the VIE into the C onsolidated F inancial S tatements of the Company. A company is the primary beneficiary of a VIE if it has a controlling financial interest in the VIE. A company is deemed to have a controlling financial interest in a VIE if it has both ( i ) the power to direct the activities of the VIE that most significantly impact the VIE's economic performance , and (ii) the obligation to absorb losses of the VIE that could potentially be significant to the VIE or the right to receive benefits from the VIE that could potentially be significant to the VIE . The Company's evaluation of whether it qualif ies as the primary beneficiary of a VIE is highly complex. The Company uses two models for determining whether it is the primary beneficiary of a VIE. For investments in VIEs other than CLOs that qualify for the deferral afforded by Accounting Standards Update (“ ASU ”) 2010-10, Consolidation – Amendments for Certain Investment Funds (the “ Investment Company deferral”) , the Company must make significant estimates and assumptions regarding future cash flows of each VIE to determine whether it has the majority of the risks and rewards of ownership and thus is the primary beneficiary of these VIEs . For CLOs, the Company has concluded that it does not qualify for the Investment Company deferral and therefore the Company must evaluate e stimates and assumptions relat ing primarily to market interest rates, credit default rates, pre-payment rates, discount rates, the marketability of certain securities and the probability of certain outcomes. There is also judgment involved in assessing whether the Company ha s the power to direct the activities that most significantly impact the VIE's economic performance and the obligation to absorb losses of or the right to receive benefits from the VIE that could potentially be significant to the entity. While the Company believes its overall evaluation of VIEs is appropriate, future changes in estimates, judgments and assumptions and /or changes in the ownership interests of the Company in a VIE may affect the resulting consolidation , or de - consolidation, of the assets, liabil ities, results of operations and cash flows of a VIE . </t>
  </si>
  <si>
    <t>Segment information policy</t>
  </si>
  <si>
    <t xml:space="preserve">Segment i nformation Management has determined that the Company operates in one segment, namely as an investment adviser managing funds and separate accounts. T he Company's determination that it operates in one business segment is based on the fact that the Company's chief operating decision maker (namely , the Company's Chief Executive Officer) reviews the Company's financial performance at an aggregate level. All of the products and services provided by the Company relate to investment management and are subject to a similar regulatory framework. Investment management teams at the Company are generally not aligned with specific product lines or distribution channels; in many instances, the investment professionals who manage the Company's funds are the same investment professionals who manage the Company 's separately managed accounts. </t>
  </si>
  <si>
    <t>Cash and cash equivalents policy</t>
  </si>
  <si>
    <t xml:space="preserve">Cash and c ash e quivalents Cash and cash equivalents consist principally of cash and short-ter m, highly liquid investments in money market funds, commercial paper and holdings of Treasury and government agency securities , which ar e readily convertible to cash. Cash equivalents have maturities of less than three months on the date of acquisition and are stated at fair value or cost, which approximates fair value due to the short-term mat urities of the underlying investments . </t>
  </si>
  <si>
    <t>Restricted cash policy</t>
  </si>
  <si>
    <t xml:space="preserve">Restricted c ash Restricted cash consists princ ipally of cash collateral required for margin accounts established to support derivative positions and securities sold, not yet purchased . Restricted cash is included as a component of o ther a ssets on the Company's Consolidated Balance Sheet s and is not available to the Company for general corporate use. Such derivatives and securities sold, not yet purchased , are used to hedge certain investments in consolidated sponsored funds and separately managed accounts seeded for product development purposes . Because the accounts are used to support trading activities, c hanges in restricted cash balances are reflected as operating cash flows in the Company's Consolidated Statements of Cash Flows . </t>
  </si>
  <si>
    <t>Investments policy</t>
  </si>
  <si>
    <t xml:space="preserve">Investments Investment securities, trading Marketable securities classified as trading securities consist of investments in debt and equity securities held in the portfolios of consolidated sponsored funds and separately managed accounts seeded by the Company for product development purposes , and bank obligations, certificates of deposit, commercial paper and corporate debt securities with remaining maturities (upon purchase by the Company) ranging from three months to 12 months . Investment securities held in the portfolios of consolidated sponsored funds , separately managed accounts and / or held directly by the Company are carried at fair value based on quoted market prices. Net realized and unrealized gains or losses are reflected as a component of gains (losses) and other investment income , net , within non-operating income (expense) . The specific identified cost method is used to determine the realized gain s or loss es on all trading securities sold. I nvestment securities, available-for- sale Marketable securities classified as available-for-sale consist primarily of investments in shares of sponsored funds and are carried at fair value based on quoted market prices. Unrealized holding gains or losses (to the extent such losses are considered temporary) are reported net of deferred tax as a separate component of accumulated other comprehensive income ( loss ) until realized. Realized gains or losses are reflected as a component of gains (losses) and other investment income , net , within non-operating income (expense) . The specific identified cost method is used to determine the realized gain s or loss es on the sale of shares of sponsored funds. The Company evaluates the carrying value of marketable securities classified as available-for-sale for impairment on a quarterly basis. In its impairment analysis, the Company takes into consideration numerous criter ia , including the duration and extent of any decline in fair value and the Company's intent with respect to a given security. If the decline in value is determined to be other-than-temporary, the carrying value of the security is written down to fair value through net income. Investment s in non-consolidated CLO e ntities Investments in non-consolidated C L O entities are carried at amortized cost unless impaired. The excess of actual and anticipated future cash flows over the initial investment at the d ate of purchase is recognized in gains (losses) and other investment income , net , over the life of the investment using the effective yield method. The Company reviews cash flow estimates throughout the life of each non-consolidated C L O entity. If the updated estimate of future cash flows (taking into account both timing and amounts) is less than the last revised estimate, an impairment loss is recognized to the extent the carrying amount of the investment exceeds its fair value. Investments in equity method investees Investments in non-controlled affiliates in which the Company's ownership ranges from 20 to 50 percent, or in instances in which the Company is able to exercise significant influence but not control, are accounted for under the equity method of accounting. Under the equity method of accounting, the Company's share of the investee's underlying net income or loss is recorded as equity in net income of affiliates, net of tax. Distributions received from the investment reduce the Company's investment balance.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 s of the impairment loss es , if any. Investments , other Certain investments are carried at cost. The fair value s of cost- method investments are not estimated if there are no identified events or changes in circumstances that may have a significant adverse effect on the fair value s of the investment s . </t>
  </si>
  <si>
    <t>Fair value measurements policy</t>
  </si>
  <si>
    <t xml:space="preserve">Fair v alue m easurements The a ccounting standard s for fair value measurement provide a framework for measuring fair value and require expanded disclosures regarding fair value measurements. F air value is defined as the price that would be received for an asset or the exit price that would be paid to transfer a liability in the principal or most advantageous market in an orderly transaction between market participants on the measurement date . The accounting standard s establish a fair value measurement hierarchy, which requires an entity to maximize the use of observable inputs where available. This fair value measurement hierarchy gives the highest priority to quoted prices in active markets for identical assets or liabilities and the lowest priority to unobservable inputs. The Company utilizes third-party pricing services to value investments in various asset classes, including interests in senior floating-rate loans and other debt obligations, derivatives and certain foreign equity securities, as further discussed below. Valuations provided by the pricing services are subject to exception reporting that identifies securities with significant movements in valuation, as well as investments with no movements in valuation. These exceptions are reviewed by the Company on a daily basis. The Company compares the price of trades executed by th e Company to the valuations provided by the third-party pricing services to identify and research significant variances. The Company periodically compares the pricing service valuations to valuations provided by a secondary independent source when available. Market data provided by the pricing services and other market participants, such as the Loan Syndication and Trading Association (“LSTA”) trade study, is reviewed by the Company to assess the reliability of the provided data. The Company's Valuation Committee reviews the general assumptions underlying the methodologies used by the pricing services to value various asset classes at least annually. Throughout the year, members of the Company's Valuation Committee or its designees meet with the service providers to discuss any significant changes to the service providers' valuation methodologies or operational processes. Assets and liabilities measured and reported at fair value are classified and disclosed in one of the following categories based on the nature of the inputs that are significant to the fair value measurement s in their entirety. In certain cases, the inputs used to measure fair value may fall into different levels of the fair value measurement hierarchy. In such cases, an investment's classification within the fair value measurement hierarchy is based on the lowest level of input that is significant to the fair value measurement. Level 1 U nadjusted quoted market prices in active markets for identical assets or liabilities at the reporting date. Level 2 O bservable inputs other than Level 1 unadjusted quoted market prices, such as quoted market prices for similar assets or liabilities in active markets, quoted prices for identical or similar assets or liabilities that are not active, and inputs other than quoted prices that are observable or corroborated by observable market data . Level 3 U nobservable inputs that are supported by little or no market activity. </t>
  </si>
  <si>
    <t>Fair value measurements transfer policy</t>
  </si>
  <si>
    <t>Fair v alue m easurements The Company recognizes any transfers between levels at the end of each quarter.</t>
  </si>
  <si>
    <t>Derivative instruments policy</t>
  </si>
  <si>
    <t xml:space="preserve">Derivative financial i nstruments The Company may utilize derivative financial instruments to hedge market risk and currency risk associated with its investments in separate accounts and certain consolidated sponsored funds seeded for new product development purposes , exposures to fluctuations in foreign currency exchange rates associated with investments denominated in foreign currencies and interest rate risk inherent in debt offerings. These derivative financial instruments may or may not qualify as hedges for accou nting purposes. In addition, c ertain consolidated sponsored funds and separately managed accounts may enter into derivative financial instruments within their portfolios to achieve stated investment objectives. The Company does not use derivative financial instruments for speculative purposes. The Company records all derivative financial instruments as eit her assets or liabilities on its Consolidated Ba lance S heet s and measures th ese in struments at fair value. Derivative transactions are presented on a gross basis in th e Company's Consolidated Balance Sheets. For a derivative financial instrument that is designated as a cash flow hedging instrument , the effective portion of the derivative's gain or loss is initially reported as a component of other comprehensive income (loss) and subsequently reclassified into earnings over the life of the hedge. The ineffective portion of the gain or loss is reported in earnings immediately. Changes in the fair value of the Company's other derivative financial instruments ar e recognized in earning s in the current period . </t>
  </si>
  <si>
    <t>Deferred sales commissions policy</t>
  </si>
  <si>
    <t xml:space="preserve">Deferred s ales c ommissions Sales commissions paid to broker - dealers in connection with the sale of certain classes of shares of open-end funds and private funds are generally capitalized and amortized over the period during which redemptions by the purchasing shareholder are subject to a contingent deferred sales charge, which does not exceed six years from purchase. Distribution plan payments received from these funds are recorded in revenue as earned. Contingent deferred sales charges and early withdrawal charges received from redeeming shareholders of these funds are generally applied to reduce the Company's unamortized deferred sales commission assets. Should the Company lose its ability to recover such sales commissions through distribution plan payments and contingent deferred sales charges, the value of its deferred sales commission asset would immediately decline, as would related future cash flows. The Company evaluates the carrying value of its deferred sales commission asset s for impairment on a quarterly basis. In its impairment analysis, the Company compares the carrying value of the deferred sales commission asset to the undiscounted cash flows expected to be generated by the asset in the form of distribution fees over its remaining useful life to determine whether impairment has occurred. If the carrying value of the asset exceeds the undiscounted cash flows, the asset is written down to fair value based on discounted cash flows. Impairment adjustments are recognized in operating income as a component of amortization of deferred sales commissions. </t>
  </si>
  <si>
    <t>Income tax policy</t>
  </si>
  <si>
    <t xml:space="preserve">Income t axes Deferred income taxes reflect the expected future tax consequences of temporary differences between the carrying amounts and tax bases of the Company's assets and liabilities measured using rates expected to be in effect when such differences reverse. To the extent that deferred tax assets are considered more likely than not to be unrealizable, valuation allowances are provided. The Company's effective tax rate reflects the statutory tax rates of the many jurisdictions in which it operates. Significant judgment is required in determining its effective tax rate and in evaluating its tax positions. In the ordinary course of business, many transactions occur for which the ulti mate tax outcome is uncertain. Accounting standards governing the accounting for uncertainty in income taxes for a tax position taken or expected to be taken in a tax return require that the tax effects of a position be recognized only if it is more likely than not to be sustained based solely on its technical merits as of the reporting date. The more-likely-than-not threshold must be met in each reporting period to support continued recognition of the benefit. The difference between the tax benefit recognized in the financial statements for a tax position and the tax benefit claimed in the income tax return is referred to a s an unrecognized tax benefit. Unrecognized tax benefits, as well as the related interest and penalties, are adjusted regularly to reflect cha nging facts and circumstances. The Company classifies any interest or penalties incurred as a compon ent of income tax expense. </t>
  </si>
  <si>
    <t>Equipment and leasehold improvements policy</t>
  </si>
  <si>
    <t xml:space="preserve">Equipment and l easehold i mprovements Equipment and other fixed assets are recorded at cost and depreciated on a straight-line basis over their estimated useful lives, which range from three to five years. Accelerated methods are used for income tax purposes. Leasehold improvements are amortized on a straight-line basis over the shorter of their estimated useful lives or the term s of the lease s . Expenditures for repair s and maintenance are cha rged to expense when incurred. Equipment and leasehold improvements are tested for impairment whenever changes in facts or circumstances indicate that the carrying amount of an asset may not be recoverable. Certain internal and external costs incurred in connection with developing or obtaining software for internal use are capitalized and amortized on a straight-line basis over the shorter of the estimated useful life of the software or three years , beginning when the software project is complete and the appli cation is put into production. These costs are included in equipment and leasehold improvements on the Company's Consolidated Ba lance Sheets . </t>
  </si>
  <si>
    <t>Goodwill policy</t>
  </si>
  <si>
    <t>Goodwill Goodwill represents the excess of the cost of the Company's investment in the net assets of acquired companies over the fair value of the underlying identifiable net assets at the dates of acquisition. The Company attributes all goodwill associated with its acquisitions of Atlanta Capital Management , LLC (“Atlanta Capital”) , Parametric Portfolio Associates LL C (“Parametric”) and The Clifton Group Investment Management Company (“Clifton”) , which share similar economic characteristics, to one reporting unit. The Company attributes all goodwil l associated with its acquisition s of the Tax Advantaged Bond Strategies (“TABS”) business of M.D. Sass Investor S ervices and other acquisitions to a second reporting unit. Goodwill is not amortized but is tested annually for impairment in the fourth quarter of each fiscal year by comparing the fair value s of identified reporting unit s to the ir respective carrying amount s , including goodwill. The Company establishes fair value for the purpose of impairment testing for each reporting unit by averaging fair value established using an income approach and fair value established using a market approach. The income approach employs a discounted cash flow model that takes into account (1) assumptions that market participants would use in their estimates of fair value, (2 ) current period actual results and (3) budget projection s for future periods that have been vetted by senior management. The discounted cash flow model incorporates the same fundamental pricing concepts used to calculate fair value in the acquisition due diligence process and a discount rate that takes into consideration the Company's estimated cost of capital adjusted for the uncertainty inherent in the forecasted information . The market approach employs market multiples based on comparable publicly traded companies in the financial services industry , calculated with data from industry sources. Estimates of fair value are established using a multiple of assets under management and current and forward multiples of both revenue and earnings before interest, taxes, depreciation and amortization (“ EBITDA ”), adjusted for size and performance of the reporting unit relative to peer companies. A weight ing of the value indications is then performed, giving greater weight to fair value calculated based on multiples of revenue and EBITDA and lesser weight to fair value calculated as a multiple of assets under management. F air values calculated using one-year and two- year forward and trailing twelve - month revenue multiples , and one-year, two- year and trailing twelve - month EBITDA multiples are each weighted 15 percent, while fair value calculated based on a multiple of assets under management is weighted 10 percent. If the carrying amount of the reporting unit exceed s its calculated fair value, the second step of the goodwill impairment test will be performed to measure the amount of the impairment loss, if any.</t>
  </si>
  <si>
    <t>Intangible assets policy</t>
  </si>
  <si>
    <t xml:space="preserve">Intangible assets Amortizing identifiable intangible assets generally represent the cost of client relationships , intellectual property and management contracts acquired.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 os e assets exceed their respective fair values, additional impairment tests are performed to measure the amount s of the impairment loss es , if any. Non-amortizing intangible assets generally represent the cost of mutual fund management contracts acquired. Non-amortizing intangible assets are tested for impairment in the fourth quarter of each fiscal year by comparing the fair value s of the management contracts acquired to their carrying values. The Company establishes fair value for purposes of impairment test ing using the income approach. If the carrying value of a management contract acquired exceeds its fair value, an impairment loss is recognized equal to that excess. </t>
  </si>
  <si>
    <t>Debt issuance costs policy</t>
  </si>
  <si>
    <t xml:space="preserve">Debt i ssuance c osts Deferred debt issuance costs are amortized using the effective interest method over the related term of the debt and are included in other assets. The amortization of deferred debt issuance costs is included in interest expense. </t>
  </si>
  <si>
    <t>Appropriated retained earnings (deficit) policy</t>
  </si>
  <si>
    <t xml:space="preserve">Appropriated retained earnings (deficit) The Company records appropriated retained earnings (deficit) equal to the difference between the fair value of consolidated CLO assets and the fair value of consolidated CLO liabilities that can be att ributed to external investors. The amount is r ecorded as appropriated retained earnings (deficit) since the other holders of the CLOs' beneficial interests , not the Company, will receive the benefits or absorb the losses associated with their proportionate share of the CLO s ' assets and liabilities. For all periods presented , the net change s in the fair value of consolidated CLO assets and liabilities that can be attributed to the CLO s ' other beneficial interest holders ha ve been recorded as net income attributable to non-controlling and other beneficial interests and as an adjustment to appropriated retained earnings (deficit) . </t>
  </si>
  <si>
    <t>Revenue recognition policy</t>
  </si>
  <si>
    <t xml:space="preserve">Revenue r ecognition Invest ment advisory and administrative fees Invest ment advisory and administrative fees for the funds and investment advisory fees for separate accounts managed by the Company are recorded in revenue as the services are per formed. Such fees are based primarily on predetermined percentages of the market values of the assets under management. The Company's fund invest ment advisory and administrative fees are calculated principally as a percentage of average daily net assets. The Company's separate account investment advisory fees are calculated as a percentage of either beginning, average or ending monthly or quarterly net assets. Invest ment advisory and administrative fees for the funds are earned daily and paid monthly; investment advisory fees for separate accounts are earned daily and paid either monthly or quarterly. The Company may waive certain fees f or investment and administrative services at its discretion. The Company has contractual arrangements with third parties to provide certain fund-related services, including sub - advisory and distribution-related services. Management's determination of whether revenue should be reported gross based on the amount paid by the funds or net of payments to third - party service providers is based on management's assessment of whether the Company is acting as the principal service provider or is acting as an agent. The primary factors considered in assessing the nature of the Company's role include (1) whether the Company is responsible for the fulfillment of the obligation, including the accepta bility of the services provided ; (2) whether the Company has reasonable latitude to establish the price of the service provided; (3) whether the Company has the discretion to select the service provider; and (4) whether the Company assumes credit risk in the arrangement. Pursuant to management's assessment of the criteria described above, invest ment advisory and administrative fees are recorded gross of any sub - advisory payments , with the corresponding fees paid to any sub - advise r based on the terms of those arrangements included in fund -related expenses in the Company's Consolidated Statements of Income . Distribution, underwriter and service fees Eaton Vance Distributors, Inc. (“EVD”) currently sells the Company's open-end mutual funds under five primary pricing structures: front-end load commission (“Class A”); level-load commission (“Class C”); institutional no-load (“Class I,” “Class R6” and “Institutional Class,” referred to herein as “Class I”); retail no-load (“Investor Class” and “Advis e rs Class,” referred to herein as “Class N”); and retirement plan level-load (“Class R”). Distribution and service fees for all share classes, as further described below, are calculated as a percentage of average daily net assets and recorded in revenue as earned, gross of any third-party distribution and service fee payments made . D istribution and service fees are earned daily and paid monthly. The expenses associated with third-party distribution and service fee arrangements are recorded in distribution and service fee expense, respectively, as the services are provided by the third party. These expenses are also paid monthly. For Class A shares, the shareholder pays an underwriter commission to EVD of up to 75 basis points of the dollar value of the shares sold. Underwriter commissions are recorded in revenue at the time of sale. Under certain conditions, the Company may waive the front-end sales load on Class A shares and sell the shares at net asset value. EVD does not receive underwriter commissions on such sales. In addition, for most Class A shares EVD generally receives (and then pays to authorized firms after one year) a combined distribution and service fee of up to 30 basis points of average net assets annually. In January 2012, the Company suspended sales of Class B shares. Additional investment in this share class is limited to exchanges and the reinvestment of distributions by existing Class B shareholders. EVD continues to recover dealer commissions previously paid on behalf of Class B shareholder s through distribution fees limited to 75 basis points annually of the average net assets of the Class B shares. In addition, EVD receives , and then pays to authorized firms , a service fee not to exceed 25 basis points annually of average net assets. Class B shares automatically convert to Class A shares after eight years of ownership. For Class C shares, the shareholder pays no front-end commissions and no contingent deferred sales charges on redemptions after the first year. EVD pays a commission and the projected first year service fees to the dealer at the time of sale, which together are capitalized and amortized over the first year. EVD receives distribution fees and service fees at an annual rate of up to 75 basis points and 25 basis points, respectively, of average net assets of the Class. EVD pays both the distribution fee and service fee to the dealer after one year. Redemptions of Class C shares within twelve months of purchase are generally subject to deferred sales charges of one percent. Class I shares are offered at net asset value and are not subject to any sales charges, underwriter commissions, distribution fees or service fees. Class N shares are offered at net asset value and are not subject to any sales charges or underwriter commissions. Class N shares pay a combined distribution and service fee of 25 basis points of average net assets of the Class annually. EVD pays the service fee to the dealer after o ne year. Class R shares are offered at net asset value w ith no front-end sales charge. The Company receives and then generally pays to dealers distribution and service fees each of 25 basis points of average net assets of the Class annually . </t>
  </si>
  <si>
    <t>Advertising and promotion policy</t>
  </si>
  <si>
    <t xml:space="preserve">Advertising and p romotion The Company expenses all advertising and promotional costs as incurred. Advertising costs incurred were not material to the Company's Consolidated Financial Sta tements in the fiscal years ended October 31, 2015, 2014 or 2013 . </t>
  </si>
  <si>
    <t>Leases policy</t>
  </si>
  <si>
    <t>Leases The Company leases office space under various leasing arrangements. As leases expire, the y are normally renewed or replaced in the ordinary course of busine s s . Most lease agreements contain renewal options, rent escalation clauses and/or other inducem ents provided by the landlord. Rent expense is recorded on a straight-line basis , including escalations and inducements , over the lease term.</t>
  </si>
  <si>
    <t>Earnings per share policy</t>
  </si>
  <si>
    <t>Earnings per s hare Earnings per basic and diluted share are calculated under the two- class method . Pursuant to the two-class method, the Company's unvested restricted stock awards with non - forfeitable rights to dividends , which relate exclusively to restricted stock awards granted on or before November 1, 2012, are consid ered participating securities. Under the two-class method, earnings per basic share is calculated by dividing net income available to Eaton Vance Corp. shareholders by the weighted-average number of common shares outstanding during the period. The two-class method includes an earnings allocation formula that determines earnings per share for each participating security according to dividends declared and undistributed earnings for the period. Net income available to Eaton Vance Corp. shareholders is reduced by the amount allocated to participating restricted shares to arrive at the earnings allocated to common stock shareholders for purposes of calculating earnings per share. Dividends declared per share on the unvested restricted shares are equal to the dividends declared per common share on the Company's Voting and Non-Voting Common Stock . Earnings per diluted share is computed on the basis of the weighted-average number of common shares outstanding during the period plus the dilutive effect of any potential common shares outstanding during the period using the more dilutive of the trea sury method or two-class method .</t>
  </si>
  <si>
    <t>Stock-based compensation policy</t>
  </si>
  <si>
    <t xml:space="preserve">Stock- b ased c ompensation The Company accounts for stock-based compensation expense at fair value . Under the fair value method , stock-based compensation expense , which reflects the fair value of stock-based awards measured at grant date, is recognized on a straight-line basis over the relevant service period (generally five years) and is adjusted each period for anticipated forfeitures. The fair value of each option award granted is estimated using the Black-Scholes option valuation model. The Black-Scholes option valuation model incorporates assumptions as to dividend yield, volatility, an appropriate risk-free interest rate and the expected life of the option . The fair value of profit interests granted under subsidiary long-term equity plans is estimated on the grant date by averaging fair value established using an income approach and fair value established using a market approach for each subsidiary. The income and fair value approaches used in the determination of grant date fair value of profit interests are consistent with those described in G oodwill above. Tax benefits realized upon the exercise of stock options that are in excess of the expense previously recognized for financial reporting purposes are recorded in shareholders' equity and reflected as a financing activity in the Company's Consolidated Statement s of Cash Flows. If the tax benefit realized is less than the expense previously recorded, the shortfall is recorded in shareholders' equity. To the extent the expense exceeds available windfall tax benefits , it is recorded in the Company's Consolidated Statement s of Income and reflected as an operating activity on the Company's Consolidated Statement s of Cash Flows . </t>
  </si>
  <si>
    <t>Foreign currency translation policy</t>
  </si>
  <si>
    <t xml:space="preserve">Foreign c urrency t ranslation Substantially all of the Company's foreign subsidiaries have a functional currency that is something other than the U . S . dollar. A ssets and liabilities of these subsidiaries are translated into U.S. dollars at current exchange rates as of the end of each accounting period. Related revenue and expenses are translated at average exchange rates in effect during the accounting period. Net translation exchange gains and losses are excluded from income and recorded in accumulated other comprehensive income (loss) . Foreign currency transaction gains and loss es are reflected in gains (losses) and other investment income , net, as they occur. </t>
  </si>
  <si>
    <t>Comprehensive income policy</t>
  </si>
  <si>
    <t>Comprehensive i ncome The Company repor ts all changes in comprehensive income in its Consolidated Statements of Comprehensive Income. Comprehensive income includes net income, the change in unrealized gains on certain derivatives, the amortization of net gains and losses on certain derivative s, unrealized holding gains and losses on investment securities classified as available-for-sale and foreign currency translation adjustments, in each case net of tax . When the Company has established an indefinite reinvestment assertion for a foreign subsidiary, deferred income taxes are not provided on the related foreign currency translation exchange gains and losses .</t>
  </si>
  <si>
    <t>Non-controlling interest policy</t>
  </si>
  <si>
    <t>Non-controlling i nterests Non-redeemable non-controlling interests consist entirely of unvested interests granted to employees of the Company's majority-owned subsidiaries under subsidiary-specific long-term equity plans. These grants become subject to holder put rights upon vesting and are reclassified to temporary equity as vesting occurs. Non-controlling interests redeemable at fair value consist of interests in the Company's consolidated sponsored funds and certain vested interests held by employees of our majority-owned subsidiaries under the subsidi aries' long-term equity plans. The Company's non-controlling interests redeemable at fair value are recorded in temporary equity at estimated redemption value and changes in the estimated redemption value of these interests are recognized as increases or decreases to additional paid- in capital. Non-controlling interests redeemable at other than fair value consist of certain other interests in the Company's majority-owned subsidiaries. These interests are subject to holder put rights and Company call rights at established multiples of earnings before interest and taxes and, as such, are considered redeemable at other than fair value. The put and call rights are not legally detachable or separately exercisable and are deemed to be embedded in the related non-controlling interests. Non-controlling interests redeemable at other than fair value are recorded on the Company's Consolidated Balance Sheets in temporary equity at estimated redemption value , and changes in estimated redemption value of these interests are recorded to the Company's Consolidated Statements of Income as increases or decreases to net income attributable to non-controlling and other beneficial interests .</t>
  </si>
  <si>
    <t>Loss contingencies policy</t>
  </si>
  <si>
    <t>Loss c ontingencies The Company continuously reviews any investor, employee or vendor complaints and pending or threatened litigation. The Company evaluates the likelihood that a loss contingency exists under the criteria of applicable accounting standards through consultation with legal counsel and records a loss contingency , inclusive of legal costs, if the contingency is probable and reasonably estimable at the date of the financial statements. There are no losses of this nature that are currently deemed probable and reasonably estimable, and , thus , none have been recorded in the accompanying Consolidated Financial Statements.</t>
  </si>
  <si>
    <t>Consolidated Sponsored Funds (Tables)</t>
  </si>
  <si>
    <t>Consolidated Sponsored Funds Table [Abstract]</t>
  </si>
  <si>
    <t>Summary of consolidated sponsored funds</t>
  </si>
  <si>
    <t xml:space="preserve"> (in thousands) 2015 2014 Investments $ 196,395 $ 172,413 Other assets 6,011 19,474 Other liabilities (25,729) (32,559) Redeemable non-controlling interests (11,939) (8,983) Net interest in consolidated sponsored funds (1) $ 164,738 $ 150,345 (1) Excludes the Company's investment in its consolidated CLO entity, which is discussed in Note 8. </t>
  </si>
  <si>
    <t>Investments (Tables)</t>
  </si>
  <si>
    <t>Investments Table [Abstract]</t>
  </si>
  <si>
    <t>Summary of investments</t>
  </si>
  <si>
    <t xml:space="preserve"> (in thousands) 2015 2014 Investment securities, trading: Short-term debt $ 77,395 $ 156,972 Consolidated sponsored funds 196,395 172,413 Separately managed accounts 56,859 51,660 Total investment securities, trading 330,649 381,045 Investment securities, available-for-sale 25,720 30,167 Investments in non-consolidated CLO entities 4,363 4,033 Investments in equity method investees 144,137 206,352 Investments, other 2,151 3,008 Total investments (1) $ 507,020 $ 624,605 (1) Excludes the Company's investment in its consolidated CLO entity, which is discussed in Note 8. </t>
  </si>
  <si>
    <t>Summary of investments classified as trading securities</t>
  </si>
  <si>
    <t xml:space="preserve"> (in thousands) 2015 2014 Short-term debt $ 77,395 $ 156,972 Other debt - consolidated sponsored funds and separately managed accounts 136,959 83,824 Equity securities - consolidated sponsored funds and separately managed accounts 116,295 140,249 Total investment securities, trading $ 330,649 $ 381,045 </t>
  </si>
  <si>
    <t>Summary of investments classified as available-for-sale securities</t>
  </si>
  <si>
    <t xml:space="preserve"> October 31, 2015 Gross Unrealized (in thousands) Cost Gains Losses Fair Value Investment securities, available-for-sale $ 19,586 $ 6,450 $ (316) $ 25,720 October 31, 2014 Gross Unrealized (in thousands) Cost Gains Losses Fair Value Investment securities, available-for-sale $ 21,032 $ 9,159 $ (24) $ 30,167</t>
  </si>
  <si>
    <t>Summary of realized gains and losses upon disposition of investments classified as available-for-sale</t>
  </si>
  <si>
    <t xml:space="preserve"> (in thousands) 2015 2014 2013 Gains $ 7,828 $ 823 $ 5,978 Losses (3,885) (904) (235) Net realized gains (losses) $ 3,943 $ (81) $ 5,743</t>
  </si>
  <si>
    <t>Summary of equity method investments in Eaton Vance-sponsored funds</t>
  </si>
  <si>
    <t xml:space="preserve"> Equity Ownership Interest (%) Carrying
Value ($) (1) (dollar amounts in thousands) 2014 2014 Eaton Vance Real Estate Fund 34% $ 11,953 Eaton Vance Focused Growth Opportunities Fund 33% 9,559 Eaton Vance Focused Value Opportunities Fund 32% 7,588 Eaton Vance Tax-Advantaged Bond Strategies Long Term Fund 27% 6,105 Eaton Vance Currency Income Advantage Fund 43% 973 Total $ 36,178 (1) The carrying value of equity method investments in Company-sponsored funds is measured based on the funds’ net asset values. The Company has the ability to redeem its investments in these funds at any time. </t>
  </si>
  <si>
    <t>Summary of financial information for equity method investees</t>
  </si>
  <si>
    <t xml:space="preserve"> 2015 2014 (in thousands) Hexavest Other
Investees Total Hexavest Other
Investees Total Balance Sheets Total assets $ 27,268 $ 34,912 $ 62,180 $ 30,989 $ 194,981 $ 225,970 Total liabilities 11,668 311 11,979 13,854 1,757 15,611 Outside equity interests 10,150 32,520 42,670 11,290 152,825 164,115 2015 2014 (in thousands) Hexavest Other
Investees Total Hexavest Other
Investees Total Statements of Income (1) Revenue $ 50,727 $ 2,172 $ 52,899 $ 57,981 $ 300 $ 58,281 Operating income (loss) 30,532 946 31,478 34,957 (2,337) 32,620 Net income 22,656 28,357 51,013 24,876 43,090 67,966 2013 (in thousands) Hexavest Other
Investees Total Statements of Income (1) Revenue $ 45,680 $ 1,241 $ 46,921 Operating income (loss) 27,386 (2,315) 25,071 Net income 20,870 29,665 50,535 (1) Statement of income figures are included only for the time in which the investees were accounted for under the equity method.</t>
  </si>
  <si>
    <t>Fair Value Measurements (Tables)</t>
  </si>
  <si>
    <t>Fair Value Measurements Disclosure Table [Abstract]</t>
  </si>
  <si>
    <t>Summary of financial assets and liabilites measured at fair value on a recurring basis and their assigned levels within the valuation hierarchy</t>
  </si>
  <si>
    <t xml:space="preserve">October 31, 2015 (in thousands) Level 1 Level 2 Level 3 Other Assets Not Held at Fair Value Total Financial assets: Cash equivalents $ 14,599 $ 39,447 $ - $ - $ 54,046 Investments: Investment securities, trading: Short-term debt - 77,395 - - 77,395 Other debt - consolidated sponsored funds and separately managed accounts 20,822 116,137 - - 136,959 Equity - consolidated sponsored funds and separately managed accounts 71,535 44,760 - - 116,295 Investment securities, available-for-sale 23,544 2,176 - - 25,720 Investments in non-consolidated CLO entities (1) - - - 4,363 4,363 Investments in equity method investees (2) - - - 144,137 144,137 Investments, other (3) - 103 - 2,048 2,151 Derivative instruments - 298 - - 298 Assets of consolidated CLO entity: Bank loan investments - 304,250 - - 304,250 Total financial assets $ 130,500 $ 584,566 $ - $ 150,548 $ 865,614 Financial liabilities: Derivative instruments $ - $ 5,423 $ - $ - $ 5,423 Securities sold, not yet purchased - 3,034 - - 3,034 Liabilities of consolidated CLO entity: Senior and subordinated note obligations - 397,039 - - 397,039 Total financial liabilities $ - $ 405,496 $ - $ - $ 405,496 October 31, 2014 (in thousands) Level 1 Level 2 Level 3 Other Assets Not Held at Fair Value Total Financial assets: Cash equivalents $ 19,599 $ 60,312 $ - $ - $ 79,911 Investments: Investment securities, trading: Short-term debt - 156,972 - - 156,972 Other debt - consolidated sponsored funds and separately managed accounts 10,799 73,025 - - 83,824 Equity - consolidated sponsored funds and separately managed accounts 86,504 53,745 - - 140,249 Investment securities, available-for-sale 23,600 6,567 - - 30,167 Investments in non-consolidated CLO entities (1) - - - 4,033 4,033 Investments in equity method investees (2) - - - 206,352 206,352 Investments, other (3) - 61 - 2,947 3,008 Derivative instruments - 4,416 - - 4,416 Assets of consolidated CLO entity: Cash equivalents 8,697 - - - 8,697 Bank loans and other investments - 146,315 801 - 147,116 Total financial assets $ 149,199 $ 501,413 $ 801 $ 213,332 $ 864,745 Financial liabilities: Derivative instruments $ - $ 2,618 $ - $ - $ 2,618 Securities sold, not yet purchased - 981 - - 981 Liabilities of consolidated CLO entity: Senior and subordinated note obligations - 2,672 149,310 - 151,982 Total financial liabilities $ - $ 6,271 $ 149,310 $ - $ 155,581 (1) The Company’s investments in these CLO entities are measured at fair value on a non-recurring basis using Level 3 inputs. The investments are carried at amortized cost unless facts and circumstances indicate that the investments have been impaired, at which time the investments are written down to fair value. There was no re-measurement of these assets during the years ended October 31, 2015 or 2014. (2) Investments in equity method investees are not measured at fair value in accordance with GAAP. (3) Investments, other, include investments carried at cost that are not measured at fair value in accordance with GAAP. </t>
  </si>
  <si>
    <t>Summary of fair value transfers between level 1 and level 2 of the fair value measurement hierarchy</t>
  </si>
  <si>
    <t xml:space="preserve"> (in thousands) 2015 2014 Transfers from Level 1 into Level 2 (1) $ 314 $ 249 Transfers from Level 2 into Level 1 (2) 29 1,192 (1) Transfers from Level 1 into Level 2 primarily represent debt and equity securities formerly classified as Level 1 for which unadjusted quoted market prices in active markets became unavailable in the current period. (2) Transfers from Level 2 into Level 1 primarily represent debt and equity securities formerly classified as Level 2 for which unadjusted quoted market prices in active markets became available in the current period.</t>
  </si>
  <si>
    <t>Summary of the changes in Level 3 assets and liabilities measured at fair value on a recurring basis</t>
  </si>
  <si>
    <t xml:space="preserve"> 2015 2014 (in thousands) Bank loans and other investments of consolidated CLO entity Senior and subordinated note obligations of consolidated CLO entity Bank loans and other investments of consolidated CLO entities Senior and subordinated note obligations and redeemable preferred shares of consolidated CLO entities Beginning balance $ 801 $ 149,310 $ 1,245 $ 276,476 Issuance of senior and subordinated notes and redeemable preferred shares - - - 421,523 De-consolidation of senior and subordinated notes and redeemable preferred shares - (4,097) - (419,193) Net gains (losses) on investments and note obligations included in net income (1) (281) (2,426) (183) (1,209) Additions (2) - 1,379 - - Sales (137) - (1,061) - Amortization of original issue discount on senior notes - - - 75 Principal paydown - (144,166) - (128,362) Transfers into Level 3 (3) - - 800 - Transfers out of Level 3 (4) (383) - - - Ending balance $ - $ - $ 801 $ 149,310 Change in unrealized gains (losses) included in net income relating to assets and liabilities held $ - $ - $ 35 $ (1,196) (1) Substantially all net gains (losses) on investments, note obligations and redeemable preferred shares attributable to the assets and borrowings of the Company's consolidated CLO entities are allocated to non-controlling and other beneficial interests on the Company's Consolidated Statements of Income. (2) Represents the Company's subordinated interest, which was previously eliminated in consolidation. The Company sold its interest in the first quarter of fiscal 2015. Refer to Note 8. (3) Transfers into Level 3 were the result of a reduction in the availability of significant observable inputs used in determining the fair value of the securities, including a loan that utilized a discount applied to the demanded yield. (4) Transfers out of Level 3 into Level 2 of the fair value measurement hierarchy were due to an increase in the observability of the inputs used in determining the fair value of certain instruments.</t>
  </si>
  <si>
    <t>Summary of information about Level 3 fair value measurements</t>
  </si>
  <si>
    <t xml:space="preserve"> October 31, 2014 Valuation Unobservable Value/ ($ in thousands) Fair Value Technique Inputs (1) Range Prepayment rate 30 percent Recovery rate 70 percent Senior and subordinated Default rate 200 bps note obligations $ 149,310 Income-approach Discount rate 75-250 bps (1) Discount rate refers to spread over LIBOR. Lower spreads relate to the more senior tranches in the CLO note structure; higher spreads relate to the less senior tranches. The default rate refers to the constant annual default rate. The recovery rate is the expected recovery of defaulted amounts received through asset sales, recovery through bankruptcy restructuring or other settlement processes. The prepayment rate is the rate at which the underlying collateral is expected to repay principal. </t>
  </si>
  <si>
    <t>Derivative Financial Instruments (Tables)</t>
  </si>
  <si>
    <t>Derivative Financial Instruments Disclosure Table [Abstract]</t>
  </si>
  <si>
    <t>Summary of the fair value table of other derivative instruments not designated as hedging instruments</t>
  </si>
  <si>
    <t xml:space="preserve"> October 31, 2015 Assets Liabilities (in thousands) Balance Sheet Location Fair Value Balance Sheet Location Fair Value Foreign exchange contracts Other assets $ 133 Other liabilities $ 540 Stock index futures contracts Other assets 53 Other liabilities 4,712 Commodity futures contracts Other assets 112 Other liabilities 43 Total return swap contracts Other assets - Other liabilities 128 Total $ 298 $ 5,423 October 31, 2014 Assets Liabilities (in thousands) Balance Sheet Location Fair Value Balance Sheet Location Fair Value Foreign exchange contracts Other assets $ 289 Other liabilities $ 290 Stock index futures contracts Other assets 2,685 Other liabilities 1,614 Commodity futures contracts Other assets 1,442 Other liabilities 631 Interest rate futures contracts Other assets - Other liabilities 83 Total $ 4,416 $ 2,618 Income Statement (in thousands) Location 2015 2014 2013 Gains (losses) and other Foreign exchange contracts investment income, net $ 1,948 $ 15 $ 1,293 Gains (losses) and other Stock index futures contracts investment income, net 640 (12,902) (31,861) Gains (losses) and other Commodity futures contracts investment income, net 3,396 720 842 Gains (losses) and other Total return swap contracts investment income, net 157 - - Gains (losses) and other Interest rate futures contracts investment income, net (181) (75) - Gains (losses) and other Interest rate swap contracts investment income, net (21) - - Gains (losses) and other Interest rate contracts investment income, net - - (3,075) Total $ 5,939 $ (12,242) $ (32,801)</t>
  </si>
  <si>
    <t>Fair Value Measurements of Other Financial Instruments (Tables)</t>
  </si>
  <si>
    <t>Fair Value Measurements Of Other Financial Instruments Disclosure Table [Abstract]</t>
  </si>
  <si>
    <t>Summary of the carrying amounts and estimated fair values of other financial instruments</t>
  </si>
  <si>
    <t xml:space="preserve"> 2015 2014 (in thousands) Carrying Value Fair Value Fair Value Level Carrying Value Fair Value Fair Value Level Investments, other $ 2,048 $ 2,048 3 $ 2,947 $ 2,947 3 Other assets $ 6,345 $ 6,345 3 $ 7,363 $ 7,363 3 Debt $ 573,811 $ 600,930 2 $ 573,655 $ 611,015 2</t>
  </si>
  <si>
    <t>Variable Interest Entities (Tables)</t>
  </si>
  <si>
    <t>Variable Interest Entities Disclosure Table [Abstract]</t>
  </si>
  <si>
    <t>Summary of the fair value of Eaton Vance CLO 2015-1's assets and liabilities that are subject to fair value accounting</t>
  </si>
  <si>
    <t xml:space="preserve"> October 31, 2015 CLO Bank Loan Investments (in thousands) Total CLO bank loan investments 90 days or more past due Senior and subordinated note obligations Unpaid principal balance $ 306,483 $ - $ 397,039 Unpaid principal balance over fair value (2,233) - - Fair value $ 304,250 $ - $ 397,039</t>
  </si>
  <si>
    <t>Summary of the carrying amounts related to Eaton Vance CLO 2015-1 that are consolidated on the Company's Balance Sheet</t>
  </si>
  <si>
    <t xml:space="preserve"> (in thousands) 2015 Assets: Cash and cash equivalents $ 162,704 Bank loans and other investments 304,250 Other assets 128 Liabilities: Senior and subordinated note obligations 397,039 Other liabilities 70,814 Appropriated deficit (5,338) Net interest in Eaton Vance CLO 2015-1 $ 4,567</t>
  </si>
  <si>
    <t>Summary of the fair value of Eaton Vance CLO IX's assets and liabilities that are subject to fair value accounting</t>
  </si>
  <si>
    <t xml:space="preserve"> October 31, 2014 CLO Bank Loan Investments (in thousands) Total CLO bank loan investments 90 days or more past due Senior and subordinated note obligations Unpaid principal balance $ 144,723 $ 500 $ 165,696 Unpaid principal balance over fair value (3,282) (500) (13,714) Fair value $ 141,441 $ - $ 151,982</t>
  </si>
  <si>
    <t>Summary of the carrying amounts related to Eaton Vance CLO IX that are consolidated on the Company's Balance Sheet</t>
  </si>
  <si>
    <t xml:space="preserve"> (in thousands) 2014 Assets: Cash and cash equivalents $ 8,963 Bank loans and other investments 147,116 Other assets 371 Liabilities: Senior and subordinated note obligations 151,982 Other liabilities 298 Appropriated retained earnings 2,467 Net interest in Eaton Vance CLO IX $ 1,703</t>
  </si>
  <si>
    <t>Equipment and Leasehold Improvements (Tables)</t>
  </si>
  <si>
    <t>Equipment And Leasehold Improvements Disclosure Table [Abstract]</t>
  </si>
  <si>
    <t>Schedule of equipment and leasehold improvements</t>
  </si>
  <si>
    <t xml:space="preserve"> (in thousands) 2015 2014 Equipment $ 75,492 $ 71,367 Leasehold improvements 56,364 53,796 Subtotal 131,856 125,163 Less: Accumulated depreciation and amortization (86,913) (79,512) Equipment and leasehold improvements, net $ 44,943 $ 45,651</t>
  </si>
  <si>
    <t>Goodwill and Intangible Assets (Tables)</t>
  </si>
  <si>
    <t>Goodwill and Intangible Assets Disclosure Tables [Abstract]</t>
  </si>
  <si>
    <t>Schedule of goodwill activity</t>
  </si>
  <si>
    <t xml:space="preserve"> October 31, (in thousands) 2015 2014 Balance, beginning of period $ 228,876 $ 228,876 Goodwill acquired 9,085 - Balance, end of period $ 237,961 $ 228,876</t>
  </si>
  <si>
    <t>Schedule of the carrying amounts of intangible assets</t>
  </si>
  <si>
    <t xml:space="preserve"> October 31, 2015 (dollars in thousands) Weighted-average remaining amortization period (in years) Gross carrying amount Accumulated amortization Net carrying amount Amortizing intangible assets: Client relationships acquired 8.8 $ 133,927 $ (86,419) $ 47,508 Intellectual property acquired 10.6 1,000 (319) 681 Trademark acquired 4.2 900 (364) 536 Non-amortizing intangible assets: Mutual fund management contracts acquired 6,708 - 6,708 Total $ 142,535 $ (87,102) $ 55,433 October 31, 2014 (dollars in thousands) Weighted-average remaining amortization period (in years) Gross carrying amount Accumulated amortization Net carrying amount Amortizing intangible assets: Client relationships acquired 9.3 $ 133,927 $ (76,918) $ 57,009 Intellectual property acquired 11.6 1,000 (255) 745 Trademark acquired 5.2 900 (236) 664 Non-amortizing intangible assets: Mutual fund management contracts acquired 6,708 - 6,708 Total $ 142,535 $ (77,409) $ 65,126</t>
  </si>
  <si>
    <t>Schedule of expected amortization expense for the next five fiscal years</t>
  </si>
  <si>
    <t xml:space="preserve"> Year Ending October 31, Estimated amortization (in thousands) expense 2016 $ 8,647 2017 8,534 2018 8,505 2019 4,529 2020 3,508</t>
  </si>
  <si>
    <t>Stock Based Compensation Plans (Tables)</t>
  </si>
  <si>
    <t>Stock Based Compensation Disclosure Table [Abstract]</t>
  </si>
  <si>
    <t>Summary of stock-based compensation expense recognized by plan</t>
  </si>
  <si>
    <t xml:space="preserve"> (in thousands) 2015 2014 2013 Omnibus Incentive Plans: Stock options $ 17,606 $ 16,291 $ 14,945 Restricted shares 41,789 35,672 32,894 Phantom stock units 241 267 506 Employee Stock Purchase Plans 624 607 1,235 Employee Stock Purchase Incentive Plans 512 393 308 Atlanta Capital Plan 2,534 2,360 3,071 Parametric Plan 6,214 4,958 6,832 Total stock-based compensation expense $ 69,520 $ 60,548 $ 59,791 </t>
  </si>
  <si>
    <t>Weighted-average grant date fair value of options granted</t>
  </si>
  <si>
    <t xml:space="preserve"> 2015 2014 2013 Weighted-average grant date fair value of options granted $10.13 $13.25 $7.69</t>
  </si>
  <si>
    <t>Assumptions used to determine the weighted average grant date fair value of options granted</t>
  </si>
  <si>
    <t xml:space="preserve"> 2015 2014 2013 Assumptions: Dividend yield 2.3% to 2.7% 2.1% to 2.4% 2.8% to 5.5% Volatility 27% to 34% 36% to 37% 36% to 37% Risk-free interest rate 1.7% to 2.1% 2.1% to 2.4% 1.2% to 2.1% Expected life of options 6.7 years 6.9 years 7.1 years</t>
  </si>
  <si>
    <t>Summary of stock option transactions</t>
  </si>
  <si>
    <t xml:space="preserve"> (share and intrinsic value figures in thousands) Shares Weighted-Average Exercise Price Weighted-Average Remaining Contractual Term
(in years) Aggregate Intrinsic Value Options outstanding, beginning of period 21,892 $ 30.49 Granted 2,782 36.99 Exercised (3,500) 25.04 Forfeited/expired (98) 36.33 Options outstanding, end of period 21,076 $ 32.23 4.9 $ 126,237 Options exercisable, end of period 12,829 $ 31.68 3.2 $ 89,994 Vested or expected to vest at October 31, 2015 21,044 $ 32.22 4.9 $ 126,202</t>
  </si>
  <si>
    <t>Summary of restricted share activity</t>
  </si>
  <si>
    <t xml:space="preserve"> Weighted- Average Grant Date (share figures in thousands) Shares Fair Value Unvested, beginning of period 3,784 $ 32.08 Granted 1,420 37.45 Vested (1,100) 30.24 Forfeited (116) 34.52 Unvested, end of period 3,988 $ 34.43</t>
  </si>
  <si>
    <t>Non-operating Income (Expense) (Tables)</t>
  </si>
  <si>
    <t>Non Operating Income (Expense) Table [Abstract]</t>
  </si>
  <si>
    <t>Summary of non-operating income (expense)</t>
  </si>
  <si>
    <t xml:space="preserve"> (in thousands) 2015 2014 2013 Non-operating income (expense): Interest and other income $ 9,346 $ 8,182 $ 6,514 Net losses on investments and derivatives (9,151) (6,946) (8,154) Net foreign currency losses (226) (97) (873) Gains (losses) and other investment income, net (31) 1,139 (2,513) Interest expense (29,357) (29,892) (33,708) Loss on extinguishment of debt - - (52,996) Other income (expense) of consolidated CLO entities: Interest income 3,467 16,174 21,966 Net gains (losses) on bank loans, other investments, note obligations and preferred shares 1,625 (1,282) (7,151) Gains and other investment income, net 5,092 14,892 14,815 Structuring and closing fees (2,359) (4,847) - Interest expense (4,408) (10,000) (19,152) Interest and other expense (6,767) (14,847) (19,152) Total non-operating expense $ (31,063) $ (28,708) $ (93,554)</t>
  </si>
  <si>
    <t>Income Taxes (Tables)</t>
  </si>
  <si>
    <t>Income Taxes Disclosure Table [Abstract]</t>
  </si>
  <si>
    <t>Components of the provision for income tax expense</t>
  </si>
  <si>
    <t xml:space="preserve"> (in thousands) 2015 2014 2013 Current: Federal $ 117,682 $ 149,999 $ 121,373 State 20,837 25,329 29,816 Deferred: Federal 4,614 10,653 (6,347) State 81 729 (946) Total $ 143,214 $ 186,710 $ 143,896</t>
  </si>
  <si>
    <t>Components of deferred income tax assets and liabilities</t>
  </si>
  <si>
    <t xml:space="preserve"> (in thousands) 2015 2014 Deferred tax assets: Stock-based compensation $ 69,133 $ 68,775 Compensation and benefit expense 5,190 4,977 Deferred rent 12,776 4,349 Differences between book and tax bases of investments 9,268 1,130 Differences between book and tax bases of property - 1,231 Federal benefit of unrecognized state tax benefits 883 827 Other 460 355 Total deferred tax asset $ 97,710 $ 81,644 Deferred tax liabilities: Deferred sales commissions $ (9,760) $ (6,899) Differences between book and tax bases of goodwill and intangibles (36,855) (25,008) Differences between book and tax bases of property (6,117) - Unrealized net holding gains on investments (2,380) (3,212) Unrealized gains on derivative instruments (434) (426) Total deferred tax liability $ (55,546) $ (35,545) Net deferred tax asset $ 42,164 $ 46,099</t>
  </si>
  <si>
    <t>Reconciliation of the difference between the Company's effective tax rate and the U.S. federal statutory tax rate</t>
  </si>
  <si>
    <t xml:space="preserve"> 2015 2014 2013 Federal statutory rate 35.0 % 35.0 % 35.0 % State and local income tax, net of federal income tax benefit 3.8 3.5 3.3 Non-controlling interest (0.8) (0.8) (1.2) Stock-based compensation 0.8 0.4 0.8 State audit settlement - - 1.9 Other - (0.1) 0.2 Effective income tax rate 38.8 % 38.0 % 40.0 %</t>
  </si>
  <si>
    <t>Summary of changes in gross unrecognized tax benefits</t>
  </si>
  <si>
    <t xml:space="preserve"> (in thousands ) 2015 2014 2013 Beginning Balance $ 1,798 $ 857 $ 9,538 Additions for tax positions of prior years 437 1,117 324 Additions based on tax positions related to current year 62 - 55 Reductions for tax positions of prior years (130) (176) - Reductions for settlements with taxing authorities - - (8,752) Lapse of statute of limitations (67) - (308) Ending Balance $ 2,100 $ 1,798 $ 857</t>
  </si>
  <si>
    <t>Non-controlling and Other Beneficial Interests (Tables)</t>
  </si>
  <si>
    <t>Non Controlling And Other Beneficial Interests Table [Abstract]</t>
  </si>
  <si>
    <t>Summary of net income attributable to non-controlling and other beneficial interests</t>
  </si>
  <si>
    <t xml:space="preserve"> (in thousands) 2015 2014 2013 Consolidated funds $ 1,752 $ 318 $ (4,095) Majority-owned subsidiaries (15,673) (15,950) (16,620) Non-controlling interest value adjustments (1) 204 (5,311) (24,320) Consolidated CLO entities 5,825 4,095 8,450 Net income attributable to non-controlling and other beneficial interests $ (7,892) $ (16,848) $ (36,585) (1) Relates to non-controlling interests redeemable at other than fair value. </t>
  </si>
  <si>
    <t>Comprehensive Income (Tables)</t>
  </si>
  <si>
    <t>Comprehensive Income (Loss) Disclosure Table [Abstract]</t>
  </si>
  <si>
    <t>Components of accumulated other comprehensive income (loss)</t>
  </si>
  <si>
    <t xml:space="preserve"> (in thousands) Unamortized net gains (losses) on derivatives (1) Net unrealized holding gains (losses) on available-for-sale investments (2) Foreign currency translation adjustments (3) Total Balance at October 31, 2012 $ (1,424) $ 5,461 $ (114) $ 3,923 Other comprehensive income (loss) before reclassifications and tax 2,015 3,455 (8,428) (2,958) Tax impact (788) (1,321) 3,213 1,104 Reclassification adjustments, before tax 1,246 (5,004) - (3,758) Tax impact (401) 1,913 - 1,512 Net current period other comprehensive income (loss) 2,072 (957) (5,215) (4,100) Balance at October 31, 2013 $ 648 $ 4,504 $ (5,329) $ (177) Other comprehensive income (loss) before reclassifications and tax 0 1,735 (15,984) (14,249) Tax impact 0 (690) (2,972) (3,662) Reclassification adjustments, before tax 22 131 - 153 Tax impact (9) (52) - (61) Net current period other comprehensive income (loss) 13 1,124 (18,956) (17,819) Balance at October 31, 2014 $ 661 $ 5,628 $ (24,285) $ (17,996) Other comprehensive loss before reclassifications and tax - (8) (28,877) (28,885) Tax impact - 3 (115) (112) Reclassification adjustments, before tax 22 (2,992) 463 (2,507) Tax impact (9) 1,102 (179) 914 Net current period other comprehensive income (loss) 13 (1,895) (28,708) (30,590) Balance at October 31, 2015 $ 674 $ 3,733 $ (52,993) $ (48,586) (1) Amounts reclassified from accumulated other comprehensive income (loss), net of tax, represent the amortization of net gains (losses) on interest rate swaps over the life of the Company's Senior Notes into interest expense on the Consolidated Statements of Income. (2) Amounts reclassified from accumulated other comprehensive income (loss), net of tax, represent gains (losses) on disposal of available-for-sale securities that were recorded in gains (losses) and other investment income, net, on the Consolidated Statements of Income. (3) Amounts reclassified from accumulated other comprehensive income (loss), net of tax, represent the realization of foreign currency translation losses on a consolidated sponsored fund denominated in Euros that was deconsolidated during fiscal 2015. These amounts were recorded in gains (losses) and other investment income, net, on the Consolidated Statements of Income.</t>
  </si>
  <si>
    <t>Earnings Per Share (Tables)</t>
  </si>
  <si>
    <t>Earnings Per Share Disclosure Tables [Abstract]</t>
  </si>
  <si>
    <t>Summary schedule of the calculation of earnings per basic and diluted shares using the two class method</t>
  </si>
  <si>
    <t xml:space="preserve"> (in thousands, except per share data) 2015 2014 2013 Net income attributable to Eaton Vance Corp. shareholders $ 230,299 $ 304,316 $ 193,841 Less: Allocation of earnings to participating restricted shares 3,885 7,611 7,124 Net income available to common shareholders $ 226,414 $ 296,705 $ 186,717 Weighted-average shares outstanding – basic 113,318 116,440 116,597 Incremental common shares 4,837 5,155 5,847 Weighted-average shares outstanding – diluted 118,155 121,595 122,444 Earnings per share: Basic $ 2.00 $ 2.55 $ 1.60 Diluted $ 1.92 $ 2.44 $ 1.53</t>
  </si>
  <si>
    <t>Commitments and Contingencies (Tables)</t>
  </si>
  <si>
    <t>Commitments And Contingencies Disclosure Table [Abstract]</t>
  </si>
  <si>
    <t>Schedule of future minimum lease payments</t>
  </si>
  <si>
    <t xml:space="preserve"> Year Ending October 31, (in thousands) Amount (1) 2016 $ 21,428 2017 21,006 2018 21,635 2019 21,880 2020 20,884 2021 – thereafter 245,746 Total $ 352,579 (1) F uture minimum lease payments have not been reduced by minimum sublease rentals of $0.4 million due in the future. </t>
  </si>
  <si>
    <t>Related Party Transactions (Tables)</t>
  </si>
  <si>
    <t>Related Party Transactions Table [Abstract]</t>
  </si>
  <si>
    <t>Summary of related party revenue transactions</t>
  </si>
  <si>
    <t xml:space="preserve"> (in thousands) 2015 2014 2013 Investment advisory and administrative fees $ 865,792 $ 900,478 $ 828,441 Distribution fees 73,468 77,697 80,073 Service fees 116,448 125,713 126,560 Shareholder service fees 2,641 2,315 2,522 Other revenue 2,384 2,093 1,211 Total $ 1,060,733 $ 1,108,296 $ 1,038,807</t>
  </si>
  <si>
    <t>Summary of sales proceeds and net realized gains (losses) earned on investments in sponsored funds classified as available-for-sale, including sponsored funds accounted for under the equity method</t>
  </si>
  <si>
    <t xml:space="preserve"> (in thousands) 2015 2014 2013 Proceeds from sales $ 44,736 $ 79,829 $ 62,263 Net realized gains (losses) 3,943 (81) 5,742</t>
  </si>
  <si>
    <t>Comparative Quarterly Financial Information (Unaudited) (Tables)</t>
  </si>
  <si>
    <t>Comparative Quarterly Financial Information Disclosure Table [Abstract]</t>
  </si>
  <si>
    <t>Schedule of comparative quarterly financial information</t>
  </si>
  <si>
    <t xml:space="preserve"> 2015 (in thousands, except per share data) First Quarter Second Quarter Third Quarter Fourth Quarter Full Year Total revenue $ 354,930 $ 351,664 $ 355,511 $ 341,458 $ 1,403,563 Operating income $ 50,560 $ 122,221 $ 116,733 $ 110,933 $ 400,447 Net income $ 32,509 $ 75,893 $ 68,974 $ 60,815 $ 238,191 Net income attributable to
Eaton Vance Corp.
shareholders $ 29,003 $ 70,384 $ 68,709 $ 62,203 $ 230,299 Earnings per Share: Basic $ 0.25 $ 0.61 $ 0.60 $ 0.55 $ 2.00 Diluted $ 0.24 $ 0.58 $ 0.57 $ 0.53 $ 1.92 2014 (in thousands, except per share data) First Quarter Second Quarter Third Quarter Fourth Quarter Full Year Total revenue $ 360,261 $ 354,061 $ 367,590 $ 368,382 $ 1,450,294 Operating income $ 124,200 $ 125,303 $ 131,178 $ 139,176 $ 519,857 Net income $ 76,730 $ 78,047 $ 81,269 $ 85,118 $ 321,164 Net income attributable to
Eaton Vance Corp.
shareholders $ 71,358 $ 74,901 $ 77,935 $ 80,122 $ 304,316 Earnings per Share: Basic $ 0.59 $ 0.62 $ 0.66 $ 0.68 $ 2.55 Diluted $ 0.56 $ 0.59 $ 0.63 $ 0.66 $ 2.44</t>
  </si>
  <si>
    <t>Summary of Significant Accounting Policies (Details) $ in Millions</t>
  </si>
  <si>
    <t>Payment to terminate arrangements with distribution partner</t>
  </si>
  <si>
    <t>Consolidated Sponsored Funds (Details) $ in Thousands</t>
  </si>
  <si>
    <t>Oct. 31, 2015USD ($)Number</t>
  </si>
  <si>
    <t>Oct. 31, 2014USD ($)Number</t>
  </si>
  <si>
    <t>Schedule Of Consolidated Funds [Line Items]</t>
  </si>
  <si>
    <t>Number of de-consolidated sponsored funds | Number</t>
  </si>
  <si>
    <t>Consolidated Sponsored Funds [Member]</t>
  </si>
  <si>
    <t>Net interest in consolidated sponsored funds</t>
  </si>
  <si>
    <t>Investments (Details) - USD ($) $ in Thousands</t>
  </si>
  <si>
    <t>Schedule Of Investments [Line Items]</t>
  </si>
  <si>
    <t>Total investment securities, trading</t>
  </si>
  <si>
    <t>Equity Securities [Member]</t>
  </si>
  <si>
    <t>Debt Securities [Member]</t>
  </si>
  <si>
    <t>Trading Account Assets [Member]</t>
  </si>
  <si>
    <t>Short Term Debt Investment [Member] | Trading Account Assets [Member]</t>
  </si>
  <si>
    <t>Consolidated Sponsored Funds [Member] | Trading Account Assets [Member]</t>
  </si>
  <si>
    <t>Separately Managed Accounts [Member] | Trading Account Assets [Member]</t>
  </si>
  <si>
    <t>Available-for-sale Securities [Member]</t>
  </si>
  <si>
    <t>Investments in non-consolidated CLO entities [Member]</t>
  </si>
  <si>
    <t>Equity Method Investments [Member]</t>
  </si>
  <si>
    <t>Cost Method Investments [Member]</t>
  </si>
  <si>
    <t>Investment Securities, Trading (Details) $ in Thousands</t>
  </si>
  <si>
    <t>Schedule Of Trading Securities And Other Trading Assets [Line Items]</t>
  </si>
  <si>
    <t>Trading securities net unrealized loss</t>
  </si>
  <si>
    <t>Trading securities net unrealized gain</t>
  </si>
  <si>
    <t>Number of seeded sponsored funds | Number</t>
  </si>
  <si>
    <t>Number of seeded separately managed accounts | Number</t>
  </si>
  <si>
    <t>Short Term Debt Investment [Member]</t>
  </si>
  <si>
    <t>Investment Securities, Available-for-Sale (Details) - USD ($)</t>
  </si>
  <si>
    <t>Available-for-sale Securities, Gross Unrealized Gain (Loss) [Abstract]</t>
  </si>
  <si>
    <t>Net unrealized holding gains (losses) on investment securities classified as available-for-sale included in other comprehensive income (loss)</t>
  </si>
  <si>
    <t>Available For Sale Securities Gross Realized Gain (Loss) Net Abstract</t>
  </si>
  <si>
    <t>Available-for-sale securities realized gains</t>
  </si>
  <si>
    <t>Available-for-sale securities realized losses</t>
  </si>
  <si>
    <t>Available-for-sale securities net realized gains (losses)</t>
  </si>
  <si>
    <t>Schedule Of Available For Sale Securities [Line Items]</t>
  </si>
  <si>
    <t>Available-for-sale securities at cost</t>
  </si>
  <si>
    <t>Available-for-sale securities unrealized gross gains</t>
  </si>
  <si>
    <t>Available-for-sale securities unrealized gross losses</t>
  </si>
  <si>
    <t>Available-for-sale securities at fair value</t>
  </si>
  <si>
    <t>Available-for-sale securities fair value associated with the unrealized losses</t>
  </si>
  <si>
    <t>Investments In Equity Method Investees (Details) - USD ($) $ in Thousands</t>
  </si>
  <si>
    <t>Schedule Of Equity Method Investments [Line Items]</t>
  </si>
  <si>
    <t>Total equity method sponsored funds</t>
  </si>
  <si>
    <t>Equity Method Investees Summarized Financial Information [Abstract]</t>
  </si>
  <si>
    <t>Hexvest assets</t>
  </si>
  <si>
    <t>Other investees assets</t>
  </si>
  <si>
    <t>Hexavest liabilities</t>
  </si>
  <si>
    <t>Other investees liabilities</t>
  </si>
  <si>
    <t>Hexavest outside equity interest</t>
  </si>
  <si>
    <t>Other investees outside equity interest</t>
  </si>
  <si>
    <t>Total Outside equity interests</t>
  </si>
  <si>
    <t>Hexavest revenue</t>
  </si>
  <si>
    <t>Other investees revenue</t>
  </si>
  <si>
    <t>Hexavest operating income</t>
  </si>
  <si>
    <t>Other investees operating income (loss)</t>
  </si>
  <si>
    <t>Total operating income</t>
  </si>
  <si>
    <t>Hexavest net income</t>
  </si>
  <si>
    <t>Other investees net income</t>
  </si>
  <si>
    <t>Total net income</t>
  </si>
  <si>
    <t>Private Equity Partnership [Member]</t>
  </si>
  <si>
    <t>Equity method investment ownership percentage</t>
  </si>
  <si>
    <t>7.00%</t>
  </si>
  <si>
    <t>Equity method investment aggregate cost</t>
  </si>
  <si>
    <t>Eaton Vance Real Estate Fund [Member]</t>
  </si>
  <si>
    <t>34.00%</t>
  </si>
  <si>
    <t>Eaton Vance Focused Growth Opportunities Fund [Member]</t>
  </si>
  <si>
    <t>33.00%</t>
  </si>
  <si>
    <t>Eaton Vance Focused Value Opportunities Fund [Member]</t>
  </si>
  <si>
    <t>32.00%</t>
  </si>
  <si>
    <t>Eaton Vance Tax-Advantaged Bond Strategies Long Term Fund [Member]</t>
  </si>
  <si>
    <t>27.00%</t>
  </si>
  <si>
    <t>Eaton Vance Currency Income Advantage Fund [Member]</t>
  </si>
  <si>
    <t>43.00%</t>
  </si>
  <si>
    <t>Hexavest [Member]</t>
  </si>
  <si>
    <t>49.00%</t>
  </si>
  <si>
    <t>Equity method investee contingent payment made in the period</t>
  </si>
  <si>
    <t>Equity method investment underlying equity in net assets</t>
  </si>
  <si>
    <t>Intangible assets net excluding goodwill, equity in investee</t>
  </si>
  <si>
    <t>Goodwill, equity in investee</t>
  </si>
  <si>
    <t>Deferred tax liability, equity in investee</t>
  </si>
  <si>
    <t>Additional interest that may be purchased by the Company in future periods</t>
  </si>
  <si>
    <t>26.00%</t>
  </si>
  <si>
    <t>Value of the Hexavest exercisable option</t>
  </si>
  <si>
    <t>Fair Value Measurements (Details) - USD ($) $ in Thousands</t>
  </si>
  <si>
    <t>Fair Value, Assets and Liabilities Measured on Recurring and Nonrecurring Basis [Line Items]</t>
  </si>
  <si>
    <t>Level 1 [Member]</t>
  </si>
  <si>
    <t>Cash equivalents</t>
  </si>
  <si>
    <t>Total financial assets</t>
  </si>
  <si>
    <t>Level 1 [Member] | Assets Of Consolidated Collateralized Loan Obligation Entity [Member]</t>
  </si>
  <si>
    <t>Level 1 [Member] | Trading Account Assets [Member] | Equity Securities [Member]</t>
  </si>
  <si>
    <t>Level 1 [Member] | Trading Account Assets [Member] | Debt Securities [Member]</t>
  </si>
  <si>
    <t>Level 1 [Member] | Available-for-sale Securities [Member]</t>
  </si>
  <si>
    <t>Level 2 [Member]</t>
  </si>
  <si>
    <t>Derivative instruments</t>
  </si>
  <si>
    <t>Level 2 [Member] | Financial Liabilities [Member]</t>
  </si>
  <si>
    <t>Securities sold, not yet purchased</t>
  </si>
  <si>
    <t>Total financial liabilities</t>
  </si>
  <si>
    <t>Level 2 [Member] | Financial Liabilities [Member] | Liabilities Of Consolidated Collateralized Loan Obligation Entity [Member]</t>
  </si>
  <si>
    <t>Level 2 [Member] | Assets Of Consolidated Collateralized Loan Obligation Entity [Member]</t>
  </si>
  <si>
    <t>Level 2 [Member] | Trading Account Assets [Member] | Equity Securities [Member]</t>
  </si>
  <si>
    <t>Level 2 [Member] | Trading Account Assets [Member] | Debt Securities [Member]</t>
  </si>
  <si>
    <t>Level 2 [Member] | Trading Account Assets [Member] | Short Term Debt Investment [Member]</t>
  </si>
  <si>
    <t>Level 2 [Member] | Available-for-sale Securities [Member]</t>
  </si>
  <si>
    <t>Level 2 [Member] | Cost Method Investments [Member]</t>
  </si>
  <si>
    <t>Level 3 [Member]</t>
  </si>
  <si>
    <t>Level 3 [Member] | Financial Liabilities [Member]</t>
  </si>
  <si>
    <t>Level 3 [Member] | Financial Liabilities [Member] | Liabilities Of Consolidated Collateralized Loan Obligation Entity [Member]</t>
  </si>
  <si>
    <t>Level 3 [Member] | Assets Of Consolidated Collateralized Loan Obligation Entity [Member]</t>
  </si>
  <si>
    <t>Other Assets Not Held At Fair Value Investments [Member]</t>
  </si>
  <si>
    <t>Other Assets Not Held At Fair Value Investments [Member] | Investments in non-consolidated CLO entities [Member]</t>
  </si>
  <si>
    <t>Other Assets Not Held At Fair Value Investments [Member] | Equity Method Investments [Member]</t>
  </si>
  <si>
    <t>Other Assets Not Held At Fair Value Investments [Member] | Cost Method Investments [Member]</t>
  </si>
  <si>
    <t>Total Fair Value [Member]</t>
  </si>
  <si>
    <t>Total Fair Value [Member] | Financial Liabilities [Member]</t>
  </si>
  <si>
    <t>Total Fair Value [Member] | Financial Liabilities [Member] | Liabilities Of Consolidated Collateralized Loan Obligation Entity [Member]</t>
  </si>
  <si>
    <t>Total Fair Value [Member] | Assets Of Consolidated Collateralized Loan Obligation Entity [Member]</t>
  </si>
  <si>
    <t>Total Fair Value [Member] | Trading Account Assets [Member] | Equity Securities [Member]</t>
  </si>
  <si>
    <t>Total Fair Value [Member] | Trading Account Assets [Member] | Debt Securities [Member]</t>
  </si>
  <si>
    <t>Total Fair Value [Member] | Trading Account Assets [Member] | Short Term Debt Investment [Member]</t>
  </si>
  <si>
    <t>Total Fair Value [Member] | Available-for-sale Securities [Member]</t>
  </si>
  <si>
    <t>Total Fair Value [Member] | Investments in non-consolidated CLO entities [Member]</t>
  </si>
  <si>
    <t>Total Fair Value [Member] | Equity Method Investments [Member]</t>
  </si>
  <si>
    <t>Total Fair Value [Member] | Cost Method Investments [Member]</t>
  </si>
  <si>
    <t>Fair Value Measurements Transfer Narrative (Details) - USD ($) $ in Thousands</t>
  </si>
  <si>
    <t>Fair Value Measurements Details [Abstract]</t>
  </si>
  <si>
    <t>Transfers from Level 1 into Level 2</t>
  </si>
  <si>
    <t>Transfers from Level 2 into Level 1</t>
  </si>
  <si>
    <t>Fair Value Measurements Level 3 (Details) - USD ($) $ in Thousands</t>
  </si>
  <si>
    <t>Fair Value Assets And Liabilities Measured On Recurring Basis Unobservable Input Reconciliation [Line Items]</t>
  </si>
  <si>
    <t>Bank Loans And Other Investments Of Consolidated CLO Entity [Member]</t>
  </si>
  <si>
    <t>Fair value measurements with unobservable inputs reconciliation recurring basis asset value, beginning of period (asset)</t>
  </si>
  <si>
    <t>Net gains (losses) on investments and note obligations included in net income</t>
  </si>
  <si>
    <t>Sales (asset)</t>
  </si>
  <si>
    <t>Transfers into Level 3 (asset)</t>
  </si>
  <si>
    <t>Transfers out of Level 3 (asset)</t>
  </si>
  <si>
    <t>Fair value measurements with unobservable inputs reconciliation recurring basis asset value, end of period (asset)</t>
  </si>
  <si>
    <t>Change in unrealized gains (losses) included in net income relating to assets and liabilities held (asset)</t>
  </si>
  <si>
    <t>Senior And Subordinated Note Obligations And Redeemable Preferred Shares Of Consolidated CLO Entity [Member]</t>
  </si>
  <si>
    <t>Fair value measurements with unobservable inputs reconciliation recurring basis liability value, beginning of period (liability)</t>
  </si>
  <si>
    <t>Issuance of senior and subordinated notes and redeemable preferred shares</t>
  </si>
  <si>
    <t>De-consolidation of senior and subordinated notes and redeemable preferred shares</t>
  </si>
  <si>
    <t>Interest in CLO subordinated obligations previously eliminated in consolidation</t>
  </si>
  <si>
    <t>Amortization of original issue discount on senior notes</t>
  </si>
  <si>
    <t>Fair value measurements with unobservable inputs reconciliation recurring basis liability value, end of period (liability)</t>
  </si>
  <si>
    <t>Change in unrealized gain (losses) included in net income relating to assets and liabilities held (liability)</t>
  </si>
  <si>
    <t>Senior and subordinated note obligations prepayment rate</t>
  </si>
  <si>
    <t>30.00%</t>
  </si>
  <si>
    <t>Senior and subordinated note obligations recovery rate</t>
  </si>
  <si>
    <t>70.00%</t>
  </si>
  <si>
    <t>Senior and subordinated note obligations probability of default</t>
  </si>
  <si>
    <t>2.00%</t>
  </si>
  <si>
    <t>Senior and subordinated note obligations minimum discount rate</t>
  </si>
  <si>
    <t>0.75%</t>
  </si>
  <si>
    <t>Senior and subordinated note obligations maximum discount rate</t>
  </si>
  <si>
    <t>2.50%</t>
  </si>
  <si>
    <t>Derivative Financial Instruments Designated as Cash Flow Hedges (Details) - USD ($) $ in Millions</t>
  </si>
  <si>
    <t>Senior Notes 2023 [Member]</t>
  </si>
  <si>
    <t>Derivative Cash Flow Hedge [Line Items]</t>
  </si>
  <si>
    <t>Gain reclassified to interest expense on derivative financial instruments designated as cash flow hedges</t>
  </si>
  <si>
    <t>Gain (loss) expected to be reclassified as interest expense on derivative financial instruments designated as cash flow hedges, over the next twelve months</t>
  </si>
  <si>
    <t>Unamortized gain (loss) on interest rate lock</t>
  </si>
  <si>
    <t>Senior Notes 2017 [Member]</t>
  </si>
  <si>
    <t>Loss reclassified to interest expense on derivative financial instruments designated as cash flow hedges</t>
  </si>
  <si>
    <t>Accelerated interest expense recognized resulting from the retirement of the portion of the 2017 notes</t>
  </si>
  <si>
    <t>Derivative Financial Instruments Not Designated for Hedge Accounting (Details) $ in Thousands</t>
  </si>
  <si>
    <t>Oct. 31, 2013USD ($)Number</t>
  </si>
  <si>
    <t>Senior Notes 2017 Tender Offer [Member]</t>
  </si>
  <si>
    <t>Derivative Instruments Not Designated As Hedging Instruments [Line Items]</t>
  </si>
  <si>
    <t>2017 senior notes principal value repurchased</t>
  </si>
  <si>
    <t>Net gains (losses) recognized</t>
  </si>
  <si>
    <t>Foreign Exchange Contracts [Member]</t>
  </si>
  <si>
    <t>Total number of foreign exchange contracts counterparties of other derivatives not designated as hedging instruments | Number</t>
  </si>
  <si>
    <t>Notional amount of other derivative financial instruments not designated for hedge accounting</t>
  </si>
  <si>
    <t>Other assets fair value</t>
  </si>
  <si>
    <t>Other liabilities fair value</t>
  </si>
  <si>
    <t>Stock Index Futures Contracts [Member]</t>
  </si>
  <si>
    <t>Total number of stock index futures counterparties of other derivatives not designated as hedging instruments | Number</t>
  </si>
  <si>
    <t>Commodity Futures Contracts [Member]</t>
  </si>
  <si>
    <t>Total number of commodity futures counterparties of other derivatives not designated as hedging instruments | Number</t>
  </si>
  <si>
    <t>Total Return Swap Contracts [Member]</t>
  </si>
  <si>
    <t>Total number of total return swap counterparties of other derivatives not designated as hedging instruments | Number</t>
  </si>
  <si>
    <t>Interest Rate Futures Contracts [Member]</t>
  </si>
  <si>
    <t>Total number of interest rate futures counterparties of other derivatives not designated as hedging instruments | Number</t>
  </si>
  <si>
    <t>Interest Rate Swap Contracts [Member]</t>
  </si>
  <si>
    <t>Interest Rate Contract [Member]</t>
  </si>
  <si>
    <t>Total [Member]</t>
  </si>
  <si>
    <t>Fair Value Measurements of Other Financial Instruments (Details) - USD ($) $ in Thousands</t>
  </si>
  <si>
    <t>Carrying And Fair Value [Line Items]</t>
  </si>
  <si>
    <t>Carrying value of other investments</t>
  </si>
  <si>
    <t>Carrying value of other assets related to Hexavest option</t>
  </si>
  <si>
    <t>Carrying value of debt</t>
  </si>
  <si>
    <t>Carrying value of non-controlling capital interest in ACM Holdings</t>
  </si>
  <si>
    <t>Fair value of debt</t>
  </si>
  <si>
    <t>Fair value of other investments</t>
  </si>
  <si>
    <t>Fair value of other assets related to Hexavest option</t>
  </si>
  <si>
    <t>Fair value of non-controlling capital interest in ACM Holdings</t>
  </si>
  <si>
    <t>Variable Interest Entities Investments in VIEs That Are Consolidated (Details) - USD ($)</t>
  </si>
  <si>
    <t>Investments In Variable Interest Entities That Are Consolidated Details [Line Items]</t>
  </si>
  <si>
    <t>Assets:</t>
  </si>
  <si>
    <t>Eaton Vance CLO 2015-1 [Member]</t>
  </si>
  <si>
    <t>Subordinated interests in CLO 2015-1 held by the Company during the warehouse phase</t>
  </si>
  <si>
    <t>16.70%</t>
  </si>
  <si>
    <t>Subordinated interests in CLO 2015-1 acquired as part of the trade commitment</t>
  </si>
  <si>
    <t>16.00%</t>
  </si>
  <si>
    <t>Unpaid principal balance (Total CLO bank loan investments)</t>
  </si>
  <si>
    <t>Unpaid principal balance (over) under fair value (Total CLO bank loan investments)</t>
  </si>
  <si>
    <t>Fair Value (Total CLO bank loan investments)</t>
  </si>
  <si>
    <t>Unpaid principal balance (90 days or more past due)</t>
  </si>
  <si>
    <t>Unpaid principal balance (over) under fair value (90 days or more past due)</t>
  </si>
  <si>
    <t>Fair Value (90 days or more past due)</t>
  </si>
  <si>
    <t>Unpaid principal balance (Senior and subordinated note obligations)</t>
  </si>
  <si>
    <t>Unpaid principal balance (over) under fair value (Senior and subordinated note obligations)</t>
  </si>
  <si>
    <t>CLO Prepayment Reinvestment Date</t>
  </si>
  <si>
    <t>Jul. 1,
		2020</t>
  </si>
  <si>
    <t>Net gains (losses) resulting from change in fair value of the CLO entity's bank loans and other investments</t>
  </si>
  <si>
    <t>Fixed interest rate on the note obligations held by the CLO entity (as a percent)</t>
  </si>
  <si>
    <t>4.00%</t>
  </si>
  <si>
    <t>Minimum variable interest rate on the note obligations held by the CLO entity (as a percent)</t>
  </si>
  <si>
    <t>1.50%</t>
  </si>
  <si>
    <t>Maximum variable interest rate on the note obligations held by the CLO entity (as a percent)</t>
  </si>
  <si>
    <t>8.10%</t>
  </si>
  <si>
    <t>Maturity date</t>
  </si>
  <si>
    <t>Oct. 20,
		2026</t>
  </si>
  <si>
    <t>The third-party note holders of the CLO entities net income (loss) recorded during the period included in net income attributable to non-controlling and other beneficial interests</t>
  </si>
  <si>
    <t>The CLO's net income (loss) recorded in the Company's Consolidated Statement of Income</t>
  </si>
  <si>
    <t>Net income attributable to Eaton Vance Corp. shareholders related to the consolidated CLO entity</t>
  </si>
  <si>
    <t>Appropriated retained earnings</t>
  </si>
  <si>
    <t>Net interest in Eaton Vance CLO</t>
  </si>
  <si>
    <t>Direct equity interest in the Consolidated CLO entity</t>
  </si>
  <si>
    <t>Eaton Vance CLO IX [Member]</t>
  </si>
  <si>
    <t>Residual interest percentage sold in the CLO</t>
  </si>
  <si>
    <t>8.00%</t>
  </si>
  <si>
    <t>Date on which the CLO entity was deconsolidated</t>
  </si>
  <si>
    <t>Aug. 1,
		2015</t>
  </si>
  <si>
    <t>Net gains (losses) resulting from change in the fair value of the CLO note obligations</t>
  </si>
  <si>
    <t>Combined consolidated CLO entity net gains (losses)</t>
  </si>
  <si>
    <t>Loss on disposal of interest in the subordinated obligation of Eaton Vance CLO IX</t>
  </si>
  <si>
    <t>Eaton Vance CLO 2013-1 [Member]</t>
  </si>
  <si>
    <t>20.00%</t>
  </si>
  <si>
    <t>The Company's beneficial interest in note obligations issued by Eaton Vance CLO 2013-1</t>
  </si>
  <si>
    <t>Loss recognized on the disposal of Eaton Vance CLO 2013-1</t>
  </si>
  <si>
    <t>Variable Interest Entities Investments in VIEs That Are Not Consolidated (Details) - USD ($) $ in Millions</t>
  </si>
  <si>
    <t>Non Consolidated Clo Entities [Abstract]</t>
  </si>
  <si>
    <t>Total assets held by the non-consolidated entities</t>
  </si>
  <si>
    <t>Total collateral management fees receivable held by the Company in non-consolidated entities</t>
  </si>
  <si>
    <t>Other Entities [Abstract]</t>
  </si>
  <si>
    <t>Total assets of the privately offered equity funds that the Company holds a variable interest in but is not deemed to be a primary beneficiary</t>
  </si>
  <si>
    <t>Total investments of the privately offered equity funds that the Company holds a variable interest in but is not deemed to be a primary beneficiary</t>
  </si>
  <si>
    <t>Total collateral management fees receivable of the privately offered equity funds that the Company holds a variable interest in but is not deemed to be a primary beneficiary</t>
  </si>
  <si>
    <t>Equipment and Leasehold Improvements (Details) - USD ($) $ in Thousands</t>
  </si>
  <si>
    <t>Equipment</t>
  </si>
  <si>
    <t>Leasehold improvements</t>
  </si>
  <si>
    <t>Subtotal</t>
  </si>
  <si>
    <t>Accumulated depreciation and amortization</t>
  </si>
  <si>
    <t>Depreciation and amortization expense</t>
  </si>
  <si>
    <t>Acquisitions, Goodwill and Intangible Assets 1 (Details) - USD ($) $ in Thousands</t>
  </si>
  <si>
    <t>Oct. 31, 2017</t>
  </si>
  <si>
    <t>Business Acquisition Contingent Consideration [Line Items]</t>
  </si>
  <si>
    <t>Goodwill acquired</t>
  </si>
  <si>
    <t>Atlanta Capital [Member]</t>
  </si>
  <si>
    <t>Non-controlling interest holders capital ownership percentage, end of period</t>
  </si>
  <si>
    <t>0.10%</t>
  </si>
  <si>
    <t>Non-controlling interest holders total (direct and indirect) profits interest, end of period</t>
  </si>
  <si>
    <t>13.10%</t>
  </si>
  <si>
    <t>13.80%</t>
  </si>
  <si>
    <t>Profits interest granted to non-controlling interest holders (employees)</t>
  </si>
  <si>
    <t>1.10%</t>
  </si>
  <si>
    <t>Non-controlling interest holders capital interest percentage that may be sold to the Company</t>
  </si>
  <si>
    <t>Non-controlling interest holders right to profits, expressed as a percentage</t>
  </si>
  <si>
    <t>1.60%</t>
  </si>
  <si>
    <t>100.00%</t>
  </si>
  <si>
    <t>Atlanta Capital [Member] | Put Option [Member]</t>
  </si>
  <si>
    <t>Minority interest ownership percentage purchased by parent</t>
  </si>
  <si>
    <t>Company's increase in profit interest percentage, during the period</t>
  </si>
  <si>
    <t>1.40%</t>
  </si>
  <si>
    <t>1.30%</t>
  </si>
  <si>
    <t>Company's indirect profit units percentage purchased from an employee</t>
  </si>
  <si>
    <t>0.40%</t>
  </si>
  <si>
    <t>0.30%</t>
  </si>
  <si>
    <t>Amount paid for exercise of put right related to indrect profit units</t>
  </si>
  <si>
    <t>Parametric Portfolio Associates [Member]</t>
  </si>
  <si>
    <t>2.20%</t>
  </si>
  <si>
    <t>2.70%</t>
  </si>
  <si>
    <t>7.40%</t>
  </si>
  <si>
    <t>7.90%</t>
  </si>
  <si>
    <t>0.50%</t>
  </si>
  <si>
    <t>Parametric Portfolio Associates [Member] | Put Option [Member]</t>
  </si>
  <si>
    <t>Tax Advantaged Bond Strategies [Member]</t>
  </si>
  <si>
    <t>Parametric Risk Advisors [Member]</t>
  </si>
  <si>
    <t>Noncontrolling indirect profit interest acquired during the exchange by Parametric and issued to employees</t>
  </si>
  <si>
    <t>0.80%</t>
  </si>
  <si>
    <t>Noncontrolling indirect capital interest acquired during the exchange by Parametric and issued to employees</t>
  </si>
  <si>
    <t>Clifton Group [Member]</t>
  </si>
  <si>
    <t>1.90%</t>
  </si>
  <si>
    <t>Acquisitions, Goodwill and Intangible Assets 3 (Details) - USD ($) $ in Thousands</t>
  </si>
  <si>
    <t>Amortizing intangible assets:</t>
  </si>
  <si>
    <t>Accumulated amortization</t>
  </si>
  <si>
    <t>Intangible assets</t>
  </si>
  <si>
    <t>Gross intangible assets</t>
  </si>
  <si>
    <t>Mutual Fund Management Contract Acquired [Member]</t>
  </si>
  <si>
    <t>Non-amortizing intangible assets:</t>
  </si>
  <si>
    <t>Net carrying amount</t>
  </si>
  <si>
    <t>Client Relationships Acquired [Member]</t>
  </si>
  <si>
    <t>Gross carrying amount</t>
  </si>
  <si>
    <t>Weighted-average remaining amortization period (in years)</t>
  </si>
  <si>
    <t>8 years 10 months</t>
  </si>
  <si>
    <t>9 years 4 months</t>
  </si>
  <si>
    <t>Intellectual Property Acquired [Member]</t>
  </si>
  <si>
    <t>10 years 7 months</t>
  </si>
  <si>
    <t>11 years 7 months</t>
  </si>
  <si>
    <t>Trademark Acquired [Member]</t>
  </si>
  <si>
    <t>4 years 2 months</t>
  </si>
  <si>
    <t>5 years 2 months</t>
  </si>
  <si>
    <t>Acquisitions, Goodwill and Intangible Assets 4 (Details) - USD ($) $ in Thousands</t>
  </si>
  <si>
    <t>Amortization Expense</t>
  </si>
  <si>
    <t>Amortizing intangible assets amortization expense</t>
  </si>
  <si>
    <t>Estimated amortization expense</t>
  </si>
  <si>
    <t>Debt (Details) - USD ($) $ in Thousands</t>
  </si>
  <si>
    <t>Oct. 31, 2007</t>
  </si>
  <si>
    <t>Debt Disclosure Details [Line Items]</t>
  </si>
  <si>
    <t>Senior unsecured revolving credit facility</t>
  </si>
  <si>
    <t>Senior unsecured revolving credit facility maturity date</t>
  </si>
  <si>
    <t>Oct. 21,
		2019</t>
  </si>
  <si>
    <t>Prinicipal amount of debt issued</t>
  </si>
  <si>
    <t>Net proceeds from issuance of long-term debt</t>
  </si>
  <si>
    <t>Interest rate on unsecured senior note debt</t>
  </si>
  <si>
    <t>3.625%</t>
  </si>
  <si>
    <t>Unsecured senior note debt maturity date</t>
  </si>
  <si>
    <t>Jun. 15,
		2023</t>
  </si>
  <si>
    <t>Tendered Notes [Member]</t>
  </si>
  <si>
    <t>Consideration paid to the holders of the tendered notes</t>
  </si>
  <si>
    <t>Reference interest rate</t>
  </si>
  <si>
    <t>0.625 percent U.S. Treasury Notes due September 30, 2017</t>
  </si>
  <si>
    <t>Treasury spread</t>
  </si>
  <si>
    <t>Closing date tender offer</t>
  </si>
  <si>
    <t>Jun. 28,
		2013</t>
  </si>
  <si>
    <t>Date of last interest payment before tender offer closing date</t>
  </si>
  <si>
    <t>Apr. 2,
		2013</t>
  </si>
  <si>
    <t>Call premium on debt extinguishment</t>
  </si>
  <si>
    <t>Accrued interest portion of payment made to noteholders upon repayment of long-term debt</t>
  </si>
  <si>
    <t>6.50%</t>
  </si>
  <si>
    <t>Oct. 2,
		2017</t>
  </si>
  <si>
    <t>Stock Based Compensation Plans (Details) - USD ($) $ in Thousands</t>
  </si>
  <si>
    <t>Stock-based compensation expense:</t>
  </si>
  <si>
    <t>Stock options (under the Omnibus Incentive Plans)</t>
  </si>
  <si>
    <t>Restricted shares (under the Omnibus Incentive Plans)</t>
  </si>
  <si>
    <t>Phantom stock units (under the Omnibus Incentive Plans)</t>
  </si>
  <si>
    <t>Employee stock purchase plans</t>
  </si>
  <si>
    <t>Employee stock purchase incentive plans</t>
  </si>
  <si>
    <t>Atlanta Capital Plan</t>
  </si>
  <si>
    <t>Parametric Plan</t>
  </si>
  <si>
    <t>Total stock-based compensation expense</t>
  </si>
  <si>
    <t>Tax benefits expected to be realized for tax deductions from option exercises</t>
  </si>
  <si>
    <t>Stock Based Compensation Plans (Shares Reserved and Issued and Assumptions) (Details) - $ / shares shares in Millions</t>
  </si>
  <si>
    <t>2013 Omnibus Incentive Plan</t>
  </si>
  <si>
    <t>Non-Voting common stock reserved for future issuance under the Company's 2013 plan</t>
  </si>
  <si>
    <t>Restricted stock issued under 2013 Plan</t>
  </si>
  <si>
    <t>Stock options issued under 2013 Plan</t>
  </si>
  <si>
    <t>Weighted-average grant date fair value</t>
  </si>
  <si>
    <t>Weighted-average grant date fair value of options granted ($ per share)</t>
  </si>
  <si>
    <t>Black-Scholes option pricing model assumptions:</t>
  </si>
  <si>
    <t>Dividend yield minimum</t>
  </si>
  <si>
    <t>2.30%</t>
  </si>
  <si>
    <t>2.10%</t>
  </si>
  <si>
    <t>2.80%</t>
  </si>
  <si>
    <t>Dividend yield maximum</t>
  </si>
  <si>
    <t>2.40%</t>
  </si>
  <si>
    <t>5.50%</t>
  </si>
  <si>
    <t>Volatility minimum</t>
  </si>
  <si>
    <t>36.00%</t>
  </si>
  <si>
    <t>Volatility maximum</t>
  </si>
  <si>
    <t>37.00%</t>
  </si>
  <si>
    <t>Risk-free interest rate minimum</t>
  </si>
  <si>
    <t>1.70%</t>
  </si>
  <si>
    <t>1.20%</t>
  </si>
  <si>
    <t>Risk-free interest rate maximum</t>
  </si>
  <si>
    <t>Expected life of options (in years)</t>
  </si>
  <si>
    <t>6 years 8 months</t>
  </si>
  <si>
    <t>6 years 11 months</t>
  </si>
  <si>
    <t>7 years 1 month</t>
  </si>
  <si>
    <t>Stock Based Compensation Plans (Stock option transactions) (Details) - USD ($) $ / shares in Units, shares in Thousands, $ in Thousands</t>
  </si>
  <si>
    <t>Oct. 31, 2016</t>
  </si>
  <si>
    <t>Stock option transactions</t>
  </si>
  <si>
    <t>Options outstanding, beginning of period</t>
  </si>
  <si>
    <t>Granted shares</t>
  </si>
  <si>
    <t>Exercised shares</t>
  </si>
  <si>
    <t>Forfeited/expired shares</t>
  </si>
  <si>
    <t>Options outstanding, end of period</t>
  </si>
  <si>
    <t>Options exercisable, end of period</t>
  </si>
  <si>
    <t>Vested or expected to vest</t>
  </si>
  <si>
    <t>Options outstanding weighted-average exercise price, beginning of period ($ per share)</t>
  </si>
  <si>
    <t>Granted, weighted-average exercise price ($ per share)</t>
  </si>
  <si>
    <t>Exercised weighted-average exercise price ($ per share)</t>
  </si>
  <si>
    <t>Forfeited/expired weighted-average exercise price ($ per share)</t>
  </si>
  <si>
    <t>Options outstanding weighted-average exercise price, end of period ($ per share)</t>
  </si>
  <si>
    <t>Options exercisable, weighted-average exercise price ($ per share)</t>
  </si>
  <si>
    <t>Vested or expected to vest, weighted-average exercise price ($ per share)</t>
  </si>
  <si>
    <t>Options outstanding weighted-average remaining contractual term (in years)</t>
  </si>
  <si>
    <t>4 years 11 months</t>
  </si>
  <si>
    <t>Options exercisable weighted-average remaining contractual term (in years)</t>
  </si>
  <si>
    <t>3 years 2 months</t>
  </si>
  <si>
    <t>Vested or expected to vest, weighted-average remaining contractual term (in years)</t>
  </si>
  <si>
    <t>Options outstanding, aggregate intrinsic value</t>
  </si>
  <si>
    <t>Options exercisable, aggregate intrinsic value</t>
  </si>
  <si>
    <t>Vested or expected to vest, aggregate intrinisic value</t>
  </si>
  <si>
    <t>Cash received from exercises of stock options under equity incentive plans</t>
  </si>
  <si>
    <t>The total intrinsic value of options exercised during the period</t>
  </si>
  <si>
    <t>Fair value of options vested in the period</t>
  </si>
  <si>
    <t>Compensation cost related to unvested stock options granted under the Company's plan, not yet recognized</t>
  </si>
  <si>
    <t>Weighted-average period over which compensation cost related to unvested options is expected to be recognized (in years)</t>
  </si>
  <si>
    <t>2 years 4 months</t>
  </si>
  <si>
    <t>Stock options granted in November 2015</t>
  </si>
  <si>
    <t>Grant date fair value of November 2015 stock option grants</t>
  </si>
  <si>
    <t>Stock Based Compensation Plans (Restricted Stock and Phantom Stock Units) (Details) - USD ($) $ / shares in Units, $ in Millions</t>
  </si>
  <si>
    <t>Restricted shares activity</t>
  </si>
  <si>
    <t>Compensation cost related to restricted shares granted under the Company's 2013 plan, not yet recognized</t>
  </si>
  <si>
    <t>Weighted-average period over which compensation cost related to restricted shares is expected to be recognized (in years)</t>
  </si>
  <si>
    <t>2 years 8 months</t>
  </si>
  <si>
    <t>Unvested, beginning of period</t>
  </si>
  <si>
    <t>Vested shares</t>
  </si>
  <si>
    <t>Forfeited shares</t>
  </si>
  <si>
    <t>Unvested, end of period</t>
  </si>
  <si>
    <t>Unvested weighted-average grant date fair value, beginning of period ($ per share)</t>
  </si>
  <si>
    <t>Granted weighted-average grant date fair value ($ per share)</t>
  </si>
  <si>
    <t>Vested weighted-average grant date fair value ($ per share)</t>
  </si>
  <si>
    <t>Forfeited weighted-average grant date fair value ($ per share)</t>
  </si>
  <si>
    <t>Unvested weighted-average grant date fair value, end of period ($ per share)</t>
  </si>
  <si>
    <t>Fair value of restricted stock that vested during the period</t>
  </si>
  <si>
    <t>Restricted shares granted in November 2015</t>
  </si>
  <si>
    <t>Grant date fair value of November 2015 restricted stock grants</t>
  </si>
  <si>
    <t>Phantom stock units activity</t>
  </si>
  <si>
    <t>Phantom stock units issued during the period (as shown)</t>
  </si>
  <si>
    <t>Compensation cost related to phantom stock units issued under the Company's 2013 plan, not yet recognized</t>
  </si>
  <si>
    <t>Weighted-average period over which compensation cost related to phantom stock units issued is expected to be recognized (in years)</t>
  </si>
  <si>
    <t>1 year</t>
  </si>
  <si>
    <t>Total phantom stock liability paid out</t>
  </si>
  <si>
    <t>Stock Based Compensation Plans (Other Plans) (Details) $ / shares in Units, $ in Millions</t>
  </si>
  <si>
    <t>Oct. 31, 2016$ / sharesshares</t>
  </si>
  <si>
    <t>Oct. 31, 2015USD ($)StkUnits$ / sharesshares</t>
  </si>
  <si>
    <t>Employee Stock Purchase Plan</t>
  </si>
  <si>
    <t>Non-Voting stock reserved for issuance under the Qualified ESPP</t>
  </si>
  <si>
    <t>Non-Voting stock reserved for issuance under the Nonqualified ESPP</t>
  </si>
  <si>
    <t>Cumulative non-voting stock issued under the Qualified and Nonqualified Employee Stock Purchase Plans</t>
  </si>
  <si>
    <t>Non-Voting stock reserved for issuance under the Incentive ESPP</t>
  </si>
  <si>
    <t>Cumulative non-voting stock issued under the Incentive Plan Stock Alternative</t>
  </si>
  <si>
    <t>Stock Option Income Deferral Plan</t>
  </si>
  <si>
    <t>Total shares exercised and placed in trust with the Company</t>
  </si>
  <si>
    <t>Atlanta Capital Plan [Member]</t>
  </si>
  <si>
    <t>Acm Ppa [Line Items]</t>
  </si>
  <si>
    <t>Profit units issued during the year</t>
  </si>
  <si>
    <t>Weighted-average per unit price | $ / shares</t>
  </si>
  <si>
    <t>Compensation cost related to profit units issued under the plan, not yet recognized | $</t>
  </si>
  <si>
    <t>Weighted-average period over which compensation cost related to profit units issued is expected to be recognized (in years)</t>
  </si>
  <si>
    <t>Cumulative profit units granted | StkUnits</t>
  </si>
  <si>
    <t>Parametric Plan [Member]</t>
  </si>
  <si>
    <t>Employee Benefit Plans (Details) - USD ($)</t>
  </si>
  <si>
    <t>Profit Sharing and Savings Plan</t>
  </si>
  <si>
    <t>Maximum 401K employer match contribution</t>
  </si>
  <si>
    <t>Maximum profit sharing contribution percentage</t>
  </si>
  <si>
    <t>15.00%</t>
  </si>
  <si>
    <t>Maximum annual contribution per employer for each employee</t>
  </si>
  <si>
    <t>Profit sharing and savings plan expense</t>
  </si>
  <si>
    <t>Supplemental Profit Sharing Retirement Plan</t>
  </si>
  <si>
    <t>Supplemental Profit Sharing Retirement Plan expense recognized by the Company</t>
  </si>
  <si>
    <t>Common Stock (Details) shares in Millions</t>
  </si>
  <si>
    <t>Oct. 31, 2015shares</t>
  </si>
  <si>
    <t>Common Stock Disclosure Details [Abstract]</t>
  </si>
  <si>
    <t>Amount of non-voting common stock shares authorized by the Company's Board of Directors to be repurchased under the current share repurchase plan</t>
  </si>
  <si>
    <t>Non-voting common stock shares repurchased and retired under the Company's current share repurchase plan during the period</t>
  </si>
  <si>
    <t>Non-voting common stock shares repurchased and retired under the Company's previous repurchase authorization during the period</t>
  </si>
  <si>
    <t>Non-voting shares remaining to be repurchased and retired under the Company's current share repurchase plan as of the end of the period</t>
  </si>
  <si>
    <t>Date on which the current Non-Voting Common Stock share repurchase program was announced</t>
  </si>
  <si>
    <t>Apr. 15,
		2015</t>
  </si>
  <si>
    <t>Non-operating income (expense) (Details) - USD ($) $ in Thousands</t>
  </si>
  <si>
    <t>Non-operating income (expense)</t>
  </si>
  <si>
    <t>Interest and other income</t>
  </si>
  <si>
    <t>Net foreign currency losses</t>
  </si>
  <si>
    <t>Interest income</t>
  </si>
  <si>
    <t>Net gains (losses) on bank loans, other investments, note obligations and preferred shares</t>
  </si>
  <si>
    <t>Structuring and closing fees</t>
  </si>
  <si>
    <t>Interest and other expenses</t>
  </si>
  <si>
    <t>Income Tax Provision (Details) - USD ($) $ in Thousands</t>
  </si>
  <si>
    <t>Current:</t>
  </si>
  <si>
    <t>Federal</t>
  </si>
  <si>
    <t>State</t>
  </si>
  <si>
    <t>Deferred:</t>
  </si>
  <si>
    <t>Income Taxes Deferred (Details) - USD ($) $ in Thousands</t>
  </si>
  <si>
    <t>Deferred tax assets:</t>
  </si>
  <si>
    <t>Compensation and benefit expense</t>
  </si>
  <si>
    <t>Deferred Rent</t>
  </si>
  <si>
    <t>Differences between book and tax bases of investments</t>
  </si>
  <si>
    <t>Differences between book and tax bases of property</t>
  </si>
  <si>
    <t>Federal benefit of unrecognized state tax benefits</t>
  </si>
  <si>
    <t>Other</t>
  </si>
  <si>
    <t>Total deferred tax asset</t>
  </si>
  <si>
    <t>Deferred tax liabilities:</t>
  </si>
  <si>
    <t>Differences between book and tax bases of goodwill and intangibles</t>
  </si>
  <si>
    <t>Unrealized net holding gains on investments</t>
  </si>
  <si>
    <t>Unrealized gains on derivative instruments</t>
  </si>
  <si>
    <t>Total deferred tax liability</t>
  </si>
  <si>
    <t>Net deferred tax asset</t>
  </si>
  <si>
    <t>Income Taxes Reconciliation (Details)</t>
  </si>
  <si>
    <t>Reconconciliation to the Company's effective income tax rate</t>
  </si>
  <si>
    <t>Federal statutory rate</t>
  </si>
  <si>
    <t>35.00%</t>
  </si>
  <si>
    <t>State and local income tax, net of federal income tax benefit</t>
  </si>
  <si>
    <t>3.80%</t>
  </si>
  <si>
    <t>3.50%</t>
  </si>
  <si>
    <t>3.30%</t>
  </si>
  <si>
    <t>Non-controlling interest</t>
  </si>
  <si>
    <t>(0.80%)</t>
  </si>
  <si>
    <t>(1.20%)</t>
  </si>
  <si>
    <t>State audit settlement</t>
  </si>
  <si>
    <t>0.00%</t>
  </si>
  <si>
    <t>(0.10%)</t>
  </si>
  <si>
    <t>0.20%</t>
  </si>
  <si>
    <t>Effective income tax rate (as a percent)</t>
  </si>
  <si>
    <t>38.80%</t>
  </si>
  <si>
    <t>38.00%</t>
  </si>
  <si>
    <t>40.00%</t>
  </si>
  <si>
    <t>Income Taxes Unrecognized Tax Benefits (Detail) - USD ($) $ in Thousands</t>
  </si>
  <si>
    <t>Unrecognized tax benefits</t>
  </si>
  <si>
    <t>Beginning Balance</t>
  </si>
  <si>
    <t>Additions for tax provisions of prior years</t>
  </si>
  <si>
    <t>Additions based on tax provisions related to current year</t>
  </si>
  <si>
    <t>Reductions for tax provisions of prior years</t>
  </si>
  <si>
    <t>Reductions for settlements with taxing authorities</t>
  </si>
  <si>
    <t>Lapse of statute of limitations</t>
  </si>
  <si>
    <t>Ending Balance</t>
  </si>
  <si>
    <t>Non-current tax benefits that would change the effective tax rate if recognized</t>
  </si>
  <si>
    <t>Income Taxes Income Tax Examinations (Details) - USD ($) $ in Millions</t>
  </si>
  <si>
    <t>Income Tax Examination Penalties And Interest Expense [Abstract]</t>
  </si>
  <si>
    <t>Interest and penalties recognized in the income tax provision due to the Company's tax position</t>
  </si>
  <si>
    <t>Accrued interest and penalties included in unrecognized tax benefits</t>
  </si>
  <si>
    <t>Estimated amount that the Company believes its uncertain state tax positions will decrease by</t>
  </si>
  <si>
    <t>Brief description on the Company's income tax examinations</t>
  </si>
  <si>
    <t>During fiscal year 2013, a state tax authority and the Company agreed to settle all matters relating to the tax authority's audit of the fiscal years ended October 31, 2004 through October 31, 2009 in exchange for a lump sum payment of $19.6 million. The $19.6 million payment resulted in a net increase to income tax expense in fiscal 2013 of $6.7 million, equal to the amount of the payment less previously recorded reserves of $9.3 million and a federal tax benefit on the increased state tax of $3.6 million.
The Company is generally no longer subject to income tax examinations by U.S. federal, state, local or non-U.S. taxing authorities for fiscal years prior to fiscal 2011.</t>
  </si>
  <si>
    <t>Lump sum payment for audit settlement</t>
  </si>
  <si>
    <t>Net increase to income tax expense due to settlement</t>
  </si>
  <si>
    <t>Previously recorded reserves related to the settlement</t>
  </si>
  <si>
    <t>Federal tax benefit from state settlement</t>
  </si>
  <si>
    <t>Unrecognized Deferred Tax [Abstract]</t>
  </si>
  <si>
    <t>Temporary difference on indefinitely reinvested undistributed earnings of the Company's Canadian, UK and Australian subsidiaries</t>
  </si>
  <si>
    <t>Unrecognized deferred income tax liability related to the temporary difference on indefinitely reinvested undistributed earnings of Company's Canadian, UK and Australian subsidiaries</t>
  </si>
  <si>
    <t>Non-Controlling and Other Beneficial Interests (Details) - USD ($) $ in Thousands</t>
  </si>
  <si>
    <t>Non Controlling And Other Beneficial Interests Details [Abstract]</t>
  </si>
  <si>
    <t>Increase (decrease) in redemption value of redeemable non-controlling interest</t>
  </si>
  <si>
    <t>Consolidated sponsored funds</t>
  </si>
  <si>
    <t>Majority-owned subsidiaries</t>
  </si>
  <si>
    <t>Non-controlling interest value adjustments</t>
  </si>
  <si>
    <t>Consolidated CLO entities</t>
  </si>
  <si>
    <t>Accumulated Other Comprehensive Income (Loss) (Details) - USD ($) $ in Thousands</t>
  </si>
  <si>
    <t>Accumulated Other Comprehensive Income (Loss) [Line Items]</t>
  </si>
  <si>
    <t>Beginning balance,</t>
  </si>
  <si>
    <t>Other comprehensive income (loss), net of tax</t>
  </si>
  <si>
    <t>Ending balance,</t>
  </si>
  <si>
    <t>Unamortized net gains (losses) on derivatives [Member]</t>
  </si>
  <si>
    <t>Other comprehensive income (loss) before reclassifications and tax</t>
  </si>
  <si>
    <t>Tax impact</t>
  </si>
  <si>
    <t>Reclassification adjustments, before tax</t>
  </si>
  <si>
    <t>Net unrealized holding gains (losses) on available-for-sale investments [Member]</t>
  </si>
  <si>
    <t>Foreign currency translation adjustments [Member]</t>
  </si>
  <si>
    <t>Earnings Per Share (Details) - USD ($) $ / shares in Units, shares in Thousands, $ in Thousands</t>
  </si>
  <si>
    <t>3 Months Ended</t>
  </si>
  <si>
    <t>Jul. 31, 2015</t>
  </si>
  <si>
    <t>Jan. 31, 2015</t>
  </si>
  <si>
    <t>Jul. 31, 2014</t>
  </si>
  <si>
    <t>Apr. 30, 2014</t>
  </si>
  <si>
    <t>Jan. 31, 2014</t>
  </si>
  <si>
    <t>Earnings Per Share Reconciliation [Abstract]</t>
  </si>
  <si>
    <t>Less: Allocation of earnings to participating restricted shares (Basic)</t>
  </si>
  <si>
    <t>Less: Allocation of earnings to participating restricted shares (Diluted)</t>
  </si>
  <si>
    <t>Net income available to common shareholders (basic)</t>
  </si>
  <si>
    <t>Net income available to common shareholders (diluted)</t>
  </si>
  <si>
    <t>Weighted-average shares outstanding - basic</t>
  </si>
  <si>
    <t>Incremental common shares</t>
  </si>
  <si>
    <t>Weighted-average shares outstanding - diluted</t>
  </si>
  <si>
    <t>Earnings per share (Basic) ($ per share)</t>
  </si>
  <si>
    <t>Earnings per share (Diluted) ($ per share)</t>
  </si>
  <si>
    <t>Antidilutive common shares</t>
  </si>
  <si>
    <t>Commitments and Contingencies (Details) - USD ($) $ in Thousands</t>
  </si>
  <si>
    <t>Commitments And Contingencies Disclosure Details [Abstract]</t>
  </si>
  <si>
    <t>Potential contingent milestone payments related to the acquisition of patent and other intellectual property</t>
  </si>
  <si>
    <t>Description of expiration term of leases</t>
  </si>
  <si>
    <t>The office space leases expire over various terms that extend through 2034</t>
  </si>
  <si>
    <t>Operating Leases, Rent Expense, Net [Abstract]</t>
  </si>
  <si>
    <t>Current year rent expense</t>
  </si>
  <si>
    <t>Future minimum lease commitments</t>
  </si>
  <si>
    <t>2021 - thereafter</t>
  </si>
  <si>
    <t>Rental income received from subleases</t>
  </si>
  <si>
    <t>Future minimum rent receipts</t>
  </si>
  <si>
    <t>Related Party Transactions (Details) - USD ($) $ in Thousands</t>
  </si>
  <si>
    <t>Sponsored Funds [Abstract]</t>
  </si>
  <si>
    <t>Distribution fees</t>
  </si>
  <si>
    <t>Shareholder services fees</t>
  </si>
  <si>
    <t>Investment advisory fees waived by the Company</t>
  </si>
  <si>
    <t>Proceeds from sales</t>
  </si>
  <si>
    <t>Net realized gains (losses)</t>
  </si>
  <si>
    <t>Related party expenses</t>
  </si>
  <si>
    <t>Related party accounts receivable</t>
  </si>
  <si>
    <t>Employee Loan Program</t>
  </si>
  <si>
    <t>Maximum loan amount available under the plan</t>
  </si>
  <si>
    <t>Minimum fixed borrowing rate under the plan</t>
  </si>
  <si>
    <t>0.90%</t>
  </si>
  <si>
    <t>Maximum fixed borrowing rate under the plan</t>
  </si>
  <si>
    <t>3.40%</t>
  </si>
  <si>
    <t>Regulatory Regulations (Details) $ in Millions</t>
  </si>
  <si>
    <t>Regulatory Requirements Disclosure Details [Abstract]</t>
  </si>
  <si>
    <t>Net capital</t>
  </si>
  <si>
    <t>Minimum net capital requirement</t>
  </si>
  <si>
    <t>Ratio of aggregate indebtedness to net capital</t>
  </si>
  <si>
    <t>Comparative Quarterly Financial Information (Unaudited) (Details) - USD ($) $ / shares in Units, $ in Thousands</t>
  </si>
  <si>
    <t>Quarterly Financial Data [Abstract]</t>
  </si>
  <si>
    <t>Earnings per sha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0000_);_(&quot;$ &quot;(#,##0.000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4"/>
    <col customWidth="1" max="3" min="3" width="15"/>
  </cols>
  <sheetData>
    <row spans="1:3" r="1">
      <c t="s" s="1" r="A1">
        <v>0</v>
      </c>
      <c t="s" s="2" r="B1">
        <v>1</v>
      </c>
    </row>
    <row spans="1:3" r="2">
      <c t="s" s="2" r="B2">
        <v>2</v>
      </c>
      <c t="s" s="2" r="C2">
        <v>3</v>
      </c>
    </row>
    <row spans="1:3" r="3">
      <c t="s" s="3" r="A3">
        <v>4</v>
      </c>
    </row>
    <row spans="1:3" r="4">
      <c t="s" s="4" r="A4">
        <v>5</v>
      </c>
      <c t="s" s="4" r="B4">
        <v>6</v>
      </c>
    </row>
    <row spans="1:3" r="5">
      <c t="s" s="4" r="A5">
        <v>7</v>
      </c>
      <c t="n" s="6" r="B5">
        <v>350797</v>
      </c>
    </row>
    <row spans="1:3" r="6">
      <c t="s" s="4" r="A6">
        <v>8</v>
      </c>
      <c t="s" s="4" r="B6">
        <v>9</v>
      </c>
    </row>
    <row spans="1:3" r="7">
      <c t="s" s="4" r="A7">
        <v>10</v>
      </c>
      <c t="s" s="4" r="B7">
        <v>11</v>
      </c>
    </row>
    <row spans="1:3" r="8">
      <c t="s" s="4" r="A8">
        <v>12</v>
      </c>
      <c t="s" s="4" r="B8">
        <v>13</v>
      </c>
    </row>
    <row spans="1:3" r="9">
      <c t="s" s="4" r="A9">
        <v>14</v>
      </c>
      <c t="n" s="6" r="B9">
        <v>2015</v>
      </c>
    </row>
    <row spans="1:3" r="10">
      <c t="s" s="4" r="A10">
        <v>15</v>
      </c>
      <c t="s" s="4" r="B10">
        <v>16</v>
      </c>
    </row>
    <row spans="1:3" r="11">
      <c t="s" s="4" r="A11">
        <v>17</v>
      </c>
      <c t="s" s="4" r="B11">
        <v>18</v>
      </c>
    </row>
    <row spans="1:3" r="12">
      <c t="s" s="4" r="A12">
        <v>19</v>
      </c>
      <c t="s" s="4" r="B12">
        <v>20</v>
      </c>
    </row>
    <row spans="1:3" r="13">
      <c t="s" s="4" r="A13">
        <v>21</v>
      </c>
      <c t="s" s="4" r="B13">
        <v>22</v>
      </c>
    </row>
    <row spans="1:3" r="14">
      <c t="s" s="4" r="A14">
        <v>23</v>
      </c>
      <c t="s" s="4" r="B14">
        <v>24</v>
      </c>
    </row>
    <row spans="1:3" r="15">
      <c t="s" s="4" r="A15">
        <v>25</v>
      </c>
      <c t="s" s="4" r="B15">
        <v>26</v>
      </c>
    </row>
    <row spans="1:3" r="16">
      <c t="s" s="4" r="A16">
        <v>27</v>
      </c>
      <c t="s" s="4" r="B16">
        <v>20</v>
      </c>
    </row>
    <row spans="1:3" r="17">
      <c t="s" s="4" r="A17">
        <v>28</v>
      </c>
      <c t="n" s="6" r="B17">
        <v>115885563</v>
      </c>
    </row>
    <row spans="1:3" r="18">
      <c t="s" s="4" r="A18">
        <v>29</v>
      </c>
      <c t="n" s="7" r="C18">
        <v>4662467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82</v>
      </c>
      <c t="s" s="2" r="B1">
        <v>1</v>
      </c>
    </row>
    <row spans="1:2" r="2">
      <c t="s" s="2" r="B2">
        <v>2</v>
      </c>
    </row>
    <row spans="1:2" r="3">
      <c t="s" s="3" r="A3">
        <v>252</v>
      </c>
    </row>
    <row spans="1:2" r="4">
      <c t="s" s="4" r="A4">
        <v>82</v>
      </c>
      <c t="s" s="4" r="B4">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6</v>
      </c>
      <c t="s" s="2" r="B1">
        <v>1</v>
      </c>
    </row>
    <row spans="1:2" r="2">
      <c t="s" s="2" r="B2">
        <v>2</v>
      </c>
    </row>
    <row spans="1:2" r="3">
      <c t="s" s="3" r="A3">
        <v>272</v>
      </c>
    </row>
    <row spans="1:2" r="4">
      <c t="s" s="4" r="A4">
        <v>96</v>
      </c>
      <c t="s" s="4" r="B4">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v>
      </c>
      <c t="s" s="2" r="B1">
        <v>1</v>
      </c>
    </row>
    <row spans="1:4" r="2">
      <c t="s" s="2" r="B2">
        <v>2</v>
      </c>
      <c t="s" s="2" r="C2">
        <v>31</v>
      </c>
      <c t="s" s="2" r="D2">
        <v>32</v>
      </c>
    </row>
    <row spans="1:4" r="3">
      <c t="s" s="3" r="A3">
        <v>33</v>
      </c>
    </row>
    <row spans="1:4" r="4">
      <c t="s" s="4" r="A4">
        <v>34</v>
      </c>
      <c t="n" s="7" r="B4">
        <v>1196866</v>
      </c>
      <c t="n" s="7" r="C4">
        <v>1231188</v>
      </c>
      <c t="n" s="7" r="D4">
        <v>1135327</v>
      </c>
    </row>
    <row spans="1:4" r="5">
      <c t="s" s="4" r="A5">
        <v>35</v>
      </c>
      <c t="n" s="6" r="B5">
        <v>80815</v>
      </c>
      <c t="n" s="6" r="C5">
        <v>85514</v>
      </c>
      <c t="n" s="6" r="D5">
        <v>89234</v>
      </c>
    </row>
    <row spans="1:4" r="6">
      <c t="s" s="4" r="A6">
        <v>36</v>
      </c>
      <c t="n" s="6" r="B6">
        <v>116448</v>
      </c>
      <c t="n" s="6" r="C6">
        <v>125713</v>
      </c>
      <c t="n" s="6" r="D6">
        <v>126560</v>
      </c>
    </row>
    <row spans="1:4" r="7">
      <c t="s" s="4" r="A7">
        <v>37</v>
      </c>
      <c t="n" s="6" r="B7">
        <v>9434</v>
      </c>
      <c t="n" s="6" r="C7">
        <v>7879</v>
      </c>
      <c t="n" s="6" r="D7">
        <v>6382</v>
      </c>
    </row>
    <row spans="1:4" r="8">
      <c t="s" s="4" r="A8">
        <v>38</v>
      </c>
      <c t="n" s="6" r="B8">
        <v>1403563</v>
      </c>
      <c t="n" s="6" r="C8">
        <v>1450294</v>
      </c>
      <c t="n" s="6" r="D8">
        <v>1357503</v>
      </c>
    </row>
    <row spans="1:4" r="9">
      <c t="s" s="3" r="A9">
        <v>39</v>
      </c>
    </row>
    <row spans="1:4" r="10">
      <c t="s" s="4" r="A10">
        <v>40</v>
      </c>
      <c t="n" s="6" r="B10">
        <v>483827</v>
      </c>
      <c t="n" s="6" r="C10">
        <v>461438</v>
      </c>
      <c t="n" s="6" r="D10">
        <v>447134</v>
      </c>
    </row>
    <row spans="1:4" r="11">
      <c t="s" s="4" r="A11">
        <v>41</v>
      </c>
      <c t="n" s="6" r="B11">
        <v>198155</v>
      </c>
      <c t="n" s="6" r="C11">
        <v>141544</v>
      </c>
      <c t="n" s="6" r="D11">
        <v>139618</v>
      </c>
    </row>
    <row spans="1:4" r="12">
      <c t="s" s="4" r="A12">
        <v>42</v>
      </c>
      <c t="n" s="6" r="B12">
        <v>106663</v>
      </c>
      <c t="n" s="6" r="C12">
        <v>116620</v>
      </c>
      <c t="n" s="6" r="D12">
        <v>115149</v>
      </c>
    </row>
    <row spans="1:4" r="13">
      <c t="s" s="4" r="A13">
        <v>43</v>
      </c>
      <c t="n" s="6" r="B13">
        <v>14972</v>
      </c>
      <c t="n" s="6" r="C13">
        <v>17590</v>
      </c>
      <c t="n" s="6" r="D13">
        <v>19581</v>
      </c>
    </row>
    <row spans="1:4" r="14">
      <c t="s" s="4" r="A14">
        <v>44</v>
      </c>
      <c t="n" s="6" r="B14">
        <v>35886</v>
      </c>
      <c t="n" s="6" r="C14">
        <v>35415</v>
      </c>
      <c t="n" s="6" r="D14">
        <v>34230</v>
      </c>
    </row>
    <row spans="1:4" r="15">
      <c t="s" s="4" r="A15">
        <v>45</v>
      </c>
      <c t="n" s="6" r="B15">
        <v>163613</v>
      </c>
      <c t="n" s="6" r="C15">
        <v>157830</v>
      </c>
      <c t="n" s="6" r="D15">
        <v>148784</v>
      </c>
    </row>
    <row spans="1:4" r="16">
      <c t="s" s="4" r="A16">
        <v>46</v>
      </c>
      <c t="n" s="6" r="B16">
        <v>1003116</v>
      </c>
      <c t="n" s="6" r="C16">
        <v>930437</v>
      </c>
      <c t="n" s="6" r="D16">
        <v>904496</v>
      </c>
    </row>
    <row spans="1:4" r="17">
      <c t="s" s="4" r="A17">
        <v>47</v>
      </c>
      <c t="n" s="6" r="B17">
        <v>400447</v>
      </c>
      <c t="n" s="6" r="C17">
        <v>519857</v>
      </c>
      <c t="n" s="6" r="D17">
        <v>453007</v>
      </c>
    </row>
    <row spans="1:4" r="18">
      <c t="s" s="3" r="A18">
        <v>48</v>
      </c>
    </row>
    <row spans="1:4" r="19">
      <c t="s" s="4" r="A19">
        <v>49</v>
      </c>
      <c t="n" s="6" r="B19">
        <v>-31</v>
      </c>
      <c t="n" s="6" r="C19">
        <v>1139</v>
      </c>
      <c t="n" s="6" r="D19">
        <v>-2513</v>
      </c>
    </row>
    <row spans="1:4" r="20">
      <c t="s" s="4" r="A20">
        <v>50</v>
      </c>
      <c t="n" s="6" r="B20">
        <v>-29357</v>
      </c>
      <c t="n" s="6" r="C20">
        <v>-29892</v>
      </c>
      <c t="n" s="6" r="D20">
        <v>-33708</v>
      </c>
    </row>
    <row spans="1:4" r="21">
      <c t="s" s="4" r="A21">
        <v>51</v>
      </c>
      <c t="n" s="6" r="B21">
        <v>0</v>
      </c>
      <c t="n" s="6" r="C21">
        <v>0</v>
      </c>
      <c t="n" s="6" r="D21">
        <v>-52996</v>
      </c>
    </row>
    <row spans="1:4" r="22">
      <c t="s" s="3" r="A22">
        <v>52</v>
      </c>
    </row>
    <row spans="1:4" r="23">
      <c t="s" s="4" r="A23">
        <v>53</v>
      </c>
      <c t="n" s="6" r="B23">
        <v>5092</v>
      </c>
      <c t="n" s="6" r="C23">
        <v>14892</v>
      </c>
      <c t="n" s="6" r="D23">
        <v>14815</v>
      </c>
    </row>
    <row spans="1:4" r="24">
      <c t="s" s="4" r="A24">
        <v>54</v>
      </c>
      <c t="n" s="6" r="B24">
        <v>-6767</v>
      </c>
      <c t="n" s="6" r="C24">
        <v>-14847</v>
      </c>
      <c t="n" s="6" r="D24">
        <v>-19152</v>
      </c>
    </row>
    <row spans="1:4" r="25">
      <c t="s" s="4" r="A25">
        <v>55</v>
      </c>
      <c t="n" s="6" r="B25">
        <v>-31063</v>
      </c>
      <c t="n" s="6" r="C25">
        <v>-28708</v>
      </c>
      <c t="n" s="6" r="D25">
        <v>-93554</v>
      </c>
    </row>
    <row spans="1:4" r="26">
      <c t="s" s="4" r="A26">
        <v>56</v>
      </c>
      <c t="n" s="6" r="B26">
        <v>369384</v>
      </c>
      <c t="n" s="6" r="C26">
        <v>491149</v>
      </c>
      <c t="n" s="6" r="D26">
        <v>359453</v>
      </c>
    </row>
    <row spans="1:4" r="27">
      <c t="s" s="4" r="A27">
        <v>57</v>
      </c>
      <c t="n" s="6" r="B27">
        <v>-143214</v>
      </c>
      <c t="n" s="6" r="C27">
        <v>-186710</v>
      </c>
      <c t="n" s="6" r="D27">
        <v>-143896</v>
      </c>
    </row>
    <row spans="1:4" r="28">
      <c t="s" s="4" r="A28">
        <v>58</v>
      </c>
      <c t="n" s="6" r="B28">
        <v>12021</v>
      </c>
      <c t="n" s="6" r="C28">
        <v>16725</v>
      </c>
      <c t="n" s="6" r="D28">
        <v>14869</v>
      </c>
    </row>
    <row spans="1:4" r="29">
      <c t="s" s="4" r="A29">
        <v>59</v>
      </c>
      <c t="n" s="6" r="B29">
        <v>238191</v>
      </c>
      <c t="n" s="6" r="C29">
        <v>321164</v>
      </c>
      <c t="n" s="6" r="D29">
        <v>230426</v>
      </c>
    </row>
    <row spans="1:4" r="30">
      <c t="s" s="4" r="A30">
        <v>60</v>
      </c>
      <c t="n" s="6" r="B30">
        <v>-7892</v>
      </c>
      <c t="n" s="6" r="C30">
        <v>-16848</v>
      </c>
      <c t="n" s="6" r="D30">
        <v>-36585</v>
      </c>
    </row>
    <row spans="1:4" r="31">
      <c t="s" s="4" r="A31">
        <v>61</v>
      </c>
      <c t="n" s="7" r="B31">
        <v>230299</v>
      </c>
      <c t="n" s="7" r="C31">
        <v>304316</v>
      </c>
      <c t="n" s="7" r="D31">
        <v>193841</v>
      </c>
    </row>
    <row spans="1:4" r="32">
      <c t="s" s="3" r="A32">
        <v>62</v>
      </c>
    </row>
    <row spans="1:4" r="33">
      <c t="s" s="4" r="A33">
        <v>63</v>
      </c>
      <c t="n" s="7" r="B33">
        <v>2</v>
      </c>
      <c t="n" s="8" r="C33">
        <v>2.55</v>
      </c>
      <c t="n" s="8" r="D33">
        <v>1.6</v>
      </c>
    </row>
    <row spans="1:4" r="34">
      <c t="s" s="4" r="A34">
        <v>64</v>
      </c>
      <c t="n" s="8" r="B34">
        <v>1.92</v>
      </c>
      <c t="n" s="8" r="C34">
        <v>2.44</v>
      </c>
      <c t="n" s="8" r="D34">
        <v>1.53</v>
      </c>
    </row>
    <row spans="1:4" r="35">
      <c t="s" s="3" r="A35">
        <v>65</v>
      </c>
    </row>
    <row spans="1:4" r="36">
      <c t="s" s="4" r="A36">
        <v>63</v>
      </c>
      <c t="n" s="6" r="B36">
        <v>113318</v>
      </c>
      <c t="n" s="6" r="C36">
        <v>116440</v>
      </c>
      <c t="n" s="6" r="D36">
        <v>116597</v>
      </c>
    </row>
    <row spans="1:4" r="37">
      <c t="s" s="4" r="A37">
        <v>64</v>
      </c>
      <c t="n" s="6" r="B37">
        <v>118155</v>
      </c>
      <c t="n" s="6" r="C37">
        <v>121595</v>
      </c>
      <c t="n" s="6" r="D37">
        <v>122444</v>
      </c>
    </row>
    <row spans="1:4" r="38">
      <c t="s" s="4" r="A38">
        <v>66</v>
      </c>
      <c t="n" s="9" r="B38">
        <v>1.015</v>
      </c>
      <c t="n" s="9" r="C38">
        <v>0.91</v>
      </c>
      <c t="n" s="9" r="D38">
        <v>1.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0</v>
      </c>
      <c t="s" s="2" r="B1">
        <v>1</v>
      </c>
    </row>
    <row spans="1:2" r="2">
      <c t="s" s="2" r="B2">
        <v>2</v>
      </c>
    </row>
    <row spans="1:2" r="3">
      <c t="s" s="3" r="A3">
        <v>291</v>
      </c>
    </row>
    <row spans="1:2" r="4">
      <c t="s" s="4" r="A4">
        <v>292</v>
      </c>
      <c t="s" s="4" r="B4">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4</v>
      </c>
      <c t="s" s="2" r="B1">
        <v>1</v>
      </c>
    </row>
    <row spans="1:2" r="2">
      <c t="s" s="2" r="B2">
        <v>2</v>
      </c>
    </row>
    <row spans="1:2" r="3">
      <c t="s" s="3" r="A3">
        <v>295</v>
      </c>
    </row>
    <row spans="1:2" r="4">
      <c t="s" s="4" r="A4">
        <v>296</v>
      </c>
      <c t="s" s="4" r="B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8</v>
      </c>
      <c t="s" s="2" r="B1">
        <v>1</v>
      </c>
    </row>
    <row spans="1:2" r="2">
      <c t="s" s="2" r="B2">
        <v>2</v>
      </c>
    </row>
    <row spans="1:2" r="3">
      <c t="s" s="3" r="A3">
        <v>299</v>
      </c>
    </row>
    <row spans="1:2" r="4">
      <c t="s" s="4" r="A4">
        <v>298</v>
      </c>
      <c t="s" s="4" r="B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1</v>
      </c>
      <c t="s" s="2" r="B1">
        <v>1</v>
      </c>
    </row>
    <row spans="1:2" r="2">
      <c t="s" s="2" r="B2">
        <v>2</v>
      </c>
    </row>
    <row spans="1:2" r="3">
      <c t="s" s="3" r="A3">
        <v>302</v>
      </c>
    </row>
    <row spans="1:2" r="4">
      <c t="s" s="4" r="A4">
        <v>301</v>
      </c>
      <c t="s" s="4" r="B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4</v>
      </c>
      <c t="s" s="2" r="B1">
        <v>1</v>
      </c>
    </row>
    <row spans="1:2" r="2">
      <c t="s" s="2" r="B2">
        <v>2</v>
      </c>
    </row>
    <row spans="1:2" r="3">
      <c t="s" s="3" r="A3">
        <v>305</v>
      </c>
    </row>
    <row spans="1:2" r="4">
      <c t="s" s="4" r="A4">
        <v>304</v>
      </c>
      <c t="s" s="4" r="B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07</v>
      </c>
      <c t="s" s="2" r="B1">
        <v>1</v>
      </c>
    </row>
    <row spans="1:2" r="2">
      <c t="s" s="2" r="B2">
        <v>2</v>
      </c>
    </row>
    <row spans="1:2" r="3">
      <c t="s" s="3" r="A3">
        <v>308</v>
      </c>
    </row>
    <row spans="1:2" r="4">
      <c t="s" s="4" r="A4">
        <v>307</v>
      </c>
      <c t="s" s="4" r="B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v>
      </c>
      <c t="s" s="2" r="B1">
        <v>1</v>
      </c>
    </row>
    <row spans="1:4" r="2">
      <c t="s" s="2" r="B2">
        <v>2</v>
      </c>
      <c t="s" s="2" r="C2">
        <v>31</v>
      </c>
      <c t="s" s="2" r="D2">
        <v>32</v>
      </c>
    </row>
    <row spans="1:4" r="3">
      <c t="s" s="3" r="A3">
        <v>68</v>
      </c>
    </row>
    <row spans="1:4" r="4">
      <c t="s" s="4" r="A4">
        <v>59</v>
      </c>
      <c t="n" s="7" r="B4">
        <v>238191</v>
      </c>
      <c t="n" s="7" r="C4">
        <v>321164</v>
      </c>
      <c t="n" s="7" r="D4">
        <v>230426</v>
      </c>
    </row>
    <row spans="1:4" r="5">
      <c t="s" s="3" r="A5">
        <v>69</v>
      </c>
    </row>
    <row spans="1:4" r="6">
      <c t="s" s="4" r="A6">
        <v>70</v>
      </c>
      <c t="n" s="6" r="B6">
        <v>0</v>
      </c>
      <c t="n" s="6" r="C6">
        <v>0</v>
      </c>
      <c t="n" s="6" r="D6">
        <v>1227</v>
      </c>
    </row>
    <row spans="1:4" r="7">
      <c t="s" s="4" r="A7">
        <v>71</v>
      </c>
      <c t="n" s="6" r="B7">
        <v>13</v>
      </c>
      <c t="n" s="6" r="C7">
        <v>13</v>
      </c>
      <c t="n" s="6" r="D7">
        <v>845</v>
      </c>
    </row>
    <row spans="1:4" r="8">
      <c t="s" s="4" r="A8">
        <v>72</v>
      </c>
      <c t="n" s="6" r="B8">
        <v>-1895</v>
      </c>
      <c t="n" s="6" r="C8">
        <v>1124</v>
      </c>
      <c t="n" s="6" r="D8">
        <v>-957</v>
      </c>
    </row>
    <row spans="1:4" r="9">
      <c t="s" s="4" r="A9">
        <v>73</v>
      </c>
      <c t="n" s="6" r="B9">
        <v>-28708</v>
      </c>
      <c t="n" s="6" r="C9">
        <v>-18956</v>
      </c>
      <c t="n" s="6" r="D9">
        <v>-5215</v>
      </c>
    </row>
    <row spans="1:4" r="10">
      <c t="s" s="4" r="A10">
        <v>74</v>
      </c>
      <c t="n" s="6" r="B10">
        <v>-30590</v>
      </c>
      <c t="n" s="6" r="C10">
        <v>-17819</v>
      </c>
      <c t="n" s="6" r="D10">
        <v>-4100</v>
      </c>
    </row>
    <row spans="1:4" r="11">
      <c t="s" s="4" r="A11">
        <v>75</v>
      </c>
      <c t="n" s="6" r="B11">
        <v>207601</v>
      </c>
      <c t="n" s="6" r="C11">
        <v>303345</v>
      </c>
      <c t="n" s="6" r="D11">
        <v>226326</v>
      </c>
    </row>
    <row spans="1:4" r="12">
      <c t="s" s="4" r="A12">
        <v>76</v>
      </c>
      <c t="n" s="6" r="B12">
        <v>-7892</v>
      </c>
      <c t="n" s="6" r="C12">
        <v>-16848</v>
      </c>
      <c t="n" s="6" r="D12">
        <v>-36585</v>
      </c>
    </row>
    <row spans="1:4" r="13">
      <c t="s" s="4" r="A13">
        <v>77</v>
      </c>
      <c t="n" s="7" r="B13">
        <v>199709</v>
      </c>
      <c t="n" s="7" r="C13">
        <v>286497</v>
      </c>
      <c t="n" s="7" r="D13">
        <v>1897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311</v>
      </c>
    </row>
    <row spans="1:2" r="4">
      <c t="s" s="4" r="A4">
        <v>310</v>
      </c>
      <c t="s" s="4" r="B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13</v>
      </c>
      <c t="s" s="2" r="B1">
        <v>1</v>
      </c>
    </row>
    <row spans="1:2" r="2">
      <c t="s" s="2" r="B2">
        <v>2</v>
      </c>
    </row>
    <row spans="1:2" r="3">
      <c t="s" s="3" r="A3">
        <v>314</v>
      </c>
    </row>
    <row spans="1:2" r="4">
      <c t="s" s="4" r="A4">
        <v>313</v>
      </c>
      <c t="s" s="4" r="B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0"/>
    <col customWidth="1" max="2" min="2" width="80"/>
  </cols>
  <sheetData>
    <row spans="1:2" r="1">
      <c t="s" s="1" r="A1">
        <v>316</v>
      </c>
      <c t="s" s="2" r="B1">
        <v>1</v>
      </c>
    </row>
    <row spans="1:2" r="2">
      <c t="s" s="2" r="B2">
        <v>2</v>
      </c>
    </row>
    <row spans="1:2" r="3">
      <c t="s" s="3" r="A3">
        <v>317</v>
      </c>
    </row>
    <row spans="1:2" r="4">
      <c t="s" s="4" r="A4">
        <v>318</v>
      </c>
      <c t="s" s="4" r="B4">
        <v>319</v>
      </c>
    </row>
    <row spans="1:2" r="5">
      <c t="s" s="4" r="A5">
        <v>320</v>
      </c>
      <c t="s" s="4" r="B5">
        <v>321</v>
      </c>
    </row>
    <row spans="1:2" r="6">
      <c t="s" s="4" r="A6">
        <v>322</v>
      </c>
      <c t="s" s="4" r="B6">
        <v>323</v>
      </c>
    </row>
    <row spans="1:2" r="7">
      <c t="s" s="4" r="A7">
        <v>324</v>
      </c>
      <c t="s" s="4" r="B7">
        <v>325</v>
      </c>
    </row>
    <row spans="1:2" r="8">
      <c t="s" s="4" r="A8">
        <v>326</v>
      </c>
      <c t="s" s="4" r="B8">
        <v>327</v>
      </c>
    </row>
    <row spans="1:2" r="9">
      <c t="s" s="4" r="A9">
        <v>328</v>
      </c>
      <c t="s" s="4" r="B9">
        <v>329</v>
      </c>
    </row>
    <row spans="1:2" r="10">
      <c t="s" s="4" r="A10">
        <v>330</v>
      </c>
      <c t="s" s="4" r="B10">
        <v>331</v>
      </c>
    </row>
    <row spans="1:2" r="11">
      <c t="s" s="4" r="A11">
        <v>332</v>
      </c>
      <c t="s" s="4" r="B11">
        <v>333</v>
      </c>
    </row>
    <row spans="1:2" r="12">
      <c t="s" s="4" r="A12">
        <v>334</v>
      </c>
      <c t="s" s="4" r="B12">
        <v>335</v>
      </c>
    </row>
    <row spans="1:2" r="13">
      <c t="s" s="4" r="A13">
        <v>336</v>
      </c>
      <c t="s" s="4" r="B13">
        <v>337</v>
      </c>
    </row>
    <row spans="1:2" r="14">
      <c t="s" s="4" r="A14">
        <v>338</v>
      </c>
      <c t="s" s="4" r="B14">
        <v>339</v>
      </c>
    </row>
    <row spans="1:2" r="15">
      <c t="s" s="4" r="A15">
        <v>340</v>
      </c>
      <c t="s" s="4" r="B15">
        <v>341</v>
      </c>
    </row>
    <row spans="1:2" r="16">
      <c t="s" s="4" r="A16">
        <v>342</v>
      </c>
      <c t="s" s="4" r="B16">
        <v>343</v>
      </c>
    </row>
    <row spans="1:2" r="17">
      <c t="s" s="4" r="A17">
        <v>344</v>
      </c>
      <c t="s" s="4" r="B17">
        <v>345</v>
      </c>
    </row>
    <row spans="1:2" r="18">
      <c t="s" s="4" r="A18">
        <v>346</v>
      </c>
      <c t="s" s="4" r="B18">
        <v>347</v>
      </c>
    </row>
    <row spans="1:2" r="19">
      <c t="s" s="4" r="A19">
        <v>348</v>
      </c>
      <c t="s" s="4" r="B19">
        <v>349</v>
      </c>
    </row>
    <row spans="1:2" r="20">
      <c t="s" s="4" r="A20">
        <v>350</v>
      </c>
      <c t="s" s="4" r="B20">
        <v>351</v>
      </c>
    </row>
    <row spans="1:2" r="21">
      <c t="s" s="4" r="A21">
        <v>352</v>
      </c>
      <c t="s" s="4" r="B21">
        <v>353</v>
      </c>
    </row>
    <row spans="1:2" r="22">
      <c t="s" s="4" r="A22">
        <v>354</v>
      </c>
      <c t="s" s="4" r="B22">
        <v>355</v>
      </c>
    </row>
    <row spans="1:2" r="23">
      <c t="s" s="4" r="A23">
        <v>356</v>
      </c>
      <c t="s" s="4" r="B23">
        <v>357</v>
      </c>
    </row>
    <row spans="1:2" r="24">
      <c t="s" s="4" r="A24">
        <v>358</v>
      </c>
      <c t="s" s="4" r="B24">
        <v>359</v>
      </c>
    </row>
    <row spans="1:2" r="25">
      <c t="s" s="4" r="A25">
        <v>360</v>
      </c>
      <c t="s" s="4" r="B25">
        <v>361</v>
      </c>
    </row>
    <row spans="1:2" r="26">
      <c t="s" s="4" r="A26">
        <v>362</v>
      </c>
      <c t="s" s="4" r="B26">
        <v>363</v>
      </c>
    </row>
    <row spans="1:2" r="27">
      <c t="s" s="4" r="A27">
        <v>364</v>
      </c>
      <c t="s" s="4" r="B27">
        <v>365</v>
      </c>
    </row>
    <row spans="1:2" r="28">
      <c t="s" s="4" r="A28">
        <v>366</v>
      </c>
      <c t="s" s="4" r="B28">
        <v>367</v>
      </c>
    </row>
    <row spans="1:2" r="29">
      <c t="s" s="4" r="A29">
        <v>368</v>
      </c>
      <c t="s" s="4" r="B29">
        <v>369</v>
      </c>
    </row>
    <row spans="1:2" r="30">
      <c t="s" s="4" r="A30">
        <v>370</v>
      </c>
      <c t="s" s="4" r="B30">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72</v>
      </c>
      <c t="s" s="2" r="B1">
        <v>1</v>
      </c>
    </row>
    <row spans="1:2" r="2">
      <c t="s" s="2" r="B2">
        <v>2</v>
      </c>
    </row>
    <row spans="1:2" r="3">
      <c t="s" s="3" r="A3">
        <v>373</v>
      </c>
    </row>
    <row spans="1:2" r="4">
      <c t="s" s="4" r="A4">
        <v>374</v>
      </c>
      <c t="s" s="4" r="B4">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377</v>
      </c>
    </row>
    <row spans="1:2" r="4">
      <c t="s" s="4" r="A4">
        <v>378</v>
      </c>
      <c t="s" s="4" r="B4">
        <v>379</v>
      </c>
    </row>
    <row spans="1:2" r="5">
      <c t="s" s="4" r="A5">
        <v>380</v>
      </c>
      <c t="s" s="4" r="B5">
        <v>381</v>
      </c>
    </row>
    <row spans="1:2" r="6">
      <c t="s" s="4" r="A6">
        <v>382</v>
      </c>
      <c t="s" s="4" r="B6">
        <v>383</v>
      </c>
    </row>
    <row spans="1:2" r="7">
      <c t="s" s="4" r="A7">
        <v>384</v>
      </c>
      <c t="s" s="4" r="B7">
        <v>385</v>
      </c>
    </row>
    <row spans="1:2" r="8">
      <c t="s" s="4" r="A8">
        <v>386</v>
      </c>
      <c t="s" s="4" r="B8">
        <v>387</v>
      </c>
    </row>
    <row spans="1:2" r="9">
      <c t="s" s="4" r="A9">
        <v>388</v>
      </c>
      <c t="s" s="4" r="B9">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v>
      </c>
    </row>
    <row spans="1:2" r="3">
      <c t="s" s="3" r="A3">
        <v>391</v>
      </c>
    </row>
    <row spans="1:2" r="4">
      <c t="s" s="4" r="A4">
        <v>392</v>
      </c>
      <c t="s" s="4" r="B4">
        <v>393</v>
      </c>
    </row>
    <row spans="1:2" r="5">
      <c t="s" s="4" r="A5">
        <v>394</v>
      </c>
      <c t="s" s="4" r="B5">
        <v>395</v>
      </c>
    </row>
    <row spans="1:2" r="6">
      <c t="s" s="4" r="A6">
        <v>396</v>
      </c>
      <c t="s" s="4" r="B6">
        <v>397</v>
      </c>
    </row>
    <row spans="1:2" r="7">
      <c t="s" s="4" r="A7">
        <v>398</v>
      </c>
      <c t="s" s="4" r="B7">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0</v>
      </c>
      <c t="s" s="2" r="B1">
        <v>1</v>
      </c>
    </row>
    <row spans="1:2" r="2">
      <c t="s" s="2" r="B2">
        <v>2</v>
      </c>
    </row>
    <row spans="1:2" r="3">
      <c t="s" s="3" r="A3">
        <v>401</v>
      </c>
    </row>
    <row spans="1:2" r="4">
      <c t="s" s="4" r="A4">
        <v>402</v>
      </c>
      <c t="s" s="4" r="B4">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2</v>
      </c>
    </row>
    <row spans="1:2" r="3">
      <c t="s" s="3" r="A3">
        <v>405</v>
      </c>
    </row>
    <row spans="1:2" r="4">
      <c t="s" s="4" r="A4">
        <v>406</v>
      </c>
      <c t="s" s="4" r="B4">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8</v>
      </c>
      <c t="s" s="2" r="B1">
        <v>1</v>
      </c>
    </row>
    <row spans="1:2" r="2">
      <c t="s" s="2" r="B2">
        <v>2</v>
      </c>
    </row>
    <row spans="1:2" r="3">
      <c t="s" s="3" r="A3">
        <v>409</v>
      </c>
    </row>
    <row spans="1:2" r="4">
      <c t="s" s="4" r="A4">
        <v>410</v>
      </c>
      <c t="s" s="4" r="B4">
        <v>411</v>
      </c>
    </row>
    <row spans="1:2" r="5">
      <c t="s" s="4" r="A5">
        <v>412</v>
      </c>
      <c t="s" s="4" r="B5">
        <v>413</v>
      </c>
    </row>
    <row spans="1:2" r="6">
      <c t="s" s="4" r="A6">
        <v>414</v>
      </c>
      <c t="s" s="4" r="B6">
        <v>415</v>
      </c>
    </row>
    <row spans="1:2" r="7">
      <c t="s" s="4" r="A7">
        <v>416</v>
      </c>
      <c t="s" s="4" r="B7">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418</v>
      </c>
      <c t="s" s="2" r="B1">
        <v>1</v>
      </c>
    </row>
    <row spans="1:2" r="2">
      <c t="s" s="2" r="B2">
        <v>2</v>
      </c>
    </row>
    <row spans="1:2" r="3">
      <c t="s" s="3" r="A3">
        <v>419</v>
      </c>
    </row>
    <row spans="1:2" r="4">
      <c t="s" s="4" r="A4">
        <v>420</v>
      </c>
      <c t="s" s="4" r="B4">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8</v>
      </c>
      <c t="s" s="2" r="B1">
        <v>2</v>
      </c>
      <c t="s" s="2" r="C1">
        <v>31</v>
      </c>
      <c t="s" s="2" r="D1">
        <v>32</v>
      </c>
    </row>
    <row spans="1:4" r="2">
      <c t="s" s="3" r="A2">
        <v>79</v>
      </c>
    </row>
    <row spans="1:4" r="3">
      <c t="s" s="4" r="A3">
        <v>80</v>
      </c>
      <c t="n" s="7" r="B3">
        <v>465558</v>
      </c>
      <c t="n" s="7" r="C3">
        <v>385215</v>
      </c>
      <c t="n" s="7" r="D3">
        <v>461906</v>
      </c>
    </row>
    <row spans="1:4" r="4">
      <c t="s" s="4" r="A4">
        <v>81</v>
      </c>
      <c t="n" s="6" r="B4">
        <v>187753</v>
      </c>
      <c t="n" s="6" r="C4">
        <v>186344</v>
      </c>
    </row>
    <row spans="1:4" r="5">
      <c t="s" s="4" r="A5">
        <v>82</v>
      </c>
      <c t="n" s="6" r="B5">
        <v>507020</v>
      </c>
      <c t="n" s="6" r="C5">
        <v>624605</v>
      </c>
    </row>
    <row spans="1:4" r="6">
      <c t="s" s="3" r="A6">
        <v>83</v>
      </c>
    </row>
    <row spans="1:4" r="7">
      <c t="s" s="4" r="A7">
        <v>80</v>
      </c>
      <c t="n" s="6" r="B7">
        <v>162704</v>
      </c>
      <c t="n" s="6" r="C7">
        <v>8963</v>
      </c>
    </row>
    <row spans="1:4" r="8">
      <c t="s" s="4" r="A8">
        <v>84</v>
      </c>
      <c t="n" s="6" r="B8">
        <v>304250</v>
      </c>
      <c t="n" s="6" r="C8">
        <v>147116</v>
      </c>
    </row>
    <row spans="1:4" r="9">
      <c t="s" s="4" r="A9">
        <v>85</v>
      </c>
      <c t="n" s="6" r="B9">
        <v>128</v>
      </c>
      <c t="n" s="6" r="C9">
        <v>371</v>
      </c>
    </row>
    <row spans="1:4" r="10">
      <c t="s" s="4" r="A10">
        <v>86</v>
      </c>
      <c t="n" s="6" r="B10">
        <v>25161</v>
      </c>
      <c t="n" s="6" r="C10">
        <v>17841</v>
      </c>
    </row>
    <row spans="1:4" r="11">
      <c t="s" s="4" r="A11">
        <v>87</v>
      </c>
      <c t="n" s="6" r="B11">
        <v>42164</v>
      </c>
      <c t="n" s="6" r="C11">
        <v>46099</v>
      </c>
    </row>
    <row spans="1:4" r="12">
      <c t="s" s="4" r="A12">
        <v>88</v>
      </c>
      <c t="n" s="6" r="B12">
        <v>44943</v>
      </c>
      <c t="n" s="6" r="C12">
        <v>45651</v>
      </c>
    </row>
    <row spans="1:4" r="13">
      <c t="s" s="4" r="A13">
        <v>89</v>
      </c>
      <c t="n" s="6" r="B13">
        <v>55433</v>
      </c>
      <c t="n" s="6" r="C13">
        <v>65126</v>
      </c>
    </row>
    <row spans="1:4" r="14">
      <c t="s" s="4" r="A14">
        <v>90</v>
      </c>
      <c t="n" s="6" r="B14">
        <v>237961</v>
      </c>
      <c t="n" s="6" r="C14">
        <v>228876</v>
      </c>
      <c t="n" s="7" r="D14">
        <v>228876</v>
      </c>
    </row>
    <row spans="1:4" r="15">
      <c t="s" s="4" r="A15">
        <v>85</v>
      </c>
      <c t="n" s="6" r="B15">
        <v>83396</v>
      </c>
      <c t="n" s="6" r="C15">
        <v>103879</v>
      </c>
    </row>
    <row spans="1:4" r="16">
      <c t="s" s="4" r="A16">
        <v>91</v>
      </c>
      <c t="n" s="6" r="B16">
        <v>2116471</v>
      </c>
      <c t="n" s="6" r="C16">
        <v>1860086</v>
      </c>
    </row>
    <row spans="1:4" r="17">
      <c t="s" s="3" r="A17">
        <v>92</v>
      </c>
    </row>
    <row spans="1:4" r="18">
      <c t="s" s="4" r="A18">
        <v>93</v>
      </c>
      <c t="n" s="6" r="B18">
        <v>178875</v>
      </c>
      <c t="n" s="6" r="C18">
        <v>181064</v>
      </c>
    </row>
    <row spans="1:4" r="19">
      <c t="s" s="4" r="A19">
        <v>94</v>
      </c>
      <c t="n" s="6" r="B19">
        <v>65249</v>
      </c>
      <c t="n" s="6" r="C19">
        <v>64598</v>
      </c>
    </row>
    <row spans="1:4" r="20">
      <c t="s" s="4" r="A20">
        <v>95</v>
      </c>
      <c t="n" s="6" r="B20">
        <v>32923</v>
      </c>
      <c t="n" s="6" r="C20">
        <v>30057</v>
      </c>
    </row>
    <row spans="1:4" r="21">
      <c t="s" s="4" r="A21">
        <v>96</v>
      </c>
      <c t="n" s="6" r="B21">
        <v>573811</v>
      </c>
      <c t="n" s="6" r="C21">
        <v>573655</v>
      </c>
    </row>
    <row spans="1:4" r="22">
      <c t="s" s="3" r="A22">
        <v>97</v>
      </c>
    </row>
    <row spans="1:4" r="23">
      <c t="s" s="4" r="A23">
        <v>98</v>
      </c>
      <c t="n" s="6" r="B23">
        <v>397039</v>
      </c>
      <c t="n" s="6" r="C23">
        <v>151982</v>
      </c>
    </row>
    <row spans="1:4" r="24">
      <c t="s" s="4" r="A24">
        <v>99</v>
      </c>
      <c t="n" s="6" r="B24">
        <v>70814</v>
      </c>
      <c t="n" s="6" r="C24">
        <v>298</v>
      </c>
    </row>
    <row spans="1:4" r="25">
      <c t="s" s="4" r="A25">
        <v>99</v>
      </c>
      <c t="n" s="6" r="B25">
        <v>86891</v>
      </c>
      <c t="n" s="6" r="C25">
        <v>93485</v>
      </c>
    </row>
    <row spans="1:4" r="26">
      <c t="s" s="4" r="A26">
        <v>100</v>
      </c>
      <c t="n" s="7" r="B26">
        <v>1405602</v>
      </c>
      <c t="n" s="7" r="C26">
        <v>1095139</v>
      </c>
    </row>
    <row spans="1:4" r="27">
      <c t="s" s="4" r="A27">
        <v>101</v>
      </c>
      <c t="s" s="4" r="B27">
        <v>102</v>
      </c>
      <c t="s" s="4" r="C27">
        <v>102</v>
      </c>
    </row>
    <row spans="1:4" r="28">
      <c t="s" s="3" r="A28">
        <v>103</v>
      </c>
    </row>
    <row spans="1:4" r="29">
      <c t="s" s="4" r="A29">
        <v>104</v>
      </c>
      <c t="n" s="7" r="B29">
        <v>88913</v>
      </c>
      <c t="n" s="7" r="C29">
        <v>107466</v>
      </c>
    </row>
    <row spans="1:4" r="30">
      <c t="s" s="3" r="A30">
        <v>105</v>
      </c>
    </row>
    <row spans="1:4" r="31">
      <c t="s" s="4" r="A31">
        <v>106</v>
      </c>
      <c t="n" s="6" r="B31">
        <v>2</v>
      </c>
      <c t="n" s="6" r="C31">
        <v>2</v>
      </c>
    </row>
    <row spans="1:4" r="32">
      <c t="s" s="4" r="A32">
        <v>107</v>
      </c>
      <c t="n" s="6" r="B32">
        <v>451</v>
      </c>
      <c t="n" s="6" r="C32">
        <v>460</v>
      </c>
    </row>
    <row spans="1:4" r="33">
      <c t="s" s="4" r="A33">
        <v>108</v>
      </c>
      <c t="n" s="6" r="B33">
        <v>0</v>
      </c>
      <c t="n" s="6" r="C33">
        <v>0</v>
      </c>
    </row>
    <row spans="1:4" r="34">
      <c t="s" s="4" r="A34">
        <v>109</v>
      </c>
      <c t="n" s="6" r="B34">
        <v>-11143</v>
      </c>
      <c t="n" s="6" r="C34">
        <v>-8818</v>
      </c>
    </row>
    <row spans="1:4" r="35">
      <c t="s" s="4" r="A35">
        <v>110</v>
      </c>
      <c t="n" s="6" r="B35">
        <v>-48586</v>
      </c>
      <c t="n" s="6" r="C35">
        <v>-17996</v>
      </c>
    </row>
    <row spans="1:4" r="36">
      <c t="s" s="4" r="A36">
        <v>111</v>
      </c>
      <c t="n" s="6" r="B36">
        <v>-5338</v>
      </c>
      <c t="n" s="6" r="C36">
        <v>2467</v>
      </c>
    </row>
    <row spans="1:4" r="37">
      <c t="s" s="4" r="A37">
        <v>112</v>
      </c>
      <c t="n" s="6" r="B37">
        <v>684845</v>
      </c>
      <c t="n" s="6" r="C37">
        <v>679061</v>
      </c>
    </row>
    <row spans="1:4" r="38">
      <c t="s" s="4" r="A38">
        <v>113</v>
      </c>
      <c t="n" s="6" r="B38">
        <v>620231</v>
      </c>
      <c t="n" s="6" r="C38">
        <v>655176</v>
      </c>
    </row>
    <row spans="1:4" r="39">
      <c t="s" s="4" r="A39">
        <v>114</v>
      </c>
      <c t="n" s="6" r="B39">
        <v>1725</v>
      </c>
      <c t="n" s="6" r="C39">
        <v>2305</v>
      </c>
    </row>
    <row spans="1:4" r="40">
      <c t="s" s="4" r="A40">
        <v>115</v>
      </c>
      <c t="n" s="6" r="B40">
        <v>621956</v>
      </c>
      <c t="n" s="6" r="C40">
        <v>657481</v>
      </c>
    </row>
    <row spans="1:4" r="41">
      <c t="s" s="4" r="A41">
        <v>116</v>
      </c>
      <c t="n" s="7" r="B41">
        <v>2116471</v>
      </c>
      <c t="n" s="7" r="C41">
        <v>18600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422</v>
      </c>
      <c t="s" s="2" r="B1">
        <v>1</v>
      </c>
    </row>
    <row spans="1:2" r="2">
      <c t="s" s="2" r="B2">
        <v>2</v>
      </c>
    </row>
    <row spans="1:2" r="3">
      <c t="s" s="3" r="A3">
        <v>423</v>
      </c>
    </row>
    <row spans="1:2" r="4">
      <c t="s" s="4" r="A4">
        <v>424</v>
      </c>
      <c t="s" s="4" r="B4">
        <v>425</v>
      </c>
    </row>
    <row spans="1:2" r="5">
      <c t="s" s="4" r="A5">
        <v>426</v>
      </c>
      <c t="s" s="4" r="B5">
        <v>427</v>
      </c>
    </row>
    <row spans="1:2" r="6">
      <c t="s" s="4" r="A6">
        <v>428</v>
      </c>
      <c t="s" s="4" r="B6">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30</v>
      </c>
      <c t="s" s="2" r="B1">
        <v>1</v>
      </c>
    </row>
    <row spans="1:2" r="2">
      <c t="s" s="2" r="B2">
        <v>2</v>
      </c>
    </row>
    <row spans="1:2" r="3">
      <c t="s" s="3" r="A3">
        <v>431</v>
      </c>
    </row>
    <row spans="1:2" r="4">
      <c t="s" s="4" r="A4">
        <v>432</v>
      </c>
      <c t="s" s="4" r="B4">
        <v>433</v>
      </c>
    </row>
    <row spans="1:2" r="5">
      <c t="s" s="4" r="A5">
        <v>434</v>
      </c>
      <c t="s" s="4" r="B5">
        <v>435</v>
      </c>
    </row>
    <row spans="1:2" r="6">
      <c t="s" s="4" r="A6">
        <v>436</v>
      </c>
      <c t="s" s="4" r="B6">
        <v>437</v>
      </c>
    </row>
    <row spans="1:2" r="7">
      <c t="s" s="4" r="A7">
        <v>438</v>
      </c>
      <c t="s" s="4" r="B7">
        <v>439</v>
      </c>
    </row>
    <row spans="1:2" r="8">
      <c t="s" s="4" r="A8">
        <v>440</v>
      </c>
      <c t="s" s="4" r="B8">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42</v>
      </c>
      <c t="s" s="2" r="B1">
        <v>1</v>
      </c>
    </row>
    <row spans="1:2" r="2">
      <c t="s" s="2" r="B2">
        <v>2</v>
      </c>
    </row>
    <row spans="1:2" r="3">
      <c t="s" s="3" r="A3">
        <v>443</v>
      </c>
    </row>
    <row spans="1:2" r="4">
      <c t="s" s="4" r="A4">
        <v>444</v>
      </c>
      <c t="s" s="4" r="B4">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46</v>
      </c>
      <c t="s" s="2" r="B1">
        <v>1</v>
      </c>
    </row>
    <row spans="1:2" r="2">
      <c t="s" s="2" r="B2">
        <v>2</v>
      </c>
    </row>
    <row spans="1:2" r="3">
      <c t="s" s="3" r="A3">
        <v>447</v>
      </c>
    </row>
    <row spans="1:2" r="4">
      <c t="s" s="4" r="A4">
        <v>448</v>
      </c>
      <c t="s" s="4" r="B4">
        <v>449</v>
      </c>
    </row>
    <row spans="1:2" r="5">
      <c t="s" s="4" r="A5">
        <v>450</v>
      </c>
      <c t="s" s="4" r="B5">
        <v>451</v>
      </c>
    </row>
    <row spans="1:2" r="6">
      <c t="s" s="4" r="A6">
        <v>452</v>
      </c>
      <c t="s" s="4" r="B6">
        <v>453</v>
      </c>
    </row>
    <row spans="1:2" r="7">
      <c t="s" s="4" r="A7">
        <v>454</v>
      </c>
      <c t="s" s="4" r="B7">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56</v>
      </c>
      <c t="s" s="2" r="B1">
        <v>1</v>
      </c>
    </row>
    <row spans="1:2" r="2">
      <c t="s" s="2" r="B2">
        <v>2</v>
      </c>
    </row>
    <row spans="1:2" r="3">
      <c t="s" s="3" r="A3">
        <v>457</v>
      </c>
    </row>
    <row spans="1:2" r="4">
      <c t="s" s="4" r="A4">
        <v>458</v>
      </c>
      <c t="s" s="4" r="B4">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460</v>
      </c>
      <c t="s" s="2" r="B1">
        <v>1</v>
      </c>
    </row>
    <row spans="1:2" r="2">
      <c t="s" s="2" r="B2">
        <v>2</v>
      </c>
    </row>
    <row spans="1:2" r="3">
      <c t="s" s="3" r="A3">
        <v>461</v>
      </c>
    </row>
    <row spans="1:2" r="4">
      <c t="s" s="4" r="A4">
        <v>462</v>
      </c>
      <c t="s" s="4" r="B4">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64</v>
      </c>
      <c t="s" s="2" r="B1">
        <v>1</v>
      </c>
    </row>
    <row spans="1:2" r="2">
      <c t="s" s="2" r="B2">
        <v>2</v>
      </c>
    </row>
    <row spans="1:2" r="3">
      <c t="s" s="3" r="A3">
        <v>465</v>
      </c>
    </row>
    <row spans="1:2" r="4">
      <c t="s" s="4" r="A4">
        <v>466</v>
      </c>
      <c t="s" s="4" r="B4">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68</v>
      </c>
      <c t="s" s="2" r="B1">
        <v>1</v>
      </c>
    </row>
    <row spans="1:2" r="2">
      <c t="s" s="2" r="B2">
        <v>2</v>
      </c>
    </row>
    <row spans="1:2" r="3">
      <c t="s" s="3" r="A3">
        <v>469</v>
      </c>
    </row>
    <row spans="1:2" r="4">
      <c t="s" s="4" r="A4">
        <v>470</v>
      </c>
      <c t="s" s="4" r="B4">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72</v>
      </c>
      <c t="s" s="2" r="B1">
        <v>1</v>
      </c>
    </row>
    <row spans="1:2" r="2">
      <c t="s" s="2" r="B2">
        <v>2</v>
      </c>
    </row>
    <row spans="1:2" r="3">
      <c t="s" s="3" r="A3">
        <v>473</v>
      </c>
    </row>
    <row spans="1:2" r="4">
      <c t="s" s="4" r="A4">
        <v>474</v>
      </c>
      <c t="s" s="4" r="B4">
        <v>475</v>
      </c>
    </row>
    <row spans="1:2" r="5">
      <c t="s" s="4" r="A5">
        <v>476</v>
      </c>
      <c t="s" s="4" r="B5">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478</v>
      </c>
      <c t="s" s="2" r="B1">
        <v>1</v>
      </c>
    </row>
    <row spans="1:2" r="2">
      <c t="s" s="2" r="B2">
        <v>2</v>
      </c>
    </row>
    <row spans="1:2" r="3">
      <c t="s" s="3" r="A3">
        <v>479</v>
      </c>
    </row>
    <row spans="1:2" r="4">
      <c t="s" s="4" r="A4">
        <v>480</v>
      </c>
      <c t="s" s="4" r="B4">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5"/>
  </cols>
  <sheetData>
    <row spans="1:3" r="1">
      <c t="s" s="1" r="A1">
        <v>117</v>
      </c>
      <c t="s" s="2" r="B1">
        <v>2</v>
      </c>
      <c t="s" s="2" r="C1">
        <v>31</v>
      </c>
    </row>
    <row spans="1:3" r="2">
      <c t="s" s="3" r="A2">
        <v>118</v>
      </c>
    </row>
    <row spans="1:3" r="3">
      <c t="s" s="4" r="A3">
        <v>119</v>
      </c>
      <c t="n" s="10" r="B3">
        <v>0.00390625</v>
      </c>
      <c t="n" s="10" r="C3">
        <v>0.00390625</v>
      </c>
    </row>
    <row spans="1:3" r="4">
      <c t="s" s="4" r="A4">
        <v>120</v>
      </c>
      <c t="n" s="6" r="B4">
        <v>1280000</v>
      </c>
      <c t="n" s="6" r="C4">
        <v>1280000</v>
      </c>
    </row>
    <row spans="1:3" r="5">
      <c t="s" s="4" r="A5">
        <v>121</v>
      </c>
      <c t="n" s="6" r="B5">
        <v>415078</v>
      </c>
      <c t="n" s="6" r="C5">
        <v>415078</v>
      </c>
    </row>
    <row spans="1:3" r="6">
      <c t="s" s="4" r="A6">
        <v>122</v>
      </c>
      <c t="n" s="10" r="B6">
        <v>0.00390625</v>
      </c>
      <c t="n" s="10" r="C6">
        <v>0.00390625</v>
      </c>
    </row>
    <row spans="1:3" r="7">
      <c t="s" s="4" r="A7">
        <v>123</v>
      </c>
      <c t="n" s="6" r="B7">
        <v>190720000</v>
      </c>
      <c t="n" s="6" r="C7">
        <v>190720000</v>
      </c>
    </row>
    <row spans="1:3" r="8">
      <c t="s" s="4" r="A8">
        <v>124</v>
      </c>
      <c t="n" s="6" r="B8">
        <v>115470485</v>
      </c>
      <c t="n" s="6" r="C8">
        <v>1178462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482</v>
      </c>
      <c t="s" s="2" r="B1">
        <v>1</v>
      </c>
    </row>
    <row spans="1:2" r="2">
      <c t="s" s="2" r="B2">
        <v>173</v>
      </c>
    </row>
    <row spans="1:2" r="3">
      <c t="s" s="3" r="A3">
        <v>244</v>
      </c>
    </row>
    <row spans="1:2" r="4">
      <c t="s" s="4" r="A4">
        <v>483</v>
      </c>
      <c t="n" s="7" r="B4">
        <v>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27"/>
    <col customWidth="1" max="3" min="3" width="27"/>
  </cols>
  <sheetData>
    <row spans="1:3" r="1">
      <c t="s" s="1" r="A1">
        <v>484</v>
      </c>
      <c t="s" s="2" r="B1">
        <v>1</v>
      </c>
    </row>
    <row spans="1:3" r="2">
      <c t="s" s="2" r="B2">
        <v>485</v>
      </c>
      <c t="s" s="2" r="C2">
        <v>486</v>
      </c>
    </row>
    <row spans="1:3" r="3">
      <c t="s" s="3" r="A3">
        <v>487</v>
      </c>
    </row>
    <row spans="1:3" r="4">
      <c t="s" s="4" r="A4">
        <v>82</v>
      </c>
      <c t="n" s="7" r="B4">
        <v>507020</v>
      </c>
      <c t="n" s="7" r="C4">
        <v>624605</v>
      </c>
    </row>
    <row spans="1:3" r="5">
      <c t="s" s="4" r="A5">
        <v>85</v>
      </c>
      <c t="n" s="6" r="B5">
        <v>83396</v>
      </c>
      <c t="n" s="6" r="C5">
        <v>103879</v>
      </c>
    </row>
    <row spans="1:3" r="6">
      <c t="s" s="4" r="A6">
        <v>99</v>
      </c>
      <c t="n" s="6" r="B6">
        <v>-86891</v>
      </c>
      <c t="n" s="6" r="C6">
        <v>-93485</v>
      </c>
    </row>
    <row spans="1:3" r="7">
      <c t="s" s="4" r="A7">
        <v>104</v>
      </c>
      <c t="n" s="7" r="B7">
        <v>-88913</v>
      </c>
      <c t="n" s="7" r="C7">
        <v>-107466</v>
      </c>
    </row>
    <row spans="1:3" r="8">
      <c t="s" s="4" r="A8">
        <v>488</v>
      </c>
      <c t="n" s="6" r="B8">
        <v>5</v>
      </c>
      <c t="n" s="6" r="C8">
        <v>4</v>
      </c>
    </row>
    <row spans="1:3" r="9">
      <c t="s" s="4" r="A9">
        <v>489</v>
      </c>
    </row>
    <row spans="1:3" r="10">
      <c t="s" s="3" r="A10">
        <v>487</v>
      </c>
    </row>
    <row spans="1:3" r="11">
      <c t="s" s="4" r="A11">
        <v>82</v>
      </c>
      <c t="n" s="7" r="B11">
        <v>196395</v>
      </c>
      <c t="n" s="7" r="C11">
        <v>172413</v>
      </c>
    </row>
    <row spans="1:3" r="12">
      <c t="s" s="4" r="A12">
        <v>85</v>
      </c>
      <c t="n" s="6" r="B12">
        <v>6011</v>
      </c>
      <c t="n" s="6" r="C12">
        <v>19474</v>
      </c>
    </row>
    <row spans="1:3" r="13">
      <c t="s" s="4" r="A13">
        <v>99</v>
      </c>
      <c t="n" s="6" r="B13">
        <v>-25729</v>
      </c>
      <c t="n" s="6" r="C13">
        <v>-32559</v>
      </c>
    </row>
    <row spans="1:3" r="14">
      <c t="s" s="4" r="A14">
        <v>104</v>
      </c>
      <c t="n" s="6" r="B14">
        <v>-11939</v>
      </c>
      <c t="n" s="6" r="C14">
        <v>-8983</v>
      </c>
    </row>
    <row spans="1:3" r="15">
      <c t="s" s="4" r="A15">
        <v>490</v>
      </c>
      <c t="n" s="7" r="B15">
        <v>164738</v>
      </c>
      <c t="n" s="7" r="C15">
        <v>1503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91</v>
      </c>
      <c t="s" s="2" r="B1">
        <v>2</v>
      </c>
      <c t="s" s="2" r="C1">
        <v>31</v>
      </c>
    </row>
    <row spans="1:3" r="2">
      <c t="s" s="3" r="A2">
        <v>492</v>
      </c>
    </row>
    <row spans="1:3" r="3">
      <c t="s" s="4" r="A3">
        <v>82</v>
      </c>
      <c t="n" s="7" r="B3">
        <v>507020</v>
      </c>
      <c t="n" s="7" r="C3">
        <v>624605</v>
      </c>
    </row>
    <row spans="1:3" r="4">
      <c t="s" s="4" r="A4">
        <v>493</v>
      </c>
      <c t="n" s="6" r="B4">
        <v>330649</v>
      </c>
      <c t="n" s="6" r="C4">
        <v>381045</v>
      </c>
    </row>
    <row spans="1:3" r="5">
      <c t="s" s="4" r="A5">
        <v>494</v>
      </c>
    </row>
    <row spans="1:3" r="6">
      <c t="s" s="3" r="A6">
        <v>492</v>
      </c>
    </row>
    <row spans="1:3" r="7">
      <c t="s" s="4" r="A7">
        <v>493</v>
      </c>
      <c t="n" s="6" r="B7">
        <v>116295</v>
      </c>
      <c t="n" s="6" r="C7">
        <v>140249</v>
      </c>
    </row>
    <row spans="1:3" r="8">
      <c t="s" s="4" r="A8">
        <v>495</v>
      </c>
    </row>
    <row spans="1:3" r="9">
      <c t="s" s="3" r="A9">
        <v>492</v>
      </c>
    </row>
    <row spans="1:3" r="10">
      <c t="s" s="4" r="A10">
        <v>493</v>
      </c>
      <c t="n" s="6" r="B10">
        <v>136959</v>
      </c>
      <c t="n" s="6" r="C10">
        <v>83824</v>
      </c>
    </row>
    <row spans="1:3" r="11">
      <c t="s" s="4" r="A11">
        <v>496</v>
      </c>
    </row>
    <row spans="1:3" r="12">
      <c t="s" s="3" r="A12">
        <v>492</v>
      </c>
    </row>
    <row spans="1:3" r="13">
      <c t="s" s="4" r="A13">
        <v>493</v>
      </c>
      <c t="n" s="6" r="B13">
        <v>330649</v>
      </c>
      <c t="n" s="6" r="C13">
        <v>381045</v>
      </c>
    </row>
    <row spans="1:3" r="14">
      <c t="s" s="4" r="A14">
        <v>497</v>
      </c>
    </row>
    <row spans="1:3" r="15">
      <c t="s" s="3" r="A15">
        <v>492</v>
      </c>
    </row>
    <row spans="1:3" r="16">
      <c t="s" s="4" r="A16">
        <v>82</v>
      </c>
      <c t="n" s="6" r="B16">
        <v>77395</v>
      </c>
      <c t="n" s="6" r="C16">
        <v>156972</v>
      </c>
    </row>
    <row spans="1:3" r="17">
      <c t="s" s="4" r="A17">
        <v>498</v>
      </c>
    </row>
    <row spans="1:3" r="18">
      <c t="s" s="3" r="A18">
        <v>492</v>
      </c>
    </row>
    <row spans="1:3" r="19">
      <c t="s" s="4" r="A19">
        <v>82</v>
      </c>
      <c t="n" s="6" r="B19">
        <v>196395</v>
      </c>
      <c t="n" s="6" r="C19">
        <v>172413</v>
      </c>
    </row>
    <row spans="1:3" r="20">
      <c t="s" s="4" r="A20">
        <v>499</v>
      </c>
    </row>
    <row spans="1:3" r="21">
      <c t="s" s="3" r="A21">
        <v>492</v>
      </c>
    </row>
    <row spans="1:3" r="22">
      <c t="s" s="4" r="A22">
        <v>82</v>
      </c>
      <c t="n" s="6" r="B22">
        <v>56859</v>
      </c>
      <c t="n" s="6" r="C22">
        <v>51660</v>
      </c>
    </row>
    <row spans="1:3" r="23">
      <c t="s" s="4" r="A23">
        <v>500</v>
      </c>
    </row>
    <row spans="1:3" r="24">
      <c t="s" s="3" r="A24">
        <v>492</v>
      </c>
    </row>
    <row spans="1:3" r="25">
      <c t="s" s="4" r="A25">
        <v>82</v>
      </c>
      <c t="n" s="6" r="B25">
        <v>25720</v>
      </c>
      <c t="n" s="6" r="C25">
        <v>30167</v>
      </c>
    </row>
    <row spans="1:3" r="26">
      <c t="s" s="4" r="A26">
        <v>501</v>
      </c>
    </row>
    <row spans="1:3" r="27">
      <c t="s" s="3" r="A27">
        <v>492</v>
      </c>
    </row>
    <row spans="1:3" r="28">
      <c t="s" s="4" r="A28">
        <v>82</v>
      </c>
      <c t="n" s="6" r="B28">
        <v>4363</v>
      </c>
      <c t="n" s="6" r="C28">
        <v>4033</v>
      </c>
    </row>
    <row spans="1:3" r="29">
      <c t="s" s="4" r="A29">
        <v>502</v>
      </c>
    </row>
    <row spans="1:3" r="30">
      <c t="s" s="3" r="A30">
        <v>492</v>
      </c>
    </row>
    <row spans="1:3" r="31">
      <c t="s" s="4" r="A31">
        <v>82</v>
      </c>
      <c t="n" s="6" r="B31">
        <v>144137</v>
      </c>
      <c t="n" s="6" r="C31">
        <v>206352</v>
      </c>
    </row>
    <row spans="1:3" r="32">
      <c t="s" s="4" r="A32">
        <v>503</v>
      </c>
    </row>
    <row spans="1:3" r="33">
      <c t="s" s="3" r="A33">
        <v>492</v>
      </c>
    </row>
    <row spans="1:3" r="34">
      <c t="s" s="4" r="A34">
        <v>82</v>
      </c>
      <c t="n" s="7" r="B34">
        <v>2151</v>
      </c>
      <c t="n" s="7" r="C34">
        <v>30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27"/>
    <col customWidth="1" max="3" min="3" width="27"/>
    <col customWidth="1" max="4" min="4" width="21"/>
  </cols>
  <sheetData>
    <row spans="1:4" r="1">
      <c t="s" s="1" r="A1">
        <v>504</v>
      </c>
      <c t="s" s="2" r="B1">
        <v>1</v>
      </c>
    </row>
    <row spans="1:4" r="2">
      <c t="s" s="2" r="B2">
        <v>485</v>
      </c>
      <c t="s" s="2" r="C2">
        <v>486</v>
      </c>
      <c t="s" s="2" r="D2">
        <v>175</v>
      </c>
    </row>
    <row spans="1:4" r="3">
      <c t="s" s="3" r="A3">
        <v>505</v>
      </c>
    </row>
    <row spans="1:4" r="4">
      <c t="s" s="4" r="A4">
        <v>493</v>
      </c>
      <c t="n" s="7" r="B4">
        <v>330649</v>
      </c>
      <c t="n" s="7" r="C4">
        <v>381045</v>
      </c>
    </row>
    <row spans="1:4" r="5">
      <c t="s" s="4" r="A5">
        <v>506</v>
      </c>
      <c t="n" s="7" r="B5">
        <v>14700</v>
      </c>
      <c t="n" s="7" r="C5">
        <v>6900</v>
      </c>
    </row>
    <row spans="1:4" r="6">
      <c t="s" s="4" r="A6">
        <v>507</v>
      </c>
      <c t="n" s="7" r="D6">
        <v>16500</v>
      </c>
    </row>
    <row spans="1:4" r="7">
      <c t="s" s="4" r="A7">
        <v>508</v>
      </c>
      <c t="n" s="6" r="B7">
        <v>9</v>
      </c>
      <c t="n" s="6" r="C7">
        <v>15</v>
      </c>
    </row>
    <row spans="1:4" r="8">
      <c t="s" s="4" r="A8">
        <v>509</v>
      </c>
      <c t="n" s="6" r="B8">
        <v>21</v>
      </c>
      <c t="n" s="6" r="C8">
        <v>1</v>
      </c>
    </row>
    <row spans="1:4" r="9">
      <c t="s" s="4" r="A9">
        <v>510</v>
      </c>
    </row>
    <row spans="1:4" r="10">
      <c t="s" s="3" r="A10">
        <v>505</v>
      </c>
    </row>
    <row spans="1:4" r="11">
      <c t="s" s="4" r="A11">
        <v>493</v>
      </c>
      <c t="n" s="7" r="B11">
        <v>77395</v>
      </c>
      <c t="n" s="7" r="C11">
        <v>156972</v>
      </c>
    </row>
    <row spans="1:4" r="12">
      <c t="s" s="4" r="A12">
        <v>495</v>
      </c>
    </row>
    <row spans="1:4" r="13">
      <c t="s" s="3" r="A13">
        <v>505</v>
      </c>
    </row>
    <row spans="1:4" r="14">
      <c t="s" s="4" r="A14">
        <v>493</v>
      </c>
      <c t="n" s="6" r="B14">
        <v>136959</v>
      </c>
      <c t="n" s="6" r="C14">
        <v>83824</v>
      </c>
    </row>
    <row spans="1:4" r="15">
      <c t="s" s="4" r="A15">
        <v>494</v>
      </c>
    </row>
    <row spans="1:4" r="16">
      <c t="s" s="3" r="A16">
        <v>505</v>
      </c>
    </row>
    <row spans="1:4" r="17">
      <c t="s" s="4" r="A17">
        <v>493</v>
      </c>
      <c t="n" s="7" r="B17">
        <v>116295</v>
      </c>
      <c t="n" s="7" r="C17">
        <v>1402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1</v>
      </c>
      <c t="s" s="2" r="B1">
        <v>1</v>
      </c>
    </row>
    <row spans="1:4" r="2">
      <c t="s" s="2" r="B2">
        <v>2</v>
      </c>
      <c t="s" s="2" r="C2">
        <v>31</v>
      </c>
      <c t="s" s="2" r="D2">
        <v>32</v>
      </c>
    </row>
    <row spans="1:4" r="3">
      <c t="s" s="3" r="A3">
        <v>512</v>
      </c>
    </row>
    <row spans="1:4" r="4">
      <c t="s" s="4" r="A4">
        <v>513</v>
      </c>
      <c t="n" s="7" r="B4">
        <v>-8000</v>
      </c>
      <c t="n" s="7" r="C4">
        <v>1900000</v>
      </c>
      <c t="n" s="7" r="D4">
        <v>-1500000</v>
      </c>
    </row>
    <row spans="1:4" r="5">
      <c t="s" s="3" r="A5">
        <v>514</v>
      </c>
    </row>
    <row spans="1:4" r="6">
      <c t="s" s="4" r="A6">
        <v>515</v>
      </c>
      <c t="n" s="6" r="B6">
        <v>7828000</v>
      </c>
      <c t="n" s="6" r="C6">
        <v>823000</v>
      </c>
      <c t="n" s="6" r="D6">
        <v>5978000</v>
      </c>
    </row>
    <row spans="1:4" r="7">
      <c t="s" s="4" r="A7">
        <v>516</v>
      </c>
      <c t="n" s="6" r="B7">
        <v>-3885000</v>
      </c>
      <c t="n" s="6" r="C7">
        <v>-904000</v>
      </c>
      <c t="n" s="6" r="D7">
        <v>-235000</v>
      </c>
    </row>
    <row spans="1:4" r="8">
      <c t="s" s="4" r="A8">
        <v>517</v>
      </c>
      <c t="n" s="6" r="B8">
        <v>3943000</v>
      </c>
      <c t="n" s="6" r="C8">
        <v>-81000</v>
      </c>
      <c t="n" s="7" r="D8">
        <v>5743000</v>
      </c>
    </row>
    <row spans="1:4" r="9">
      <c t="s" s="4" r="A9">
        <v>500</v>
      </c>
    </row>
    <row spans="1:4" r="10">
      <c t="s" s="3" r="A10">
        <v>518</v>
      </c>
    </row>
    <row spans="1:4" r="11">
      <c t="s" s="4" r="A11">
        <v>519</v>
      </c>
      <c t="n" s="6" r="B11">
        <v>19586000</v>
      </c>
      <c t="n" s="6" r="C11">
        <v>21032000</v>
      </c>
    </row>
    <row spans="1:4" r="12">
      <c t="s" s="4" r="A12">
        <v>520</v>
      </c>
      <c t="n" s="6" r="B12">
        <v>6450000</v>
      </c>
      <c t="n" s="6" r="C12">
        <v>9159000</v>
      </c>
    </row>
    <row spans="1:4" r="13">
      <c t="s" s="4" r="A13">
        <v>521</v>
      </c>
      <c t="n" s="6" r="B13">
        <v>-316000</v>
      </c>
      <c t="n" s="6" r="C13">
        <v>-24000</v>
      </c>
    </row>
    <row spans="1:4" r="14">
      <c t="s" s="4" r="A14">
        <v>522</v>
      </c>
      <c t="n" s="6" r="B14">
        <v>25720000</v>
      </c>
      <c t="n" s="7" r="C14">
        <v>30167000</v>
      </c>
    </row>
    <row spans="1:4" r="15">
      <c t="s" s="4" r="A15">
        <v>523</v>
      </c>
      <c t="n" s="7" r="B15">
        <v>54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24</v>
      </c>
      <c t="s" s="2" r="B1">
        <v>1</v>
      </c>
    </row>
    <row spans="1:4" r="2">
      <c t="s" s="2" r="B2">
        <v>2</v>
      </c>
      <c t="s" s="2" r="C2">
        <v>31</v>
      </c>
      <c t="s" s="2" r="D2">
        <v>32</v>
      </c>
    </row>
    <row spans="1:4" r="3">
      <c t="s" s="3" r="A3">
        <v>525</v>
      </c>
    </row>
    <row spans="1:4" r="4">
      <c t="s" s="4" r="A4">
        <v>526</v>
      </c>
      <c t="n" s="7" r="C4">
        <v>36178</v>
      </c>
    </row>
    <row spans="1:4" r="5">
      <c t="s" s="3" r="A5">
        <v>527</v>
      </c>
    </row>
    <row spans="1:4" r="6">
      <c t="s" s="4" r="A6">
        <v>528</v>
      </c>
      <c t="n" s="7" r="B6">
        <v>27268</v>
      </c>
      <c t="n" s="6" r="C6">
        <v>30989</v>
      </c>
    </row>
    <row spans="1:4" r="7">
      <c t="s" s="4" r="A7">
        <v>529</v>
      </c>
      <c t="n" s="6" r="B7">
        <v>34912</v>
      </c>
      <c t="n" s="6" r="C7">
        <v>194981</v>
      </c>
    </row>
    <row spans="1:4" r="8">
      <c t="s" s="4" r="A8">
        <v>91</v>
      </c>
      <c t="n" s="6" r="B8">
        <v>62180</v>
      </c>
      <c t="n" s="6" r="C8">
        <v>225970</v>
      </c>
    </row>
    <row spans="1:4" r="9">
      <c t="s" s="4" r="A9">
        <v>530</v>
      </c>
      <c t="n" s="6" r="B9">
        <v>11668</v>
      </c>
      <c t="n" s="6" r="C9">
        <v>13854</v>
      </c>
    </row>
    <row spans="1:4" r="10">
      <c t="s" s="4" r="A10">
        <v>531</v>
      </c>
      <c t="n" s="6" r="B10">
        <v>311</v>
      </c>
      <c t="n" s="6" r="C10">
        <v>1757</v>
      </c>
    </row>
    <row spans="1:4" r="11">
      <c t="s" s="4" r="A11">
        <v>100</v>
      </c>
      <c t="n" s="6" r="B11">
        <v>11979</v>
      </c>
      <c t="n" s="6" r="C11">
        <v>15611</v>
      </c>
    </row>
    <row spans="1:4" r="12">
      <c t="s" s="4" r="A12">
        <v>532</v>
      </c>
      <c t="n" s="6" r="B12">
        <v>10150</v>
      </c>
      <c t="n" s="6" r="C12">
        <v>11290</v>
      </c>
    </row>
    <row spans="1:4" r="13">
      <c t="s" s="4" r="A13">
        <v>533</v>
      </c>
      <c t="n" s="6" r="B13">
        <v>32520</v>
      </c>
      <c t="n" s="6" r="C13">
        <v>152825</v>
      </c>
    </row>
    <row spans="1:4" r="14">
      <c t="s" s="4" r="A14">
        <v>534</v>
      </c>
      <c t="n" s="6" r="B14">
        <v>42670</v>
      </c>
      <c t="n" s="6" r="C14">
        <v>164115</v>
      </c>
    </row>
    <row spans="1:4" r="15">
      <c t="s" s="4" r="A15">
        <v>535</v>
      </c>
      <c t="n" s="6" r="B15">
        <v>50727</v>
      </c>
      <c t="n" s="6" r="C15">
        <v>57981</v>
      </c>
      <c t="n" s="7" r="D15">
        <v>45680</v>
      </c>
    </row>
    <row spans="1:4" r="16">
      <c t="s" s="4" r="A16">
        <v>536</v>
      </c>
      <c t="n" s="6" r="B16">
        <v>2172</v>
      </c>
      <c t="n" s="6" r="C16">
        <v>300</v>
      </c>
      <c t="n" s="6" r="D16">
        <v>1241</v>
      </c>
    </row>
    <row spans="1:4" r="17">
      <c t="s" s="4" r="A17">
        <v>38</v>
      </c>
      <c t="n" s="6" r="B17">
        <v>52899</v>
      </c>
      <c t="n" s="6" r="C17">
        <v>58281</v>
      </c>
      <c t="n" s="6" r="D17">
        <v>46921</v>
      </c>
    </row>
    <row spans="1:4" r="18">
      <c t="s" s="4" r="A18">
        <v>537</v>
      </c>
      <c t="n" s="6" r="B18">
        <v>30532</v>
      </c>
      <c t="n" s="6" r="C18">
        <v>34957</v>
      </c>
      <c t="n" s="6" r="D18">
        <v>27386</v>
      </c>
    </row>
    <row spans="1:4" r="19">
      <c t="s" s="4" r="A19">
        <v>538</v>
      </c>
      <c t="n" s="6" r="B19">
        <v>946</v>
      </c>
      <c t="n" s="6" r="C19">
        <v>-2337</v>
      </c>
      <c t="n" s="6" r="D19">
        <v>-2315</v>
      </c>
    </row>
    <row spans="1:4" r="20">
      <c t="s" s="4" r="A20">
        <v>539</v>
      </c>
      <c t="n" s="6" r="B20">
        <v>31478</v>
      </c>
      <c t="n" s="6" r="C20">
        <v>32620</v>
      </c>
      <c t="n" s="6" r="D20">
        <v>25071</v>
      </c>
    </row>
    <row spans="1:4" r="21">
      <c t="s" s="4" r="A21">
        <v>540</v>
      </c>
      <c t="n" s="6" r="B21">
        <v>22656</v>
      </c>
      <c t="n" s="6" r="C21">
        <v>24876</v>
      </c>
      <c t="n" s="6" r="D21">
        <v>20870</v>
      </c>
    </row>
    <row spans="1:4" r="22">
      <c t="s" s="4" r="A22">
        <v>541</v>
      </c>
      <c t="n" s="6" r="B22">
        <v>28357</v>
      </c>
      <c t="n" s="6" r="C22">
        <v>43090</v>
      </c>
      <c t="n" s="6" r="D22">
        <v>29665</v>
      </c>
    </row>
    <row spans="1:4" r="23">
      <c t="s" s="4" r="A23">
        <v>542</v>
      </c>
      <c t="n" s="7" r="B23">
        <v>51013</v>
      </c>
      <c t="n" s="7" r="C23">
        <v>67966</v>
      </c>
      <c t="n" s="7" r="D23">
        <v>50535</v>
      </c>
    </row>
    <row spans="1:4" r="24">
      <c t="s" s="4" r="A24">
        <v>543</v>
      </c>
    </row>
    <row spans="1:4" r="25">
      <c t="s" s="3" r="A25">
        <v>525</v>
      </c>
    </row>
    <row spans="1:4" r="26">
      <c t="s" s="4" r="A26">
        <v>544</v>
      </c>
      <c t="s" s="4" r="B26">
        <v>545</v>
      </c>
      <c t="s" s="4" r="C26">
        <v>545</v>
      </c>
    </row>
    <row spans="1:4" r="27">
      <c t="s" s="4" r="A27">
        <v>546</v>
      </c>
      <c t="n" s="7" r="B27">
        <v>2000</v>
      </c>
      <c t="n" s="7" r="C27">
        <v>4200</v>
      </c>
    </row>
    <row spans="1:4" r="28">
      <c t="s" s="4" r="A28">
        <v>547</v>
      </c>
    </row>
    <row spans="1:4" r="29">
      <c t="s" s="3" r="A29">
        <v>525</v>
      </c>
    </row>
    <row spans="1:4" r="30">
      <c t="s" s="4" r="A30">
        <v>544</v>
      </c>
      <c t="s" s="4" r="C30">
        <v>548</v>
      </c>
    </row>
    <row spans="1:4" r="31">
      <c t="s" s="4" r="A31">
        <v>546</v>
      </c>
      <c t="n" s="7" r="C31">
        <v>11953</v>
      </c>
    </row>
    <row spans="1:4" r="32">
      <c t="s" s="4" r="A32">
        <v>549</v>
      </c>
    </row>
    <row spans="1:4" r="33">
      <c t="s" s="3" r="A33">
        <v>525</v>
      </c>
    </row>
    <row spans="1:4" r="34">
      <c t="s" s="4" r="A34">
        <v>544</v>
      </c>
      <c t="s" s="4" r="C34">
        <v>550</v>
      </c>
    </row>
    <row spans="1:4" r="35">
      <c t="s" s="4" r="A35">
        <v>546</v>
      </c>
      <c t="n" s="7" r="C35">
        <v>9559</v>
      </c>
    </row>
    <row spans="1:4" r="36">
      <c t="s" s="4" r="A36">
        <v>551</v>
      </c>
    </row>
    <row spans="1:4" r="37">
      <c t="s" s="3" r="A37">
        <v>525</v>
      </c>
    </row>
    <row spans="1:4" r="38">
      <c t="s" s="4" r="A38">
        <v>544</v>
      </c>
      <c t="s" s="4" r="C38">
        <v>552</v>
      </c>
    </row>
    <row spans="1:4" r="39">
      <c t="s" s="4" r="A39">
        <v>546</v>
      </c>
      <c t="n" s="7" r="C39">
        <v>7588</v>
      </c>
    </row>
    <row spans="1:4" r="40">
      <c t="s" s="4" r="A40">
        <v>553</v>
      </c>
    </row>
    <row spans="1:4" r="41">
      <c t="s" s="3" r="A41">
        <v>525</v>
      </c>
    </row>
    <row spans="1:4" r="42">
      <c t="s" s="4" r="A42">
        <v>544</v>
      </c>
      <c t="s" s="4" r="C42">
        <v>554</v>
      </c>
    </row>
    <row spans="1:4" r="43">
      <c t="s" s="4" r="A43">
        <v>546</v>
      </c>
      <c t="n" s="7" r="C43">
        <v>6105</v>
      </c>
    </row>
    <row spans="1:4" r="44">
      <c t="s" s="4" r="A44">
        <v>555</v>
      </c>
    </row>
    <row spans="1:4" r="45">
      <c t="s" s="3" r="A45">
        <v>525</v>
      </c>
    </row>
    <row spans="1:4" r="46">
      <c t="s" s="4" r="A46">
        <v>544</v>
      </c>
      <c t="s" s="4" r="C46">
        <v>556</v>
      </c>
    </row>
    <row spans="1:4" r="47">
      <c t="s" s="4" r="A47">
        <v>546</v>
      </c>
      <c t="n" s="7" r="C47">
        <v>973</v>
      </c>
    </row>
    <row spans="1:4" r="48">
      <c t="s" s="4" r="A48">
        <v>557</v>
      </c>
    </row>
    <row spans="1:4" r="49">
      <c t="s" s="3" r="A49">
        <v>525</v>
      </c>
    </row>
    <row spans="1:4" r="50">
      <c t="s" s="4" r="A50">
        <v>544</v>
      </c>
      <c t="s" s="4" r="B50">
        <v>558</v>
      </c>
      <c t="s" s="4" r="C50">
        <v>558</v>
      </c>
    </row>
    <row spans="1:4" r="51">
      <c t="s" s="4" r="A51">
        <v>546</v>
      </c>
      <c t="n" s="7" r="B51">
        <v>142100</v>
      </c>
      <c t="n" s="7" r="C51">
        <v>166000</v>
      </c>
    </row>
    <row spans="1:4" r="52">
      <c t="s" s="4" r="A52">
        <v>559</v>
      </c>
      <c t="n" s="6" r="C52">
        <v>5000</v>
      </c>
    </row>
    <row spans="1:4" r="53">
      <c t="s" s="4" r="A53">
        <v>560</v>
      </c>
      <c t="n" s="6" r="B53">
        <v>5500</v>
      </c>
      <c t="n" s="6" r="C53">
        <v>5900</v>
      </c>
    </row>
    <row spans="1:4" r="54">
      <c t="s" s="4" r="A54">
        <v>561</v>
      </c>
      <c t="n" s="6" r="B54">
        <v>27000</v>
      </c>
      <c t="n" s="6" r="C54">
        <v>33500</v>
      </c>
    </row>
    <row spans="1:4" r="55">
      <c t="s" s="4" r="A55">
        <v>562</v>
      </c>
      <c t="n" s="6" r="B55">
        <v>116900</v>
      </c>
      <c t="n" s="6" r="C55">
        <v>135600</v>
      </c>
    </row>
    <row spans="1:4" r="56">
      <c t="s" s="4" r="A56">
        <v>563</v>
      </c>
      <c t="n" s="7" r="B56">
        <v>7300</v>
      </c>
      <c t="n" s="7" r="C56">
        <v>9000</v>
      </c>
    </row>
    <row spans="1:4" r="57">
      <c t="s" s="4" r="A57">
        <v>564</v>
      </c>
      <c t="s" s="4" r="B57">
        <v>565</v>
      </c>
      <c t="s" s="4" r="C57">
        <v>565</v>
      </c>
    </row>
    <row spans="1:4" r="58">
      <c t="s" s="4" r="A58">
        <v>566</v>
      </c>
      <c t="n" s="7" r="B58">
        <v>8300</v>
      </c>
      <c t="n" s="7" r="C58">
        <v>8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7</v>
      </c>
      <c t="s" s="2" r="B1">
        <v>2</v>
      </c>
      <c t="s" s="2" r="C1">
        <v>31</v>
      </c>
    </row>
    <row spans="1:3" r="2">
      <c t="s" s="3" r="A2">
        <v>568</v>
      </c>
    </row>
    <row spans="1:3" r="3">
      <c t="s" s="4" r="A3">
        <v>82</v>
      </c>
      <c t="n" s="7" r="B3">
        <v>507020</v>
      </c>
      <c t="n" s="7" r="C3">
        <v>624605</v>
      </c>
    </row>
    <row spans="1:3" r="4">
      <c t="s" s="4" r="A4">
        <v>84</v>
      </c>
      <c t="n" s="6" r="B4">
        <v>304250</v>
      </c>
      <c t="n" s="6" r="C4">
        <v>147116</v>
      </c>
    </row>
    <row spans="1:3" r="5">
      <c t="s" s="4" r="A5">
        <v>98</v>
      </c>
      <c t="n" s="6" r="B5">
        <v>397039</v>
      </c>
      <c t="n" s="6" r="C5">
        <v>151982</v>
      </c>
    </row>
    <row spans="1:3" r="6">
      <c t="s" s="4" r="A6">
        <v>500</v>
      </c>
    </row>
    <row spans="1:3" r="7">
      <c t="s" s="3" r="A7">
        <v>568</v>
      </c>
    </row>
    <row spans="1:3" r="8">
      <c t="s" s="4" r="A8">
        <v>82</v>
      </c>
      <c t="n" s="6" r="B8">
        <v>25720</v>
      </c>
      <c t="n" s="6" r="C8">
        <v>30167</v>
      </c>
    </row>
    <row spans="1:3" r="9">
      <c t="s" s="4" r="A9">
        <v>501</v>
      </c>
    </row>
    <row spans="1:3" r="10">
      <c t="s" s="3" r="A10">
        <v>568</v>
      </c>
    </row>
    <row spans="1:3" r="11">
      <c t="s" s="4" r="A11">
        <v>82</v>
      </c>
      <c t="n" s="6" r="B11">
        <v>4363</v>
      </c>
      <c t="n" s="6" r="C11">
        <v>4033</v>
      </c>
    </row>
    <row spans="1:3" r="12">
      <c t="s" s="4" r="A12">
        <v>502</v>
      </c>
    </row>
    <row spans="1:3" r="13">
      <c t="s" s="3" r="A13">
        <v>568</v>
      </c>
    </row>
    <row spans="1:3" r="14">
      <c t="s" s="4" r="A14">
        <v>82</v>
      </c>
      <c t="n" s="6" r="B14">
        <v>144137</v>
      </c>
      <c t="n" s="6" r="C14">
        <v>206352</v>
      </c>
    </row>
    <row spans="1:3" r="15">
      <c t="s" s="4" r="A15">
        <v>503</v>
      </c>
    </row>
    <row spans="1:3" r="16">
      <c t="s" s="3" r="A16">
        <v>568</v>
      </c>
    </row>
    <row spans="1:3" r="17">
      <c t="s" s="4" r="A17">
        <v>82</v>
      </c>
      <c t="n" s="6" r="B17">
        <v>2151</v>
      </c>
      <c t="n" s="6" r="C17">
        <v>3008</v>
      </c>
    </row>
    <row spans="1:3" r="18">
      <c t="s" s="4" r="A18">
        <v>569</v>
      </c>
    </row>
    <row spans="1:3" r="19">
      <c t="s" s="3" r="A19">
        <v>568</v>
      </c>
    </row>
    <row spans="1:3" r="20">
      <c t="s" s="4" r="A20">
        <v>570</v>
      </c>
      <c t="n" s="6" r="B20">
        <v>14599</v>
      </c>
      <c t="n" s="6" r="C20">
        <v>19599</v>
      </c>
    </row>
    <row spans="1:3" r="21">
      <c t="s" s="4" r="A21">
        <v>571</v>
      </c>
      <c t="n" s="6" r="B21">
        <v>130500</v>
      </c>
      <c t="n" s="6" r="C21">
        <v>149199</v>
      </c>
    </row>
    <row spans="1:3" r="22">
      <c t="s" s="4" r="A22">
        <v>572</v>
      </c>
    </row>
    <row spans="1:3" r="23">
      <c t="s" s="3" r="A23">
        <v>568</v>
      </c>
    </row>
    <row spans="1:3" r="24">
      <c t="s" s="4" r="A24">
        <v>570</v>
      </c>
      <c t="n" s="6" r="C24">
        <v>8697</v>
      </c>
    </row>
    <row spans="1:3" r="25">
      <c t="s" s="4" r="A25">
        <v>573</v>
      </c>
    </row>
    <row spans="1:3" r="26">
      <c t="s" s="3" r="A26">
        <v>568</v>
      </c>
    </row>
    <row spans="1:3" r="27">
      <c t="s" s="4" r="A27">
        <v>82</v>
      </c>
      <c t="n" s="6" r="B27">
        <v>71535</v>
      </c>
      <c t="n" s="6" r="C27">
        <v>86504</v>
      </c>
    </row>
    <row spans="1:3" r="28">
      <c t="s" s="4" r="A28">
        <v>574</v>
      </c>
    </row>
    <row spans="1:3" r="29">
      <c t="s" s="3" r="A29">
        <v>568</v>
      </c>
    </row>
    <row spans="1:3" r="30">
      <c t="s" s="4" r="A30">
        <v>82</v>
      </c>
      <c t="n" s="6" r="B30">
        <v>20822</v>
      </c>
      <c t="n" s="6" r="C30">
        <v>10799</v>
      </c>
    </row>
    <row spans="1:3" r="31">
      <c t="s" s="4" r="A31">
        <v>575</v>
      </c>
    </row>
    <row spans="1:3" r="32">
      <c t="s" s="3" r="A32">
        <v>568</v>
      </c>
    </row>
    <row spans="1:3" r="33">
      <c t="s" s="4" r="A33">
        <v>82</v>
      </c>
      <c t="n" s="6" r="B33">
        <v>23544</v>
      </c>
      <c t="n" s="6" r="C33">
        <v>23600</v>
      </c>
    </row>
    <row spans="1:3" r="34">
      <c t="s" s="4" r="A34">
        <v>576</v>
      </c>
    </row>
    <row spans="1:3" r="35">
      <c t="s" s="3" r="A35">
        <v>568</v>
      </c>
    </row>
    <row spans="1:3" r="36">
      <c t="s" s="4" r="A36">
        <v>570</v>
      </c>
      <c t="n" s="6" r="B36">
        <v>39447</v>
      </c>
      <c t="n" s="6" r="C36">
        <v>60312</v>
      </c>
    </row>
    <row spans="1:3" r="37">
      <c t="s" s="4" r="A37">
        <v>577</v>
      </c>
      <c t="n" s="6" r="B37">
        <v>298</v>
      </c>
      <c t="n" s="6" r="C37">
        <v>4416</v>
      </c>
    </row>
    <row spans="1:3" r="38">
      <c t="s" s="4" r="A38">
        <v>571</v>
      </c>
      <c t="n" s="6" r="B38">
        <v>584566</v>
      </c>
      <c t="n" s="6" r="C38">
        <v>501413</v>
      </c>
    </row>
    <row spans="1:3" r="39">
      <c t="s" s="4" r="A39">
        <v>578</v>
      </c>
    </row>
    <row spans="1:3" r="40">
      <c t="s" s="3" r="A40">
        <v>568</v>
      </c>
    </row>
    <row spans="1:3" r="41">
      <c t="s" s="4" r="A41">
        <v>577</v>
      </c>
      <c t="n" s="6" r="B41">
        <v>5423</v>
      </c>
      <c t="n" s="6" r="C41">
        <v>2618</v>
      </c>
    </row>
    <row spans="1:3" r="42">
      <c t="s" s="4" r="A42">
        <v>579</v>
      </c>
      <c t="n" s="6" r="B42">
        <v>3034</v>
      </c>
      <c t="n" s="6" r="C42">
        <v>981</v>
      </c>
    </row>
    <row spans="1:3" r="43">
      <c t="s" s="4" r="A43">
        <v>580</v>
      </c>
      <c t="n" s="6" r="B43">
        <v>405496</v>
      </c>
      <c t="n" s="6" r="C43">
        <v>6271</v>
      </c>
    </row>
    <row spans="1:3" r="44">
      <c t="s" s="4" r="A44">
        <v>581</v>
      </c>
    </row>
    <row spans="1:3" r="45">
      <c t="s" s="3" r="A45">
        <v>568</v>
      </c>
    </row>
    <row spans="1:3" r="46">
      <c t="s" s="4" r="A46">
        <v>98</v>
      </c>
      <c t="n" s="6" r="B46">
        <v>397039</v>
      </c>
      <c t="n" s="6" r="C46">
        <v>2672</v>
      </c>
    </row>
    <row spans="1:3" r="47">
      <c t="s" s="4" r="A47">
        <v>582</v>
      </c>
    </row>
    <row spans="1:3" r="48">
      <c t="s" s="3" r="A48">
        <v>568</v>
      </c>
    </row>
    <row spans="1:3" r="49">
      <c t="s" s="4" r="A49">
        <v>84</v>
      </c>
      <c t="n" s="6" r="B49">
        <v>304250</v>
      </c>
      <c t="n" s="6" r="C49">
        <v>146315</v>
      </c>
    </row>
    <row spans="1:3" r="50">
      <c t="s" s="4" r="A50">
        <v>583</v>
      </c>
    </row>
    <row spans="1:3" r="51">
      <c t="s" s="3" r="A51">
        <v>568</v>
      </c>
    </row>
    <row spans="1:3" r="52">
      <c t="s" s="4" r="A52">
        <v>82</v>
      </c>
      <c t="n" s="6" r="B52">
        <v>44760</v>
      </c>
      <c t="n" s="6" r="C52">
        <v>53745</v>
      </c>
    </row>
    <row spans="1:3" r="53">
      <c t="s" s="4" r="A53">
        <v>584</v>
      </c>
    </row>
    <row spans="1:3" r="54">
      <c t="s" s="3" r="A54">
        <v>568</v>
      </c>
    </row>
    <row spans="1:3" r="55">
      <c t="s" s="4" r="A55">
        <v>82</v>
      </c>
      <c t="n" s="6" r="B55">
        <v>116137</v>
      </c>
      <c t="n" s="6" r="C55">
        <v>73025</v>
      </c>
    </row>
    <row spans="1:3" r="56">
      <c t="s" s="4" r="A56">
        <v>585</v>
      </c>
    </row>
    <row spans="1:3" r="57">
      <c t="s" s="3" r="A57">
        <v>568</v>
      </c>
    </row>
    <row spans="1:3" r="58">
      <c t="s" s="4" r="A58">
        <v>82</v>
      </c>
      <c t="n" s="6" r="B58">
        <v>77395</v>
      </c>
      <c t="n" s="6" r="C58">
        <v>156972</v>
      </c>
    </row>
    <row spans="1:3" r="59">
      <c t="s" s="4" r="A59">
        <v>586</v>
      </c>
    </row>
    <row spans="1:3" r="60">
      <c t="s" s="3" r="A60">
        <v>568</v>
      </c>
    </row>
    <row spans="1:3" r="61">
      <c t="s" s="4" r="A61">
        <v>82</v>
      </c>
      <c t="n" s="6" r="B61">
        <v>2176</v>
      </c>
      <c t="n" s="6" r="C61">
        <v>6567</v>
      </c>
    </row>
    <row spans="1:3" r="62">
      <c t="s" s="4" r="A62">
        <v>587</v>
      </c>
    </row>
    <row spans="1:3" r="63">
      <c t="s" s="3" r="A63">
        <v>568</v>
      </c>
    </row>
    <row spans="1:3" r="64">
      <c t="s" s="4" r="A64">
        <v>82</v>
      </c>
      <c t="n" s="6" r="B64">
        <v>103</v>
      </c>
      <c t="n" s="6" r="C64">
        <v>61</v>
      </c>
    </row>
    <row spans="1:3" r="65">
      <c t="s" s="4" r="A65">
        <v>588</v>
      </c>
    </row>
    <row spans="1:3" r="66">
      <c t="s" s="3" r="A66">
        <v>568</v>
      </c>
    </row>
    <row spans="1:3" r="67">
      <c t="s" s="4" r="A67">
        <v>571</v>
      </c>
      <c t="n" s="6" r="C67">
        <v>801</v>
      </c>
    </row>
    <row spans="1:3" r="68">
      <c t="s" s="4" r="A68">
        <v>589</v>
      </c>
    </row>
    <row spans="1:3" r="69">
      <c t="s" s="3" r="A69">
        <v>568</v>
      </c>
    </row>
    <row spans="1:3" r="70">
      <c t="s" s="4" r="A70">
        <v>580</v>
      </c>
      <c t="n" s="6" r="C70">
        <v>149310</v>
      </c>
    </row>
    <row spans="1:3" r="71">
      <c t="s" s="4" r="A71">
        <v>590</v>
      </c>
    </row>
    <row spans="1:3" r="72">
      <c t="s" s="3" r="A72">
        <v>568</v>
      </c>
    </row>
    <row spans="1:3" r="73">
      <c t="s" s="4" r="A73">
        <v>98</v>
      </c>
      <c t="n" s="6" r="C73">
        <v>149310</v>
      </c>
    </row>
    <row spans="1:3" r="74">
      <c t="s" s="4" r="A74">
        <v>591</v>
      </c>
    </row>
    <row spans="1:3" r="75">
      <c t="s" s="3" r="A75">
        <v>568</v>
      </c>
    </row>
    <row spans="1:3" r="76">
      <c t="s" s="4" r="A76">
        <v>84</v>
      </c>
      <c t="n" s="6" r="C76">
        <v>801</v>
      </c>
    </row>
    <row spans="1:3" r="77">
      <c t="s" s="4" r="A77">
        <v>592</v>
      </c>
    </row>
    <row spans="1:3" r="78">
      <c t="s" s="3" r="A78">
        <v>568</v>
      </c>
    </row>
    <row spans="1:3" r="79">
      <c t="s" s="4" r="A79">
        <v>571</v>
      </c>
      <c t="n" s="6" r="B79">
        <v>150548</v>
      </c>
      <c t="n" s="6" r="C79">
        <v>213332</v>
      </c>
    </row>
    <row spans="1:3" r="80">
      <c t="s" s="4" r="A80">
        <v>593</v>
      </c>
    </row>
    <row spans="1:3" r="81">
      <c t="s" s="3" r="A81">
        <v>568</v>
      </c>
    </row>
    <row spans="1:3" r="82">
      <c t="s" s="4" r="A82">
        <v>82</v>
      </c>
      <c t="n" s="6" r="B82">
        <v>4363</v>
      </c>
      <c t="n" s="6" r="C82">
        <v>4033</v>
      </c>
    </row>
    <row spans="1:3" r="83">
      <c t="s" s="4" r="A83">
        <v>594</v>
      </c>
    </row>
    <row spans="1:3" r="84">
      <c t="s" s="3" r="A84">
        <v>568</v>
      </c>
    </row>
    <row spans="1:3" r="85">
      <c t="s" s="4" r="A85">
        <v>82</v>
      </c>
      <c t="n" s="6" r="B85">
        <v>144137</v>
      </c>
      <c t="n" s="6" r="C85">
        <v>206352</v>
      </c>
    </row>
    <row spans="1:3" r="86">
      <c t="s" s="4" r="A86">
        <v>595</v>
      </c>
    </row>
    <row spans="1:3" r="87">
      <c t="s" s="3" r="A87">
        <v>568</v>
      </c>
    </row>
    <row spans="1:3" r="88">
      <c t="s" s="4" r="A88">
        <v>82</v>
      </c>
      <c t="n" s="6" r="B88">
        <v>2048</v>
      </c>
      <c t="n" s="6" r="C88">
        <v>2947</v>
      </c>
    </row>
    <row spans="1:3" r="89">
      <c t="s" s="4" r="A89">
        <v>596</v>
      </c>
    </row>
    <row spans="1:3" r="90">
      <c t="s" s="3" r="A90">
        <v>568</v>
      </c>
    </row>
    <row spans="1:3" r="91">
      <c t="s" s="4" r="A91">
        <v>570</v>
      </c>
      <c t="n" s="6" r="B91">
        <v>54046</v>
      </c>
      <c t="n" s="6" r="C91">
        <v>79911</v>
      </c>
    </row>
    <row spans="1:3" r="92">
      <c t="s" s="4" r="A92">
        <v>577</v>
      </c>
      <c t="n" s="6" r="B92">
        <v>298</v>
      </c>
      <c t="n" s="6" r="C92">
        <v>4416</v>
      </c>
    </row>
    <row spans="1:3" r="93">
      <c t="s" s="4" r="A93">
        <v>571</v>
      </c>
      <c t="n" s="6" r="B93">
        <v>865614</v>
      </c>
      <c t="n" s="6" r="C93">
        <v>864745</v>
      </c>
    </row>
    <row spans="1:3" r="94">
      <c t="s" s="4" r="A94">
        <v>597</v>
      </c>
    </row>
    <row spans="1:3" r="95">
      <c t="s" s="3" r="A95">
        <v>568</v>
      </c>
    </row>
    <row spans="1:3" r="96">
      <c t="s" s="4" r="A96">
        <v>577</v>
      </c>
      <c t="n" s="6" r="B96">
        <v>5423</v>
      </c>
      <c t="n" s="6" r="C96">
        <v>2618</v>
      </c>
    </row>
    <row spans="1:3" r="97">
      <c t="s" s="4" r="A97">
        <v>579</v>
      </c>
      <c t="n" s="6" r="B97">
        <v>3034</v>
      </c>
      <c t="n" s="6" r="C97">
        <v>981</v>
      </c>
    </row>
    <row spans="1:3" r="98">
      <c t="s" s="4" r="A98">
        <v>580</v>
      </c>
      <c t="n" s="6" r="B98">
        <v>405496</v>
      </c>
      <c t="n" s="6" r="C98">
        <v>155581</v>
      </c>
    </row>
    <row spans="1:3" r="99">
      <c t="s" s="4" r="A99">
        <v>598</v>
      </c>
    </row>
    <row spans="1:3" r="100">
      <c t="s" s="3" r="A100">
        <v>568</v>
      </c>
    </row>
    <row spans="1:3" r="101">
      <c t="s" s="4" r="A101">
        <v>98</v>
      </c>
      <c t="n" s="6" r="B101">
        <v>397039</v>
      </c>
      <c t="n" s="6" r="C101">
        <v>151982</v>
      </c>
    </row>
    <row spans="1:3" r="102">
      <c t="s" s="4" r="A102">
        <v>599</v>
      </c>
    </row>
    <row spans="1:3" r="103">
      <c t="s" s="3" r="A103">
        <v>568</v>
      </c>
    </row>
    <row spans="1:3" r="104">
      <c t="s" s="4" r="A104">
        <v>570</v>
      </c>
      <c t="n" s="6" r="C104">
        <v>8697</v>
      </c>
    </row>
    <row spans="1:3" r="105">
      <c t="s" s="4" r="A105">
        <v>84</v>
      </c>
      <c t="n" s="6" r="B105">
        <v>304250</v>
      </c>
      <c t="n" s="6" r="C105">
        <v>147116</v>
      </c>
    </row>
    <row spans="1:3" r="106">
      <c t="s" s="4" r="A106">
        <v>600</v>
      </c>
    </row>
    <row spans="1:3" r="107">
      <c t="s" s="3" r="A107">
        <v>568</v>
      </c>
    </row>
    <row spans="1:3" r="108">
      <c t="s" s="4" r="A108">
        <v>82</v>
      </c>
      <c t="n" s="6" r="B108">
        <v>116295</v>
      </c>
      <c t="n" s="6" r="C108">
        <v>140249</v>
      </c>
    </row>
    <row spans="1:3" r="109">
      <c t="s" s="4" r="A109">
        <v>601</v>
      </c>
    </row>
    <row spans="1:3" r="110">
      <c t="s" s="3" r="A110">
        <v>568</v>
      </c>
    </row>
    <row spans="1:3" r="111">
      <c t="s" s="4" r="A111">
        <v>82</v>
      </c>
      <c t="n" s="6" r="B111">
        <v>136959</v>
      </c>
      <c t="n" s="6" r="C111">
        <v>83824</v>
      </c>
    </row>
    <row spans="1:3" r="112">
      <c t="s" s="4" r="A112">
        <v>602</v>
      </c>
    </row>
    <row spans="1:3" r="113">
      <c t="s" s="3" r="A113">
        <v>568</v>
      </c>
    </row>
    <row spans="1:3" r="114">
      <c t="s" s="4" r="A114">
        <v>82</v>
      </c>
      <c t="n" s="6" r="B114">
        <v>77395</v>
      </c>
      <c t="n" s="6" r="C114">
        <v>156972</v>
      </c>
    </row>
    <row spans="1:3" r="115">
      <c t="s" s="4" r="A115">
        <v>603</v>
      </c>
    </row>
    <row spans="1:3" r="116">
      <c t="s" s="3" r="A116">
        <v>568</v>
      </c>
    </row>
    <row spans="1:3" r="117">
      <c t="s" s="4" r="A117">
        <v>82</v>
      </c>
      <c t="n" s="6" r="B117">
        <v>25720</v>
      </c>
      <c t="n" s="6" r="C117">
        <v>30167</v>
      </c>
    </row>
    <row spans="1:3" r="118">
      <c t="s" s="4" r="A118">
        <v>604</v>
      </c>
    </row>
    <row spans="1:3" r="119">
      <c t="s" s="3" r="A119">
        <v>568</v>
      </c>
    </row>
    <row spans="1:3" r="120">
      <c t="s" s="4" r="A120">
        <v>82</v>
      </c>
      <c t="n" s="6" r="B120">
        <v>4363</v>
      </c>
      <c t="n" s="6" r="C120">
        <v>4033</v>
      </c>
    </row>
    <row spans="1:3" r="121">
      <c t="s" s="4" r="A121">
        <v>605</v>
      </c>
    </row>
    <row spans="1:3" r="122">
      <c t="s" s="3" r="A122">
        <v>568</v>
      </c>
    </row>
    <row spans="1:3" r="123">
      <c t="s" s="4" r="A123">
        <v>82</v>
      </c>
      <c t="n" s="6" r="B123">
        <v>144137</v>
      </c>
      <c t="n" s="6" r="C123">
        <v>206352</v>
      </c>
    </row>
    <row spans="1:3" r="124">
      <c t="s" s="4" r="A124">
        <v>606</v>
      </c>
    </row>
    <row spans="1:3" r="125">
      <c t="s" s="3" r="A125">
        <v>568</v>
      </c>
    </row>
    <row spans="1:3" r="126">
      <c t="s" s="4" r="A126">
        <v>82</v>
      </c>
      <c t="n" s="7" r="B126">
        <v>2151</v>
      </c>
      <c t="n" s="7" r="C126">
        <v>30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607</v>
      </c>
      <c t="s" s="2" r="B1">
        <v>1</v>
      </c>
    </row>
    <row spans="1:3" r="2">
      <c t="s" s="2" r="B2">
        <v>2</v>
      </c>
      <c t="s" s="2" r="C2">
        <v>31</v>
      </c>
    </row>
    <row spans="1:3" r="3">
      <c t="s" s="3" r="A3">
        <v>608</v>
      </c>
    </row>
    <row spans="1:3" r="4">
      <c t="s" s="4" r="A4">
        <v>609</v>
      </c>
      <c t="n" s="7" r="B4">
        <v>314</v>
      </c>
      <c t="n" s="7" r="C4">
        <v>249</v>
      </c>
    </row>
    <row spans="1:3" r="5">
      <c t="s" s="4" r="A5">
        <v>610</v>
      </c>
      <c t="n" s="7" r="B5">
        <v>29</v>
      </c>
      <c t="n" s="7" r="C5">
        <v>11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1</v>
      </c>
      <c t="s" s="2" r="B1">
        <v>1</v>
      </c>
    </row>
    <row spans="1:4" r="2">
      <c t="s" s="2" r="B2">
        <v>2</v>
      </c>
      <c t="s" s="2" r="C2">
        <v>31</v>
      </c>
      <c t="s" s="2" r="D2">
        <v>32</v>
      </c>
    </row>
    <row spans="1:4" r="3">
      <c t="s" s="3" r="A3">
        <v>612</v>
      </c>
    </row>
    <row spans="1:4" r="4">
      <c t="s" s="4" r="A4">
        <v>217</v>
      </c>
      <c t="n" s="7" r="B4">
        <v>-179166</v>
      </c>
      <c t="n" s="7" r="C4">
        <v>-128362</v>
      </c>
      <c t="n" s="7" r="D4">
        <v>-177500</v>
      </c>
    </row>
    <row spans="1:4" r="5">
      <c t="s" s="4" r="A5">
        <v>613</v>
      </c>
    </row>
    <row spans="1:4" r="6">
      <c t="s" s="3" r="A6">
        <v>612</v>
      </c>
    </row>
    <row spans="1:4" r="7">
      <c t="s" s="4" r="A7">
        <v>614</v>
      </c>
      <c t="n" s="6" r="B7">
        <v>801</v>
      </c>
      <c t="n" s="6" r="C7">
        <v>1245</v>
      </c>
    </row>
    <row spans="1:4" r="8">
      <c t="s" s="4" r="A8">
        <v>615</v>
      </c>
      <c t="n" s="6" r="B8">
        <v>-281</v>
      </c>
      <c t="n" s="6" r="C8">
        <v>-183</v>
      </c>
    </row>
    <row spans="1:4" r="9">
      <c t="s" s="4" r="A9">
        <v>616</v>
      </c>
      <c t="n" s="6" r="B9">
        <v>-137</v>
      </c>
      <c t="n" s="6" r="C9">
        <v>-1061</v>
      </c>
    </row>
    <row spans="1:4" r="10">
      <c t="s" s="4" r="A10">
        <v>617</v>
      </c>
      <c t="n" s="6" r="C10">
        <v>800</v>
      </c>
    </row>
    <row spans="1:4" r="11">
      <c t="s" s="4" r="A11">
        <v>618</v>
      </c>
      <c t="n" s="6" r="B11">
        <v>-383</v>
      </c>
    </row>
    <row spans="1:4" r="12">
      <c t="s" s="4" r="A12">
        <v>619</v>
      </c>
      <c t="n" s="6" r="B12">
        <v>0</v>
      </c>
      <c t="n" s="6" r="C12">
        <v>801</v>
      </c>
      <c t="n" s="6" r="D12">
        <v>1245</v>
      </c>
    </row>
    <row spans="1:4" r="13">
      <c t="s" s="4" r="A13">
        <v>620</v>
      </c>
      <c t="n" s="6" r="B13">
        <v>0</v>
      </c>
      <c t="n" s="6" r="C13">
        <v>35</v>
      </c>
    </row>
    <row spans="1:4" r="14">
      <c t="s" s="4" r="A14">
        <v>621</v>
      </c>
    </row>
    <row spans="1:4" r="15">
      <c t="s" s="3" r="A15">
        <v>612</v>
      </c>
    </row>
    <row spans="1:4" r="16">
      <c t="s" s="4" r="A16">
        <v>622</v>
      </c>
      <c t="n" s="6" r="B16">
        <v>149310</v>
      </c>
      <c t="n" s="6" r="C16">
        <v>276476</v>
      </c>
    </row>
    <row spans="1:4" r="17">
      <c t="s" s="4" r="A17">
        <v>623</v>
      </c>
      <c t="n" s="6" r="C17">
        <v>421523</v>
      </c>
    </row>
    <row spans="1:4" r="18">
      <c t="s" s="4" r="A18">
        <v>624</v>
      </c>
      <c t="n" s="6" r="B18">
        <v>-4097</v>
      </c>
      <c t="n" s="6" r="C18">
        <v>-419193</v>
      </c>
    </row>
    <row spans="1:4" r="19">
      <c t="s" s="4" r="A19">
        <v>615</v>
      </c>
      <c t="n" s="6" r="B19">
        <v>-2426</v>
      </c>
      <c t="n" s="6" r="C19">
        <v>-1209</v>
      </c>
    </row>
    <row spans="1:4" r="20">
      <c t="s" s="4" r="A20">
        <v>625</v>
      </c>
      <c t="n" s="6" r="B20">
        <v>1379</v>
      </c>
    </row>
    <row spans="1:4" r="21">
      <c t="s" s="4" r="A21">
        <v>626</v>
      </c>
      <c t="n" s="6" r="C21">
        <v>75</v>
      </c>
    </row>
    <row spans="1:4" r="22">
      <c t="s" s="4" r="A22">
        <v>217</v>
      </c>
      <c t="n" s="6" r="B22">
        <v>-144166</v>
      </c>
      <c t="n" s="6" r="C22">
        <v>-128362</v>
      </c>
    </row>
    <row spans="1:4" r="23">
      <c t="s" s="4" r="A23">
        <v>627</v>
      </c>
      <c t="n" s="6" r="B23">
        <v>0</v>
      </c>
      <c t="n" s="6" r="C23">
        <v>149310</v>
      </c>
      <c t="n" s="7" r="D23">
        <v>276476</v>
      </c>
    </row>
    <row spans="1:4" r="24">
      <c t="s" s="4" r="A24">
        <v>628</v>
      </c>
      <c t="n" s="7" r="B24">
        <v>0</v>
      </c>
      <c t="n" s="7" r="C24">
        <v>-1196</v>
      </c>
    </row>
    <row spans="1:4" r="25">
      <c t="s" s="4" r="A25">
        <v>629</v>
      </c>
      <c t="s" s="4" r="C25">
        <v>630</v>
      </c>
    </row>
    <row spans="1:4" r="26">
      <c t="s" s="4" r="A26">
        <v>631</v>
      </c>
      <c t="s" s="4" r="C26">
        <v>632</v>
      </c>
    </row>
    <row spans="1:4" r="27">
      <c t="s" s="4" r="A27">
        <v>633</v>
      </c>
      <c t="s" s="4" r="C27">
        <v>634</v>
      </c>
    </row>
    <row spans="1:4" r="28">
      <c t="s" s="4" r="A28">
        <v>635</v>
      </c>
      <c t="s" s="4" r="C28">
        <v>636</v>
      </c>
    </row>
    <row spans="1:4" r="29">
      <c t="s" s="4" r="A29">
        <v>637</v>
      </c>
      <c t="s" s="4" r="C29">
        <v>6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9</v>
      </c>
      <c t="s" s="2" r="B1">
        <v>1</v>
      </c>
    </row>
    <row spans="1:4" r="2">
      <c t="s" s="2" r="B2">
        <v>2</v>
      </c>
      <c t="s" s="2" r="C2">
        <v>31</v>
      </c>
      <c t="s" s="2" r="D2">
        <v>32</v>
      </c>
    </row>
    <row spans="1:4" r="3">
      <c t="s" s="4" r="A3">
        <v>640</v>
      </c>
    </row>
    <row spans="1:4" r="4">
      <c t="s" s="3" r="A4">
        <v>641</v>
      </c>
    </row>
    <row spans="1:4" r="5">
      <c t="s" s="4" r="A5">
        <v>642</v>
      </c>
      <c t="n" s="11" r="B5">
        <v>0.2</v>
      </c>
      <c t="n" s="11" r="C5">
        <v>0.2</v>
      </c>
      <c t="n" s="11" r="D5">
        <v>0.1</v>
      </c>
    </row>
    <row spans="1:4" r="6">
      <c t="s" s="4" r="A6">
        <v>643</v>
      </c>
      <c t="n" s="12" r="B6">
        <v>0.2</v>
      </c>
    </row>
    <row spans="1:4" r="7">
      <c t="s" s="4" r="A7">
        <v>644</v>
      </c>
      <c t="n" s="12" r="B7">
        <v>1.5</v>
      </c>
    </row>
    <row spans="1:4" r="8">
      <c t="s" s="4" r="A8">
        <v>645</v>
      </c>
    </row>
    <row spans="1:4" r="9">
      <c t="s" s="3" r="A9">
        <v>641</v>
      </c>
    </row>
    <row spans="1:4" r="10">
      <c t="s" s="4" r="A10">
        <v>643</v>
      </c>
      <c t="n" s="12" r="B10">
        <v>-0.2</v>
      </c>
    </row>
    <row spans="1:4" r="11">
      <c t="s" s="4" r="A11">
        <v>644</v>
      </c>
      <c t="n" s="12" r="B11">
        <v>-0.4</v>
      </c>
    </row>
    <row spans="1:4" r="12">
      <c t="s" s="4" r="A12">
        <v>646</v>
      </c>
      <c t="n" s="11" r="B12">
        <v>0.2</v>
      </c>
      <c t="n" s="11" r="C12">
        <v>0.2</v>
      </c>
      <c t="n" s="12" r="D12">
        <v>1.3</v>
      </c>
    </row>
    <row spans="1:4" r="13">
      <c t="s" s="4" r="A13">
        <v>647</v>
      </c>
      <c t="n" s="11" r="D13">
        <v>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87"/>
  <sheetViews>
    <sheetView workbookViewId="0">
      <selection activeCell="A1" sqref="A1"/>
    </sheetView>
  </sheetViews>
  <sheetFormatPr baseColWidth="10" defaultRowHeight="15"/>
  <cols>
    <col customWidth="1" max="1" min="1" width="80"/>
    <col customWidth="1" max="2" min="2" width="11"/>
    <col customWidth="1" max="3" min="3" width="45"/>
    <col customWidth="1" max="4" min="4" width="29"/>
    <col customWidth="1" max="5" min="5" width="33"/>
    <col customWidth="1" max="6" min="6" width="36"/>
    <col customWidth="1" max="7" min="7" width="54"/>
    <col customWidth="1" max="8" min="8" width="55"/>
    <col customWidth="1" max="9" min="9" width="41"/>
    <col customWidth="1" max="10" min="10" width="27"/>
    <col customWidth="1" max="11" min="11" width="50"/>
    <col customWidth="1" max="12" min="12" width="32"/>
    <col customWidth="1" max="13" min="13" width="46"/>
  </cols>
  <sheetData>
    <row spans="1:13" r="1">
      <c t="s" s="1" r="A1">
        <v>125</v>
      </c>
      <c t="s" s="2" r="B1">
        <v>126</v>
      </c>
      <c t="s" s="2" r="C1">
        <v>127</v>
      </c>
      <c t="s" s="2" r="D1">
        <v>128</v>
      </c>
      <c t="s" s="2" r="E1">
        <v>129</v>
      </c>
      <c t="s" s="2" r="F1">
        <v>130</v>
      </c>
      <c t="s" s="2" r="G1">
        <v>131</v>
      </c>
      <c t="s" s="2" r="H1">
        <v>132</v>
      </c>
      <c t="s" s="2" r="I1">
        <v>133</v>
      </c>
      <c t="s" s="2" r="J1">
        <v>134</v>
      </c>
      <c t="s" s="2" r="K1">
        <v>135</v>
      </c>
      <c t="s" s="2" r="L1">
        <v>136</v>
      </c>
      <c t="s" s="2" r="M1">
        <v>137</v>
      </c>
    </row>
    <row spans="1:13" r="2">
      <c t="s" s="4" r="A2">
        <v>138</v>
      </c>
      <c t="n" s="6" r="C2">
        <v>116292</v>
      </c>
    </row>
    <row spans="1:13" r="3">
      <c t="s" s="4" r="A3">
        <v>139</v>
      </c>
      <c t="n" s="7" r="D3">
        <v>2</v>
      </c>
      <c t="n" s="7" r="E3">
        <v>453</v>
      </c>
      <c t="n" s="7" r="F3">
        <v>26730</v>
      </c>
      <c t="n" s="7" r="G3">
        <v>-4155</v>
      </c>
      <c t="n" s="7" r="H3">
        <v>3923</v>
      </c>
      <c t="n" s="7" r="I3">
        <v>18699</v>
      </c>
      <c t="n" s="7" r="J3">
        <v>566420</v>
      </c>
      <c t="n" s="7" r="K3">
        <v>1513</v>
      </c>
      <c t="n" s="7" r="L3">
        <v>613585</v>
      </c>
      <c t="n" s="7" r="M3">
        <v>98765</v>
      </c>
    </row>
    <row spans="1:13" r="4">
      <c t="s" s="4" r="A4">
        <v>59</v>
      </c>
      <c t="n" s="7" r="B4">
        <v>230426</v>
      </c>
      <c t="n" s="6" r="I4">
        <v>-8450</v>
      </c>
      <c t="n" s="6" r="J4">
        <v>193841</v>
      </c>
      <c t="n" s="6" r="K4">
        <v>5827</v>
      </c>
      <c t="n" s="6" r="L4">
        <v>191218</v>
      </c>
      <c t="n" s="6" r="M4">
        <v>39208</v>
      </c>
    </row>
    <row spans="1:13" r="5">
      <c t="s" s="4" r="A5">
        <v>140</v>
      </c>
      <c t="n" s="6" r="B5">
        <v>-4100</v>
      </c>
      <c t="n" s="6" r="H5">
        <v>-4100</v>
      </c>
      <c t="n" s="6" r="L5">
        <v>-4100</v>
      </c>
    </row>
    <row spans="1:13" r="6">
      <c t="s" s="4" r="A6">
        <v>141</v>
      </c>
      <c t="n" s="6" r="J6">
        <v>-218740</v>
      </c>
      <c t="n" s="6" r="L6">
        <v>-218740</v>
      </c>
    </row>
    <row spans="1:13" r="7">
      <c t="s" s="3" r="A7">
        <v>142</v>
      </c>
    </row>
    <row spans="1:13" r="8">
      <c t="s" s="4" r="A8">
        <v>143</v>
      </c>
      <c t="n" s="6" r="C8">
        <v>5687</v>
      </c>
    </row>
    <row spans="1:13" r="9">
      <c t="s" s="4" r="A9">
        <v>144</v>
      </c>
      <c t="n" s="6" r="E9">
        <v>22</v>
      </c>
      <c t="n" s="6" r="F9">
        <v>118728</v>
      </c>
      <c t="n" s="6" r="G9">
        <v>-5102</v>
      </c>
      <c t="n" s="6" r="L9">
        <v>113648</v>
      </c>
    </row>
    <row spans="1:13" r="10">
      <c t="s" s="4" r="A10">
        <v>145</v>
      </c>
      <c t="n" s="6" r="C10">
        <v>141</v>
      </c>
    </row>
    <row spans="1:13" r="11">
      <c t="s" s="4" r="A11">
        <v>146</v>
      </c>
      <c t="n" s="6" r="E11">
        <v>1</v>
      </c>
      <c t="n" s="6" r="F11">
        <v>3516</v>
      </c>
      <c t="n" s="6" r="L11">
        <v>3517</v>
      </c>
    </row>
    <row spans="1:13" r="12">
      <c t="s" s="4" r="A12">
        <v>147</v>
      </c>
      <c t="n" s="6" r="C12">
        <v>69</v>
      </c>
    </row>
    <row spans="1:13" r="13">
      <c t="s" s="4" r="A13">
        <v>148</v>
      </c>
      <c t="n" s="6" r="F13">
        <v>2079</v>
      </c>
      <c t="n" s="6" r="L13">
        <v>2079</v>
      </c>
    </row>
    <row spans="1:13" r="14">
      <c t="s" s="4" r="A14">
        <v>149</v>
      </c>
      <c t="n" s="6" r="C14">
        <v>1460</v>
      </c>
    </row>
    <row spans="1:13" r="15">
      <c t="s" s="4" r="A15">
        <v>150</v>
      </c>
      <c t="n" s="6" r="E15">
        <v>6</v>
      </c>
      <c t="n" s="6" r="L15">
        <v>6</v>
      </c>
    </row>
    <row spans="1:13" r="16">
      <c t="s" s="4" r="A16">
        <v>151</v>
      </c>
      <c t="n" s="6" r="F16">
        <v>59285</v>
      </c>
      <c t="n" s="6" r="L16">
        <v>59285</v>
      </c>
    </row>
    <row spans="1:13" r="17">
      <c t="s" s="4" r="A17">
        <v>152</v>
      </c>
      <c t="n" s="6" r="F17">
        <v>20584</v>
      </c>
      <c t="n" s="6" r="L17">
        <v>20584</v>
      </c>
    </row>
    <row spans="1:13" r="18">
      <c t="s" s="4" r="A18">
        <v>153</v>
      </c>
      <c t="n" s="6" r="C18">
        <v>-14</v>
      </c>
    </row>
    <row spans="1:13" r="19">
      <c t="s" s="4" r="A19">
        <v>154</v>
      </c>
      <c t="n" s="6" r="F19">
        <v>-73</v>
      </c>
      <c t="n" s="6" r="L19">
        <v>-73</v>
      </c>
    </row>
    <row spans="1:13" r="20">
      <c t="s" s="4" r="A20">
        <v>155</v>
      </c>
      <c t="n" s="6" r="C20">
        <v>-2003</v>
      </c>
    </row>
    <row spans="1:13" r="21">
      <c t="s" s="4" r="A21">
        <v>156</v>
      </c>
      <c t="n" s="6" r="B21">
        <v>73941</v>
      </c>
      <c t="n" s="6" r="E21">
        <v>-8</v>
      </c>
      <c t="n" s="6" r="F21">
        <v>-73933</v>
      </c>
      <c t="n" s="6" r="L21">
        <v>-73941</v>
      </c>
    </row>
    <row spans="1:13" r="22">
      <c t="s" s="4" r="A22">
        <v>157</v>
      </c>
      <c t="n" s="6" r="G22">
        <v>2135</v>
      </c>
      <c t="n" s="6" r="L22">
        <v>2135</v>
      </c>
    </row>
    <row spans="1:13" r="23">
      <c t="s" s="4" r="A23">
        <v>158</v>
      </c>
      <c t="n" s="6" r="K23">
        <v>-5361</v>
      </c>
      <c t="n" s="6" r="L23">
        <v>-5361</v>
      </c>
      <c t="n" s="6" r="M23">
        <v>62338</v>
      </c>
    </row>
    <row spans="1:13" r="24">
      <c t="s" s="4" r="A24">
        <v>159</v>
      </c>
      <c t="n" s="6" r="M24">
        <v>-93689</v>
      </c>
    </row>
    <row spans="1:13" r="25">
      <c t="s" s="4" r="A25">
        <v>160</v>
      </c>
      <c t="n" s="6" r="F25">
        <v>-27444</v>
      </c>
      <c t="n" s="6" r="K25">
        <v>-224</v>
      </c>
      <c t="n" s="6" r="L25">
        <v>-27668</v>
      </c>
      <c t="n" s="6" r="M25">
        <v>27668</v>
      </c>
    </row>
    <row spans="1:13" r="26">
      <c t="s" s="4" r="A26">
        <v>161</v>
      </c>
      <c t="n" s="6" r="M26">
        <v>-77996</v>
      </c>
    </row>
    <row spans="1:13" r="27">
      <c t="s" s="4" r="A27">
        <v>162</v>
      </c>
      <c t="n" s="6" r="M27">
        <v>13927</v>
      </c>
    </row>
    <row spans="1:13" r="28">
      <c t="s" s="4" r="A28">
        <v>163</v>
      </c>
      <c t="n" s="6" r="F28">
        <v>-4635</v>
      </c>
      <c t="n" s="6" r="L28">
        <v>-4635</v>
      </c>
      <c t="n" s="6" r="M28">
        <v>4635</v>
      </c>
    </row>
    <row spans="1:13" r="29">
      <c t="s" s="4" r="A29">
        <v>164</v>
      </c>
      <c t="n" s="6" r="C29">
        <v>121632</v>
      </c>
    </row>
    <row spans="1:13" r="30">
      <c t="s" s="4" r="A30">
        <v>165</v>
      </c>
      <c t="n" s="6" r="D30">
        <v>2</v>
      </c>
      <c t="n" s="6" r="E30">
        <v>474</v>
      </c>
      <c t="n" s="6" r="F30">
        <v>124837</v>
      </c>
      <c t="n" s="6" r="G30">
        <v>-7122</v>
      </c>
      <c t="n" s="6" r="H30">
        <v>-177</v>
      </c>
      <c t="n" s="6" r="I30">
        <v>10249</v>
      </c>
      <c t="n" s="6" r="J30">
        <v>541521</v>
      </c>
      <c t="n" s="6" r="K30">
        <v>1755</v>
      </c>
      <c t="n" s="6" r="L30">
        <v>671539</v>
      </c>
      <c t="n" s="6" r="M30">
        <v>74856</v>
      </c>
    </row>
    <row spans="1:13" r="31">
      <c t="s" s="4" r="A31">
        <v>59</v>
      </c>
      <c t="n" s="6" r="B31">
        <v>321164</v>
      </c>
      <c t="n" s="6" r="I31">
        <v>-4095</v>
      </c>
      <c t="n" s="6" r="J31">
        <v>304316</v>
      </c>
      <c t="n" s="6" r="K31">
        <v>6228</v>
      </c>
      <c t="n" s="6" r="L31">
        <v>306449</v>
      </c>
      <c t="n" s="6" r="M31">
        <v>14715</v>
      </c>
    </row>
    <row spans="1:13" r="32">
      <c t="s" s="4" r="A32">
        <v>140</v>
      </c>
      <c t="n" s="6" r="B32">
        <v>-17819</v>
      </c>
      <c t="n" s="6" r="H32">
        <v>-17819</v>
      </c>
      <c t="n" s="6" r="L32">
        <v>-17819</v>
      </c>
    </row>
    <row spans="1:13" r="33">
      <c t="s" s="4" r="A33">
        <v>141</v>
      </c>
      <c t="n" s="6" r="J33">
        <v>-109020</v>
      </c>
      <c t="n" s="6" r="L33">
        <v>-109020</v>
      </c>
    </row>
    <row spans="1:13" r="34">
      <c t="s" s="4" r="A34">
        <v>166</v>
      </c>
      <c t="n" s="6" r="C34">
        <v>30</v>
      </c>
    </row>
    <row spans="1:13" r="35">
      <c t="s" s="4" r="A35">
        <v>167</v>
      </c>
      <c t="n" s="6" r="F35">
        <v>162</v>
      </c>
      <c t="n" s="6" r="L35">
        <v>162</v>
      </c>
    </row>
    <row spans="1:13" r="36">
      <c t="s" s="3" r="A36">
        <v>142</v>
      </c>
    </row>
    <row spans="1:13" r="37">
      <c t="s" s="4" r="A37">
        <v>143</v>
      </c>
      <c t="n" s="6" r="C37">
        <v>3732</v>
      </c>
    </row>
    <row spans="1:13" r="38">
      <c t="s" s="4" r="A38">
        <v>144</v>
      </c>
      <c t="n" s="6" r="E38">
        <v>14</v>
      </c>
      <c t="n" s="6" r="F38">
        <v>84704</v>
      </c>
      <c t="n" s="6" r="G38">
        <v>-3549</v>
      </c>
      <c t="n" s="6" r="L38">
        <v>81169</v>
      </c>
    </row>
    <row spans="1:13" r="39">
      <c t="s" s="4" r="A39">
        <v>145</v>
      </c>
      <c t="n" s="6" r="C39">
        <v>110</v>
      </c>
    </row>
    <row spans="1:13" r="40">
      <c t="s" s="4" r="A40">
        <v>146</v>
      </c>
      <c t="n" s="6" r="F40">
        <v>3709</v>
      </c>
      <c t="n" s="6" r="L40">
        <v>3709</v>
      </c>
    </row>
    <row spans="1:13" r="41">
      <c t="s" s="4" r="A41">
        <v>147</v>
      </c>
      <c t="n" s="6" r="C41">
        <v>99</v>
      </c>
    </row>
    <row spans="1:13" r="42">
      <c t="s" s="4" r="A42">
        <v>148</v>
      </c>
      <c t="n" s="6" r="F42">
        <v>3353</v>
      </c>
      <c t="n" s="6" r="L42">
        <v>3353</v>
      </c>
    </row>
    <row spans="1:13" r="43">
      <c t="s" s="4" r="A43">
        <v>149</v>
      </c>
      <c t="n" s="6" r="C43">
        <v>1176</v>
      </c>
    </row>
    <row spans="1:13" r="44">
      <c t="s" s="4" r="A44">
        <v>150</v>
      </c>
      <c t="n" s="6" r="E44">
        <v>5</v>
      </c>
      <c t="n" s="6" r="L44">
        <v>5</v>
      </c>
    </row>
    <row spans="1:13" r="45">
      <c t="s" s="4" r="A45">
        <v>151</v>
      </c>
      <c t="n" s="6" r="F45">
        <v>60281</v>
      </c>
      <c t="n" s="6" r="L45">
        <v>60281</v>
      </c>
    </row>
    <row spans="1:13" r="46">
      <c t="s" s="4" r="A46">
        <v>152</v>
      </c>
      <c t="n" s="6" r="F46">
        <v>18570</v>
      </c>
      <c t="n" s="6" r="L46">
        <v>18570</v>
      </c>
    </row>
    <row spans="1:13" r="47">
      <c t="s" s="4" r="A47">
        <v>153</v>
      </c>
      <c t="n" s="6" r="C47">
        <v>-14</v>
      </c>
    </row>
    <row spans="1:13" r="48">
      <c t="s" s="4" r="A48">
        <v>154</v>
      </c>
      <c t="n" s="6" r="F48">
        <v>-77</v>
      </c>
      <c t="n" s="6" r="L48">
        <v>-77</v>
      </c>
    </row>
    <row spans="1:13" r="49">
      <c t="s" s="4" r="A49">
        <v>155</v>
      </c>
      <c t="n" s="6" r="C49">
        <v>-8504</v>
      </c>
    </row>
    <row spans="1:13" r="50">
      <c t="s" s="4" r="A50">
        <v>156</v>
      </c>
      <c t="n" s="6" r="B50">
        <v>322020</v>
      </c>
      <c t="n" s="6" r="E50">
        <v>-33</v>
      </c>
      <c t="n" s="6" r="F50">
        <v>-266561</v>
      </c>
      <c t="n" s="6" r="J50">
        <v>-55426</v>
      </c>
      <c t="n" s="6" r="L50">
        <v>-322020</v>
      </c>
    </row>
    <row spans="1:13" r="51">
      <c t="s" s="4" r="A51">
        <v>157</v>
      </c>
      <c t="n" s="6" r="G51">
        <v>1853</v>
      </c>
      <c t="n" s="6" r="L51">
        <v>1853</v>
      </c>
    </row>
    <row spans="1:13" r="52">
      <c t="s" s="4" r="A52">
        <v>158</v>
      </c>
      <c t="n" s="6" r="K52">
        <v>-5326</v>
      </c>
      <c t="n" s="6" r="L52">
        <v>-5326</v>
      </c>
      <c t="n" s="6" r="M52">
        <v>-376</v>
      </c>
    </row>
    <row spans="1:13" r="53">
      <c t="s" s="4" r="A53">
        <v>159</v>
      </c>
      <c t="n" s="6" r="I53">
        <v>-3687</v>
      </c>
      <c t="n" s="6" r="L53">
        <v>-3687</v>
      </c>
      <c t="n" s="6" r="M53">
        <v>-4111</v>
      </c>
    </row>
    <row spans="1:13" r="54">
      <c t="s" s="4" r="A54">
        <v>160</v>
      </c>
      <c t="n" s="6" r="K54">
        <v>-352</v>
      </c>
      <c t="n" s="6" r="L54">
        <v>-352</v>
      </c>
      <c t="n" s="6" r="M54">
        <v>352</v>
      </c>
    </row>
    <row spans="1:13" r="55">
      <c t="s" s="4" r="A55">
        <v>161</v>
      </c>
      <c t="n" s="6" r="M55">
        <v>-19213</v>
      </c>
    </row>
    <row spans="1:13" r="56">
      <c t="s" s="4" r="A56">
        <v>162</v>
      </c>
      <c t="n" s="6" r="M56">
        <v>9935</v>
      </c>
    </row>
    <row spans="1:13" r="57">
      <c t="s" s="4" r="A57">
        <v>163</v>
      </c>
      <c t="n" s="6" r="F57">
        <v>-28978</v>
      </c>
      <c t="n" s="6" r="J57">
        <v>-2330</v>
      </c>
      <c t="n" s="6" r="L57">
        <v>-31308</v>
      </c>
      <c t="n" s="6" r="M57">
        <v>31308</v>
      </c>
    </row>
    <row spans="1:13" r="58">
      <c t="s" s="4" r="A58">
        <v>168</v>
      </c>
      <c t="n" s="6" r="C58">
        <v>118261</v>
      </c>
    </row>
    <row spans="1:13" r="59">
      <c t="s" s="4" r="A59">
        <v>169</v>
      </c>
      <c t="n" s="6" r="B59">
        <v>657481</v>
      </c>
      <c t="n" s="6" r="D59">
        <v>2</v>
      </c>
      <c t="n" s="6" r="E59">
        <v>460</v>
      </c>
      <c t="n" s="6" r="F59">
        <v>0</v>
      </c>
      <c t="n" s="6" r="G59">
        <v>-8818</v>
      </c>
      <c t="n" s="6" r="H59">
        <v>-17996</v>
      </c>
      <c t="n" s="6" r="I59">
        <v>2467</v>
      </c>
      <c t="n" s="6" r="J59">
        <v>679061</v>
      </c>
      <c t="n" s="6" r="K59">
        <v>2305</v>
      </c>
      <c t="n" s="6" r="L59">
        <v>657481</v>
      </c>
      <c t="n" s="6" r="M59">
        <v>107466</v>
      </c>
    </row>
    <row spans="1:13" r="60">
      <c t="s" s="4" r="A60">
        <v>59</v>
      </c>
      <c t="n" s="6" r="B60">
        <v>238191</v>
      </c>
      <c t="n" s="6" r="I60">
        <v>-5825</v>
      </c>
      <c t="n" s="6" r="J60">
        <v>230299</v>
      </c>
      <c t="n" s="6" r="K60">
        <v>4049</v>
      </c>
      <c t="n" s="6" r="L60">
        <v>228523</v>
      </c>
      <c t="n" s="6" r="M60">
        <v>9668</v>
      </c>
    </row>
    <row spans="1:13" r="61">
      <c t="s" s="4" r="A61">
        <v>140</v>
      </c>
      <c t="n" s="7" r="B61">
        <v>-30590</v>
      </c>
      <c t="n" s="6" r="H61">
        <v>-30590</v>
      </c>
      <c t="n" s="6" r="L61">
        <v>-30590</v>
      </c>
    </row>
    <row spans="1:13" r="62">
      <c t="s" s="4" r="A62">
        <v>141</v>
      </c>
      <c t="n" s="6" r="J62">
        <v>-118719</v>
      </c>
      <c t="n" s="6" r="L62">
        <v>-118719</v>
      </c>
    </row>
    <row spans="1:13" r="63">
      <c t="s" s="4" r="A63">
        <v>166</v>
      </c>
      <c t="n" s="6" r="C63">
        <v>14</v>
      </c>
    </row>
    <row spans="1:13" r="64">
      <c t="s" s="4" r="A64">
        <v>167</v>
      </c>
      <c t="n" s="6" r="F64">
        <v>77</v>
      </c>
      <c t="n" s="6" r="L64">
        <v>77</v>
      </c>
    </row>
    <row spans="1:13" r="65">
      <c t="s" s="3" r="A65">
        <v>142</v>
      </c>
    </row>
    <row spans="1:13" r="66">
      <c t="s" s="4" r="A66">
        <v>143</v>
      </c>
      <c t="n" s="6" r="B66">
        <v>3500</v>
      </c>
      <c t="n" s="6" r="C66">
        <v>3500</v>
      </c>
    </row>
    <row spans="1:13" r="67">
      <c t="s" s="4" r="A67">
        <v>144</v>
      </c>
      <c t="n" s="6" r="E67">
        <v>14</v>
      </c>
      <c t="n" s="6" r="F67">
        <v>87625</v>
      </c>
      <c t="n" s="6" r="G67">
        <v>-4752</v>
      </c>
      <c t="n" s="6" r="L67">
        <v>82887</v>
      </c>
    </row>
    <row spans="1:13" r="68">
      <c t="s" s="4" r="A68">
        <v>145</v>
      </c>
      <c t="n" s="6" r="C68">
        <v>101</v>
      </c>
    </row>
    <row spans="1:13" r="69">
      <c t="s" s="4" r="A69">
        <v>146</v>
      </c>
      <c t="n" s="6" r="F69">
        <v>3324</v>
      </c>
      <c t="n" s="6" r="L69">
        <v>3324</v>
      </c>
    </row>
    <row spans="1:13" r="70">
      <c t="s" s="4" r="A70">
        <v>147</v>
      </c>
      <c t="n" s="6" r="C70">
        <v>94</v>
      </c>
    </row>
    <row spans="1:13" r="71">
      <c t="s" s="4" r="A71">
        <v>148</v>
      </c>
      <c t="n" s="6" r="F71">
        <v>3483</v>
      </c>
      <c t="n" s="6" r="L71">
        <v>3483</v>
      </c>
    </row>
    <row spans="1:13" r="72">
      <c t="s" s="4" r="A72">
        <v>149</v>
      </c>
      <c t="n" s="6" r="C72">
        <v>1304</v>
      </c>
    </row>
    <row spans="1:13" r="73">
      <c t="s" s="4" r="A73">
        <v>150</v>
      </c>
      <c t="n" s="6" r="E73">
        <v>5</v>
      </c>
      <c t="n" s="6" r="L73">
        <v>5</v>
      </c>
    </row>
    <row spans="1:13" r="74">
      <c t="s" s="4" r="A74">
        <v>151</v>
      </c>
      <c t="n" s="6" r="F74">
        <v>69279</v>
      </c>
      <c t="n" s="6" r="L74">
        <v>69279</v>
      </c>
    </row>
    <row spans="1:13" r="75">
      <c t="s" s="4" r="A75">
        <v>152</v>
      </c>
      <c t="n" s="6" r="F75">
        <v>9979</v>
      </c>
      <c t="n" s="6" r="L75">
        <v>9979</v>
      </c>
    </row>
    <row spans="1:13" r="76">
      <c t="s" s="4" r="A76">
        <v>153</v>
      </c>
      <c t="n" s="6" r="C76">
        <v>-14</v>
      </c>
    </row>
    <row spans="1:13" r="77">
      <c t="s" s="4" r="A77">
        <v>154</v>
      </c>
      <c t="n" s="6" r="F77">
        <v>-77</v>
      </c>
      <c t="n" s="6" r="L77">
        <v>-77</v>
      </c>
    </row>
    <row spans="1:13" r="78">
      <c t="s" s="4" r="A78">
        <v>155</v>
      </c>
      <c t="n" s="6" r="C78">
        <v>-7374</v>
      </c>
    </row>
    <row spans="1:13" r="79">
      <c t="s" s="4" r="A79">
        <v>156</v>
      </c>
      <c t="n" s="7" r="B79">
        <v>283372</v>
      </c>
      <c t="n" s="6" r="E79">
        <v>-28</v>
      </c>
      <c t="n" s="6" r="F79">
        <v>-177548</v>
      </c>
      <c t="n" s="6" r="J79">
        <v>-105796</v>
      </c>
      <c t="n" s="6" r="L79">
        <v>-283372</v>
      </c>
    </row>
    <row spans="1:13" r="80">
      <c t="s" s="4" r="A80">
        <v>157</v>
      </c>
      <c t="n" s="6" r="G80">
        <v>2427</v>
      </c>
      <c t="n" s="6" r="L80">
        <v>2427</v>
      </c>
    </row>
    <row spans="1:13" r="81">
      <c t="s" s="4" r="A81">
        <v>158</v>
      </c>
      <c t="n" s="6" r="K81">
        <v>-4032</v>
      </c>
      <c t="n" s="6" r="L81">
        <v>-4032</v>
      </c>
      <c t="n" s="6" r="M81">
        <v>-3863</v>
      </c>
    </row>
    <row spans="1:13" r="82">
      <c t="s" s="4" r="A82">
        <v>159</v>
      </c>
      <c t="n" s="6" r="I82">
        <v>-1980</v>
      </c>
      <c t="n" s="6" r="L82">
        <v>-1980</v>
      </c>
      <c t="n" s="6" r="M82">
        <v>-2623</v>
      </c>
    </row>
    <row spans="1:13" r="83">
      <c t="s" s="4" r="A83">
        <v>160</v>
      </c>
      <c t="n" s="6" r="K83">
        <v>-597</v>
      </c>
      <c t="n" s="6" r="L83">
        <v>-597</v>
      </c>
      <c t="n" s="6" r="M83">
        <v>597</v>
      </c>
    </row>
    <row spans="1:13" r="84">
      <c t="s" s="4" r="A84">
        <v>161</v>
      </c>
      <c t="n" s="6" r="M84">
        <v>-18474</v>
      </c>
    </row>
    <row spans="1:13" r="85">
      <c t="s" s="4" r="A85">
        <v>163</v>
      </c>
      <c t="n" s="6" r="F85">
        <v>3858</v>
      </c>
      <c t="n" s="6" r="L85">
        <v>3858</v>
      </c>
      <c t="n" s="6" r="M85">
        <v>-3858</v>
      </c>
    </row>
    <row spans="1:13" r="86">
      <c t="s" s="4" r="A86">
        <v>170</v>
      </c>
      <c t="n" s="6" r="C86">
        <v>115886</v>
      </c>
    </row>
    <row spans="1:13" r="87">
      <c t="s" s="4" r="A87">
        <v>171</v>
      </c>
      <c t="n" s="7" r="B87">
        <v>621956</v>
      </c>
      <c t="n" s="7" r="D87">
        <v>2</v>
      </c>
      <c t="n" s="7" r="E87">
        <v>451</v>
      </c>
      <c t="n" s="7" r="F87">
        <v>0</v>
      </c>
      <c t="n" s="7" r="G87">
        <v>-11143</v>
      </c>
      <c t="n" s="7" r="H87">
        <v>-48586</v>
      </c>
      <c t="n" s="7" r="I87">
        <v>-5338</v>
      </c>
      <c t="n" s="7" r="J87">
        <v>684845</v>
      </c>
      <c t="n" s="7" r="K87">
        <v>1725</v>
      </c>
      <c t="n" s="7" r="L87">
        <v>621956</v>
      </c>
      <c t="n" s="7" r="M87">
        <v>889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t="s" s="1" r="A1">
        <v>648</v>
      </c>
      <c t="s" s="2" r="B1">
        <v>1</v>
      </c>
    </row>
    <row spans="1:4" r="2">
      <c t="s" s="2" r="B2">
        <v>485</v>
      </c>
      <c t="s" s="2" r="C2">
        <v>486</v>
      </c>
      <c t="s" s="2" r="D2">
        <v>649</v>
      </c>
    </row>
    <row spans="1:4" r="3">
      <c t="s" s="4" r="A3">
        <v>650</v>
      </c>
    </row>
    <row spans="1:4" r="4">
      <c t="s" s="3" r="A4">
        <v>651</v>
      </c>
    </row>
    <row spans="1:4" r="5">
      <c t="s" s="4" r="A5">
        <v>652</v>
      </c>
      <c t="n" s="7" r="D5">
        <v>250000</v>
      </c>
    </row>
    <row spans="1:4" r="6">
      <c t="s" s="4" r="A6">
        <v>653</v>
      </c>
      <c t="n" s="7" r="D6">
        <v>-3100</v>
      </c>
    </row>
    <row spans="1:4" r="7">
      <c t="s" s="4" r="A7">
        <v>654</v>
      </c>
    </row>
    <row spans="1:4" r="8">
      <c t="s" s="3" r="A8">
        <v>651</v>
      </c>
    </row>
    <row spans="1:4" r="9">
      <c t="s" s="4" r="A9">
        <v>655</v>
      </c>
      <c t="n" s="6" r="B9">
        <v>4</v>
      </c>
      <c t="n" s="6" r="C9">
        <v>4</v>
      </c>
      <c t="n" s="6" r="D9">
        <v>5</v>
      </c>
    </row>
    <row spans="1:4" r="10">
      <c t="s" s="4" r="A10">
        <v>656</v>
      </c>
      <c t="n" s="7" r="B10">
        <v>27200</v>
      </c>
      <c t="n" s="7" r="C10">
        <v>16800</v>
      </c>
      <c t="n" s="7" r="D10">
        <v>59100</v>
      </c>
    </row>
    <row spans="1:4" r="11">
      <c t="s" s="4" r="A11">
        <v>657</v>
      </c>
      <c t="n" s="6" r="B11">
        <v>133</v>
      </c>
      <c t="n" s="6" r="C11">
        <v>289</v>
      </c>
    </row>
    <row spans="1:4" r="12">
      <c t="s" s="4" r="A12">
        <v>658</v>
      </c>
      <c t="n" s="6" r="B12">
        <v>540</v>
      </c>
      <c t="n" s="6" r="C12">
        <v>290</v>
      </c>
    </row>
    <row spans="1:4" r="13">
      <c t="s" s="4" r="A13">
        <v>653</v>
      </c>
      <c t="n" s="7" r="B13">
        <v>1948</v>
      </c>
      <c t="n" s="7" r="C13">
        <v>15</v>
      </c>
      <c t="n" s="7" r="D13">
        <v>1293</v>
      </c>
    </row>
    <row spans="1:4" r="14">
      <c t="s" s="4" r="A14">
        <v>659</v>
      </c>
    </row>
    <row spans="1:4" r="15">
      <c t="s" s="3" r="A15">
        <v>651</v>
      </c>
    </row>
    <row spans="1:4" r="16">
      <c t="s" s="4" r="A16">
        <v>660</v>
      </c>
      <c t="n" s="6" r="B16">
        <v>1</v>
      </c>
      <c t="n" s="6" r="C16">
        <v>1</v>
      </c>
      <c t="n" s="6" r="D16">
        <v>1</v>
      </c>
    </row>
    <row spans="1:4" r="17">
      <c t="s" s="4" r="A17">
        <v>656</v>
      </c>
      <c t="n" s="7" r="B17">
        <v>97200</v>
      </c>
      <c t="n" s="7" r="C17">
        <v>177300</v>
      </c>
      <c t="n" s="7" r="D17">
        <v>200700</v>
      </c>
    </row>
    <row spans="1:4" r="18">
      <c t="s" s="4" r="A18">
        <v>657</v>
      </c>
      <c t="n" s="6" r="B18">
        <v>53</v>
      </c>
      <c t="n" s="6" r="C18">
        <v>2685</v>
      </c>
    </row>
    <row spans="1:4" r="19">
      <c t="s" s="4" r="A19">
        <v>658</v>
      </c>
      <c t="n" s="6" r="B19">
        <v>4712</v>
      </c>
      <c t="n" s="6" r="C19">
        <v>1614</v>
      </c>
    </row>
    <row spans="1:4" r="20">
      <c t="s" s="4" r="A20">
        <v>653</v>
      </c>
      <c t="n" s="7" r="B20">
        <v>640</v>
      </c>
      <c t="n" s="7" r="C20">
        <v>-12902</v>
      </c>
      <c t="n" s="7" r="D20">
        <v>-31861</v>
      </c>
    </row>
    <row spans="1:4" r="21">
      <c t="s" s="4" r="A21">
        <v>661</v>
      </c>
    </row>
    <row spans="1:4" r="22">
      <c t="s" s="3" r="A22">
        <v>651</v>
      </c>
    </row>
    <row spans="1:4" r="23">
      <c t="s" s="4" r="A23">
        <v>662</v>
      </c>
      <c t="n" s="6" r="B23">
        <v>1</v>
      </c>
      <c t="n" s="6" r="C23">
        <v>1</v>
      </c>
      <c t="n" s="6" r="D23">
        <v>1</v>
      </c>
    </row>
    <row spans="1:4" r="24">
      <c t="s" s="4" r="A24">
        <v>656</v>
      </c>
      <c t="n" s="7" r="B24">
        <v>3100</v>
      </c>
      <c t="n" s="7" r="C24">
        <v>32300</v>
      </c>
      <c t="n" s="7" r="D24">
        <v>12900</v>
      </c>
    </row>
    <row spans="1:4" r="25">
      <c t="s" s="4" r="A25">
        <v>657</v>
      </c>
      <c t="n" s="6" r="B25">
        <v>112</v>
      </c>
      <c t="n" s="6" r="C25">
        <v>1442</v>
      </c>
    </row>
    <row spans="1:4" r="26">
      <c t="s" s="4" r="A26">
        <v>658</v>
      </c>
      <c t="n" s="6" r="B26">
        <v>43</v>
      </c>
      <c t="n" s="6" r="C26">
        <v>631</v>
      </c>
    </row>
    <row spans="1:4" r="27">
      <c t="s" s="4" r="A27">
        <v>653</v>
      </c>
      <c t="n" s="7" r="B27">
        <v>3396</v>
      </c>
      <c t="n" s="6" r="C27">
        <v>720</v>
      </c>
      <c t="n" s="6" r="D27">
        <v>842</v>
      </c>
    </row>
    <row spans="1:4" r="28">
      <c t="s" s="4" r="A28">
        <v>663</v>
      </c>
    </row>
    <row spans="1:4" r="29">
      <c t="s" s="3" r="A29">
        <v>651</v>
      </c>
    </row>
    <row spans="1:4" r="30">
      <c t="s" s="4" r="A30">
        <v>664</v>
      </c>
      <c t="n" s="6" r="B30">
        <v>1</v>
      </c>
    </row>
    <row spans="1:4" r="31">
      <c t="s" s="4" r="A31">
        <v>656</v>
      </c>
      <c t="n" s="7" r="B31">
        <v>49500</v>
      </c>
    </row>
    <row spans="1:4" r="32">
      <c t="s" s="4" r="A32">
        <v>657</v>
      </c>
      <c t="n" s="6" r="B32">
        <v>0</v>
      </c>
    </row>
    <row spans="1:4" r="33">
      <c t="s" s="4" r="A33">
        <v>658</v>
      </c>
      <c t="n" s="6" r="B33">
        <v>128</v>
      </c>
    </row>
    <row spans="1:4" r="34">
      <c t="s" s="4" r="A34">
        <v>653</v>
      </c>
      <c t="n" s="6" r="B34">
        <v>157</v>
      </c>
      <c t="n" s="7" r="C34">
        <v>0</v>
      </c>
      <c t="n" s="6" r="D34">
        <v>0</v>
      </c>
    </row>
    <row spans="1:4" r="35">
      <c t="s" s="4" r="A35">
        <v>665</v>
      </c>
    </row>
    <row spans="1:4" r="36">
      <c t="s" s="3" r="A36">
        <v>651</v>
      </c>
    </row>
    <row spans="1:4" r="37">
      <c t="s" s="4" r="A37">
        <v>666</v>
      </c>
      <c t="n" s="6" r="C37">
        <v>1</v>
      </c>
    </row>
    <row spans="1:4" r="38">
      <c t="s" s="4" r="A38">
        <v>656</v>
      </c>
      <c t="n" s="7" r="C38">
        <v>12400</v>
      </c>
    </row>
    <row spans="1:4" r="39">
      <c t="s" s="4" r="A39">
        <v>657</v>
      </c>
      <c t="n" s="6" r="C39">
        <v>0</v>
      </c>
    </row>
    <row spans="1:4" r="40">
      <c t="s" s="4" r="A40">
        <v>658</v>
      </c>
      <c t="n" s="6" r="C40">
        <v>83</v>
      </c>
    </row>
    <row spans="1:4" r="41">
      <c t="s" s="4" r="A41">
        <v>653</v>
      </c>
      <c t="n" s="6" r="B41">
        <v>-181</v>
      </c>
      <c t="n" s="6" r="C41">
        <v>-75</v>
      </c>
      <c t="n" s="6" r="D41">
        <v>0</v>
      </c>
    </row>
    <row spans="1:4" r="42">
      <c t="s" s="4" r="A42">
        <v>667</v>
      </c>
    </row>
    <row spans="1:4" r="43">
      <c t="s" s="3" r="A43">
        <v>651</v>
      </c>
    </row>
    <row spans="1:4" r="44">
      <c t="s" s="4" r="A44">
        <v>653</v>
      </c>
      <c t="n" s="6" r="B44">
        <v>-21</v>
      </c>
      <c t="n" s="6" r="C44">
        <v>0</v>
      </c>
      <c t="n" s="6" r="D44">
        <v>0</v>
      </c>
    </row>
    <row spans="1:4" r="45">
      <c t="s" s="4" r="A45">
        <v>668</v>
      </c>
    </row>
    <row spans="1:4" r="46">
      <c t="s" s="3" r="A46">
        <v>651</v>
      </c>
    </row>
    <row spans="1:4" r="47">
      <c t="s" s="4" r="A47">
        <v>653</v>
      </c>
      <c t="n" s="6" r="B47">
        <v>0</v>
      </c>
      <c t="n" s="6" r="C47">
        <v>0</v>
      </c>
      <c t="n" s="6" r="D47">
        <v>-3075</v>
      </c>
    </row>
    <row spans="1:4" r="48">
      <c t="s" s="4" r="A48">
        <v>669</v>
      </c>
    </row>
    <row spans="1:4" r="49">
      <c t="s" s="3" r="A49">
        <v>651</v>
      </c>
    </row>
    <row spans="1:4" r="50">
      <c t="s" s="4" r="A50">
        <v>657</v>
      </c>
      <c t="n" s="6" r="B50">
        <v>298</v>
      </c>
      <c t="n" s="6" r="C50">
        <v>4416</v>
      </c>
    </row>
    <row spans="1:4" r="51">
      <c t="s" s="4" r="A51">
        <v>658</v>
      </c>
      <c t="n" s="6" r="B51">
        <v>5423</v>
      </c>
      <c t="n" s="6" r="C51">
        <v>2618</v>
      </c>
    </row>
    <row spans="1:4" r="52">
      <c t="s" s="4" r="A52">
        <v>653</v>
      </c>
      <c t="n" s="7" r="B52">
        <v>5939</v>
      </c>
      <c t="n" s="7" r="C52">
        <v>-12242</v>
      </c>
      <c t="n" s="7" r="D52">
        <v>-328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0</v>
      </c>
      <c t="s" s="2" r="B1">
        <v>2</v>
      </c>
      <c t="s" s="2" r="C1">
        <v>31</v>
      </c>
    </row>
    <row spans="1:3" r="2">
      <c t="s" s="3" r="A2">
        <v>671</v>
      </c>
    </row>
    <row spans="1:3" r="3">
      <c t="s" s="4" r="A3">
        <v>672</v>
      </c>
      <c t="n" s="7" r="B3">
        <v>2048</v>
      </c>
      <c t="n" s="7" r="C3">
        <v>2947</v>
      </c>
    </row>
    <row spans="1:3" r="4">
      <c t="s" s="4" r="A4">
        <v>673</v>
      </c>
      <c t="n" s="6" r="B4">
        <v>6345</v>
      </c>
      <c t="n" s="6" r="C4">
        <v>7363</v>
      </c>
    </row>
    <row spans="1:3" r="5">
      <c t="s" s="4" r="A5">
        <v>674</v>
      </c>
      <c t="n" s="6" r="B5">
        <v>573811</v>
      </c>
      <c t="n" s="6" r="C5">
        <v>573655</v>
      </c>
    </row>
    <row spans="1:3" r="6">
      <c t="s" s="4" r="A6">
        <v>675</v>
      </c>
      <c t="n" s="6" r="B6">
        <v>400</v>
      </c>
      <c t="n" s="6" r="C6">
        <v>1300</v>
      </c>
    </row>
    <row spans="1:3" r="7">
      <c t="s" s="4" r="A7">
        <v>576</v>
      </c>
    </row>
    <row spans="1:3" r="8">
      <c t="s" s="3" r="A8">
        <v>671</v>
      </c>
    </row>
    <row spans="1:3" r="9">
      <c t="s" s="4" r="A9">
        <v>676</v>
      </c>
      <c t="n" s="6" r="B9">
        <v>600930</v>
      </c>
      <c t="n" s="6" r="C9">
        <v>611015</v>
      </c>
    </row>
    <row spans="1:3" r="10">
      <c t="s" s="4" r="A10">
        <v>588</v>
      </c>
    </row>
    <row spans="1:3" r="11">
      <c t="s" s="3" r="A11">
        <v>671</v>
      </c>
    </row>
    <row spans="1:3" r="12">
      <c t="s" s="4" r="A12">
        <v>677</v>
      </c>
      <c t="n" s="6" r="B12">
        <v>2048</v>
      </c>
      <c t="n" s="6" r="C12">
        <v>2947</v>
      </c>
    </row>
    <row spans="1:3" r="13">
      <c t="s" s="4" r="A13">
        <v>678</v>
      </c>
      <c t="n" s="6" r="B13">
        <v>6345</v>
      </c>
      <c t="n" s="6" r="C13">
        <v>7363</v>
      </c>
    </row>
    <row spans="1:3" r="14">
      <c t="s" s="4" r="A14">
        <v>679</v>
      </c>
      <c t="n" s="7" r="B14">
        <v>400</v>
      </c>
      <c t="n" s="7" r="C14">
        <v>13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0</v>
      </c>
      <c t="s" s="2" r="B1">
        <v>1</v>
      </c>
    </row>
    <row spans="1:4" r="2">
      <c t="s" s="2" r="B2">
        <v>2</v>
      </c>
      <c t="s" s="2" r="C2">
        <v>31</v>
      </c>
      <c t="s" s="2" r="D2">
        <v>32</v>
      </c>
    </row>
    <row spans="1:4" r="3">
      <c t="s" s="3" r="A3">
        <v>681</v>
      </c>
    </row>
    <row spans="1:4" r="4">
      <c t="s" s="4" r="A4">
        <v>98</v>
      </c>
      <c t="n" s="7" r="B4">
        <v>397039000</v>
      </c>
      <c t="n" s="7" r="C4">
        <v>151982000</v>
      </c>
    </row>
    <row spans="1:4" r="5">
      <c t="s" s="3" r="A5">
        <v>682</v>
      </c>
    </row>
    <row spans="1:4" r="6">
      <c t="s" s="4" r="A6">
        <v>80</v>
      </c>
      <c t="n" s="6" r="B6">
        <v>162704000</v>
      </c>
      <c t="n" s="6" r="C6">
        <v>8963000</v>
      </c>
    </row>
    <row spans="1:4" r="7">
      <c t="s" s="4" r="A7">
        <v>84</v>
      </c>
      <c t="n" s="6" r="B7">
        <v>304250000</v>
      </c>
      <c t="n" s="6" r="C7">
        <v>147116000</v>
      </c>
    </row>
    <row spans="1:4" r="8">
      <c t="s" s="4" r="A8">
        <v>85</v>
      </c>
      <c t="n" s="6" r="B8">
        <v>128000</v>
      </c>
      <c t="n" s="6" r="C8">
        <v>371000</v>
      </c>
    </row>
    <row spans="1:4" r="9">
      <c t="s" s="3" r="A9">
        <v>92</v>
      </c>
    </row>
    <row spans="1:4" r="10">
      <c t="s" s="4" r="A10">
        <v>98</v>
      </c>
      <c t="n" s="6" r="B10">
        <v>397039000</v>
      </c>
      <c t="n" s="6" r="C10">
        <v>151982000</v>
      </c>
    </row>
    <row spans="1:4" r="11">
      <c t="s" s="4" r="A11">
        <v>99</v>
      </c>
      <c t="n" s="6" r="B11">
        <v>70814000</v>
      </c>
      <c t="n" s="6" r="C11">
        <v>298000</v>
      </c>
    </row>
    <row spans="1:4" r="12">
      <c t="s" s="3" r="A12">
        <v>92</v>
      </c>
    </row>
    <row spans="1:4" r="13">
      <c t="s" s="4" r="A13">
        <v>217</v>
      </c>
      <c t="n" s="7" r="B13">
        <v>-179166000</v>
      </c>
      <c t="n" s="6" r="C13">
        <v>-128362000</v>
      </c>
      <c t="n" s="7" r="D13">
        <v>-177500000</v>
      </c>
    </row>
    <row spans="1:4" r="14">
      <c t="s" s="4" r="A14">
        <v>683</v>
      </c>
    </row>
    <row spans="1:4" r="15">
      <c t="s" s="3" r="A15">
        <v>681</v>
      </c>
    </row>
    <row spans="1:4" r="16">
      <c t="s" s="4" r="A16">
        <v>684</v>
      </c>
      <c t="s" s="4" r="B16">
        <v>685</v>
      </c>
    </row>
    <row spans="1:4" r="17">
      <c t="s" s="4" r="A17">
        <v>686</v>
      </c>
      <c t="s" s="4" r="B17">
        <v>687</v>
      </c>
    </row>
    <row spans="1:4" r="18">
      <c t="s" s="4" r="A18">
        <v>688</v>
      </c>
      <c t="n" s="7" r="B18">
        <v>306483000</v>
      </c>
    </row>
    <row spans="1:4" r="19">
      <c t="s" s="4" r="A19">
        <v>689</v>
      </c>
      <c t="n" s="6" r="B19">
        <v>-2233000</v>
      </c>
    </row>
    <row spans="1:4" r="20">
      <c t="s" s="4" r="A20">
        <v>690</v>
      </c>
      <c t="n" s="6" r="B20">
        <v>304250000</v>
      </c>
    </row>
    <row spans="1:4" r="21">
      <c t="s" s="4" r="A21">
        <v>691</v>
      </c>
      <c t="n" s="6" r="B21">
        <v>0</v>
      </c>
    </row>
    <row spans="1:4" r="22">
      <c t="s" s="4" r="A22">
        <v>692</v>
      </c>
      <c t="n" s="6" r="B22">
        <v>0</v>
      </c>
    </row>
    <row spans="1:4" r="23">
      <c t="s" s="4" r="A23">
        <v>693</v>
      </c>
      <c t="n" s="6" r="B23">
        <v>0</v>
      </c>
    </row>
    <row spans="1:4" r="24">
      <c t="s" s="4" r="A24">
        <v>694</v>
      </c>
      <c t="n" s="6" r="B24">
        <v>397039000</v>
      </c>
    </row>
    <row spans="1:4" r="25">
      <c t="s" s="4" r="A25">
        <v>695</v>
      </c>
      <c t="n" s="6" r="B25">
        <v>0</v>
      </c>
    </row>
    <row spans="1:4" r="26">
      <c t="s" s="4" r="A26">
        <v>98</v>
      </c>
      <c t="n" s="7" r="B26">
        <v>397039000</v>
      </c>
    </row>
    <row spans="1:4" r="27">
      <c t="s" s="4" r="A27">
        <v>696</v>
      </c>
      <c t="s" s="4" r="B27">
        <v>697</v>
      </c>
    </row>
    <row spans="1:4" r="28">
      <c t="s" s="4" r="A28">
        <v>698</v>
      </c>
      <c t="n" s="7" r="B28">
        <v>-28550</v>
      </c>
    </row>
    <row spans="1:4" r="29">
      <c t="s" s="4" r="A29">
        <v>699</v>
      </c>
      <c t="s" s="4" r="B29">
        <v>700</v>
      </c>
    </row>
    <row spans="1:4" r="30">
      <c t="s" s="4" r="A30">
        <v>701</v>
      </c>
      <c t="s" s="4" r="B30">
        <v>702</v>
      </c>
    </row>
    <row spans="1:4" r="31">
      <c t="s" s="4" r="A31">
        <v>703</v>
      </c>
      <c t="s" s="4" r="B31">
        <v>704</v>
      </c>
    </row>
    <row spans="1:4" r="32">
      <c t="s" s="4" r="A32">
        <v>705</v>
      </c>
      <c t="s" s="4" r="B32">
        <v>706</v>
      </c>
    </row>
    <row spans="1:4" r="33">
      <c t="s" s="4" r="A33">
        <v>707</v>
      </c>
      <c t="n" s="7" r="B33">
        <v>4400000</v>
      </c>
    </row>
    <row spans="1:4" r="34">
      <c t="s" s="4" r="A34">
        <v>708</v>
      </c>
      <c t="n" s="6" r="B34">
        <v>-4200000</v>
      </c>
    </row>
    <row spans="1:4" r="35">
      <c t="s" s="4" r="A35">
        <v>709</v>
      </c>
      <c t="n" s="6" r="B35">
        <v>200000</v>
      </c>
    </row>
    <row spans="1:4" r="36">
      <c t="s" s="3" r="A36">
        <v>682</v>
      </c>
    </row>
    <row spans="1:4" r="37">
      <c t="s" s="4" r="A37">
        <v>80</v>
      </c>
      <c t="n" s="6" r="B37">
        <v>162704000</v>
      </c>
    </row>
    <row spans="1:4" r="38">
      <c t="s" s="4" r="A38">
        <v>84</v>
      </c>
      <c t="n" s="6" r="B38">
        <v>304250000</v>
      </c>
    </row>
    <row spans="1:4" r="39">
      <c t="s" s="4" r="A39">
        <v>85</v>
      </c>
      <c t="n" s="6" r="B39">
        <v>128000</v>
      </c>
    </row>
    <row spans="1:4" r="40">
      <c t="s" s="3" r="A40">
        <v>92</v>
      </c>
    </row>
    <row spans="1:4" r="41">
      <c t="s" s="4" r="A41">
        <v>98</v>
      </c>
      <c t="n" s="6" r="B41">
        <v>397039000</v>
      </c>
    </row>
    <row spans="1:4" r="42">
      <c t="s" s="4" r="A42">
        <v>99</v>
      </c>
      <c t="n" s="6" r="B42">
        <v>70814000</v>
      </c>
    </row>
    <row spans="1:4" r="43">
      <c t="s" s="4" r="A43">
        <v>710</v>
      </c>
      <c t="n" s="6" r="B43">
        <v>-5338000</v>
      </c>
    </row>
    <row spans="1:4" r="44">
      <c t="s" s="4" r="A44">
        <v>711</v>
      </c>
      <c t="n" s="6" r="B44">
        <v>4567000</v>
      </c>
    </row>
    <row spans="1:4" r="45">
      <c t="s" s="4" r="A45">
        <v>712</v>
      </c>
      <c t="n" s="7" r="B45">
        <v>4600000</v>
      </c>
    </row>
    <row spans="1:4" r="46">
      <c t="s" s="4" r="A46">
        <v>713</v>
      </c>
    </row>
    <row spans="1:4" r="47">
      <c t="s" s="3" r="A47">
        <v>681</v>
      </c>
    </row>
    <row spans="1:4" r="48">
      <c t="s" s="4" r="A48">
        <v>714</v>
      </c>
      <c t="s" s="4" r="B48">
        <v>715</v>
      </c>
    </row>
    <row spans="1:4" r="49">
      <c t="s" s="4" r="A49">
        <v>716</v>
      </c>
      <c t="s" s="4" r="B49">
        <v>717</v>
      </c>
    </row>
    <row spans="1:4" r="50">
      <c t="s" s="4" r="A50">
        <v>688</v>
      </c>
      <c t="n" s="6" r="C50">
        <v>144723000</v>
      </c>
    </row>
    <row spans="1:4" r="51">
      <c t="s" s="4" r="A51">
        <v>689</v>
      </c>
      <c t="n" s="6" r="C51">
        <v>-3282000</v>
      </c>
    </row>
    <row spans="1:4" r="52">
      <c t="s" s="4" r="A52">
        <v>690</v>
      </c>
      <c t="n" s="6" r="C52">
        <v>141441000</v>
      </c>
    </row>
    <row spans="1:4" r="53">
      <c t="s" s="4" r="A53">
        <v>691</v>
      </c>
      <c t="n" s="6" r="C53">
        <v>500000</v>
      </c>
    </row>
    <row spans="1:4" r="54">
      <c t="s" s="4" r="A54">
        <v>692</v>
      </c>
      <c t="n" s="6" r="C54">
        <v>-500000</v>
      </c>
    </row>
    <row spans="1:4" r="55">
      <c t="s" s="4" r="A55">
        <v>693</v>
      </c>
      <c t="n" s="6" r="C55">
        <v>0</v>
      </c>
    </row>
    <row spans="1:4" r="56">
      <c t="s" s="4" r="A56">
        <v>694</v>
      </c>
      <c t="n" s="6" r="C56">
        <v>165696000</v>
      </c>
    </row>
    <row spans="1:4" r="57">
      <c t="s" s="4" r="A57">
        <v>695</v>
      </c>
      <c t="n" s="6" r="C57">
        <v>-13714000</v>
      </c>
    </row>
    <row spans="1:4" r="58">
      <c t="s" s="4" r="A58">
        <v>98</v>
      </c>
      <c t="n" s="6" r="C58">
        <v>151982000</v>
      </c>
    </row>
    <row spans="1:4" r="59">
      <c t="s" s="4" r="A59">
        <v>698</v>
      </c>
      <c t="n" s="7" r="B59">
        <v>-3200000</v>
      </c>
      <c t="n" s="6" r="C59">
        <v>-2400000</v>
      </c>
      <c t="n" s="6" r="D59">
        <v>200000</v>
      </c>
    </row>
    <row spans="1:4" r="60">
      <c t="s" s="4" r="A60">
        <v>718</v>
      </c>
      <c t="n" s="6" r="B60">
        <v>5100000</v>
      </c>
      <c t="n" s="6" r="C60">
        <v>-1200000</v>
      </c>
      <c t="n" s="6" r="D60">
        <v>-10000000</v>
      </c>
    </row>
    <row spans="1:4" r="61">
      <c t="s" s="4" r="A61">
        <v>719</v>
      </c>
      <c t="n" s="6" r="B61">
        <v>1900000</v>
      </c>
      <c t="n" s="6" r="C61">
        <v>-3600000</v>
      </c>
      <c t="n" s="6" r="D61">
        <v>-9800000</v>
      </c>
    </row>
    <row spans="1:4" r="62">
      <c t="s" s="4" r="A62">
        <v>707</v>
      </c>
      <c t="n" s="6" r="B62">
        <v>1400000</v>
      </c>
      <c t="n" s="6" r="C62">
        <v>5100000</v>
      </c>
      <c t="n" s="6" r="D62">
        <v>11100000</v>
      </c>
    </row>
    <row spans="1:4" r="63">
      <c t="s" s="4" r="A63">
        <v>708</v>
      </c>
      <c t="n" s="6" r="B63">
        <v>2000000</v>
      </c>
      <c t="n" s="6" r="C63">
        <v>-2200000</v>
      </c>
      <c t="n" s="6" r="D63">
        <v>-7300000</v>
      </c>
    </row>
    <row spans="1:4" r="64">
      <c t="s" s="4" r="A64">
        <v>709</v>
      </c>
      <c t="n" s="6" r="B64">
        <v>3400000</v>
      </c>
      <c t="n" s="6" r="C64">
        <v>2900000</v>
      </c>
      <c t="n" s="6" r="D64">
        <v>3800000</v>
      </c>
    </row>
    <row spans="1:4" r="65">
      <c t="s" s="4" r="A65">
        <v>720</v>
      </c>
      <c t="n" s="6" r="B65">
        <v>300000</v>
      </c>
    </row>
    <row spans="1:4" r="66">
      <c t="s" s="3" r="A66">
        <v>682</v>
      </c>
    </row>
    <row spans="1:4" r="67">
      <c t="s" s="4" r="A67">
        <v>80</v>
      </c>
      <c t="n" s="6" r="C67">
        <v>8963000</v>
      </c>
    </row>
    <row spans="1:4" r="68">
      <c t="s" s="4" r="A68">
        <v>84</v>
      </c>
      <c t="n" s="6" r="C68">
        <v>147116000</v>
      </c>
    </row>
    <row spans="1:4" r="69">
      <c t="s" s="4" r="A69">
        <v>85</v>
      </c>
      <c t="n" s="6" r="C69">
        <v>371000</v>
      </c>
    </row>
    <row spans="1:4" r="70">
      <c t="s" s="3" r="A70">
        <v>92</v>
      </c>
    </row>
    <row spans="1:4" r="71">
      <c t="s" s="4" r="A71">
        <v>98</v>
      </c>
      <c t="n" s="6" r="C71">
        <v>151982000</v>
      </c>
    </row>
    <row spans="1:4" r="72">
      <c t="s" s="4" r="A72">
        <v>99</v>
      </c>
      <c t="n" s="6" r="C72">
        <v>298000</v>
      </c>
    </row>
    <row spans="1:4" r="73">
      <c t="s" s="4" r="A73">
        <v>710</v>
      </c>
      <c t="n" s="6" r="C73">
        <v>2467000</v>
      </c>
    </row>
    <row spans="1:4" r="74">
      <c t="s" s="4" r="A74">
        <v>711</v>
      </c>
      <c t="n" s="6" r="C74">
        <v>1703000</v>
      </c>
    </row>
    <row spans="1:4" r="75">
      <c t="s" s="4" r="A75">
        <v>712</v>
      </c>
      <c t="n" s="6" r="C75">
        <v>1400000</v>
      </c>
    </row>
    <row spans="1:4" r="76">
      <c t="s" s="3" r="A76">
        <v>92</v>
      </c>
    </row>
    <row spans="1:4" r="77">
      <c t="s" s="4" r="A77">
        <v>217</v>
      </c>
      <c t="n" s="6" r="B77">
        <v>-144200000</v>
      </c>
      <c t="n" s="7" r="C77">
        <v>-128400000</v>
      </c>
      <c t="n" s="6" r="D77">
        <v>-177500000</v>
      </c>
    </row>
    <row spans="1:4" r="78">
      <c t="s" s="4" r="A78">
        <v>721</v>
      </c>
    </row>
    <row spans="1:4" r="79">
      <c t="s" s="3" r="A79">
        <v>681</v>
      </c>
    </row>
    <row spans="1:4" r="80">
      <c t="s" s="4" r="A80">
        <v>714</v>
      </c>
      <c t="s" s="4" r="C80">
        <v>722</v>
      </c>
    </row>
    <row spans="1:4" r="81">
      <c t="s" s="4" r="A81">
        <v>698</v>
      </c>
      <c t="n" s="7" r="C81">
        <v>-39000</v>
      </c>
      <c t="n" s="6" r="D81">
        <v>2600000</v>
      </c>
    </row>
    <row spans="1:4" r="82">
      <c t="s" s="4" r="A82">
        <v>718</v>
      </c>
      <c t="n" s="6" r="C82">
        <v>2400000</v>
      </c>
    </row>
    <row spans="1:4" r="83">
      <c t="s" s="4" r="A83">
        <v>719</v>
      </c>
      <c t="n" s="6" r="C83">
        <v>2400000</v>
      </c>
      <c t="n" s="6" r="D83">
        <v>2600000</v>
      </c>
    </row>
    <row spans="1:4" r="84">
      <c t="s" s="4" r="A84">
        <v>707</v>
      </c>
      <c t="n" s="6" r="C84">
        <v>1100000</v>
      </c>
      <c t="n" s="6" r="D84">
        <v>2600000</v>
      </c>
    </row>
    <row spans="1:4" r="85">
      <c t="s" s="4" r="A85">
        <v>708</v>
      </c>
      <c t="n" s="6" r="C85">
        <v>2000000</v>
      </c>
      <c t="n" s="7" r="D85">
        <v>2600000</v>
      </c>
    </row>
    <row spans="1:4" r="86">
      <c t="s" s="4" r="A86">
        <v>709</v>
      </c>
      <c t="n" s="6" r="C86">
        <v>900000</v>
      </c>
    </row>
    <row spans="1:4" r="87">
      <c t="s" s="3" r="A87">
        <v>92</v>
      </c>
    </row>
    <row spans="1:4" r="88">
      <c t="s" s="4" r="A88">
        <v>723</v>
      </c>
      <c t="n" s="7" r="B88">
        <v>1400000</v>
      </c>
    </row>
    <row spans="1:4" r="89">
      <c t="s" s="4" r="A89">
        <v>724</v>
      </c>
      <c t="n" s="7" r="C89">
        <v>-19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5</v>
      </c>
      <c t="s" s="2" r="B1">
        <v>2</v>
      </c>
      <c t="s" s="2" r="C1">
        <v>31</v>
      </c>
    </row>
    <row spans="1:3" r="2">
      <c t="s" s="3" r="A2">
        <v>726</v>
      </c>
    </row>
    <row spans="1:3" r="3">
      <c t="s" s="4" r="A3">
        <v>727</v>
      </c>
      <c t="n" s="7" r="B3">
        <v>2100</v>
      </c>
      <c t="n" s="7" r="C3">
        <v>2400</v>
      </c>
    </row>
    <row spans="1:3" r="4">
      <c t="s" s="4" r="A4">
        <v>728</v>
      </c>
      <c t="n" s="12" r="B4">
        <v>1.8</v>
      </c>
      <c t="n" s="12" r="C4">
        <v>2.6</v>
      </c>
    </row>
    <row spans="1:3" r="5">
      <c t="s" s="3" r="A5">
        <v>729</v>
      </c>
    </row>
    <row spans="1:3" r="6">
      <c t="s" s="4" r="A6">
        <v>730</v>
      </c>
      <c t="n" s="6" r="B6">
        <v>12700</v>
      </c>
      <c t="n" s="6" r="C6">
        <v>11300</v>
      </c>
    </row>
    <row spans="1:3" r="7">
      <c t="s" s="4" r="A7">
        <v>731</v>
      </c>
      <c t="n" s="12" r="B7">
        <v>2.2</v>
      </c>
      <c t="n" s="12" r="C7">
        <v>6.6</v>
      </c>
    </row>
    <row spans="1:3" r="8">
      <c t="s" s="4" r="A8">
        <v>732</v>
      </c>
      <c t="n" s="11" r="B8">
        <v>0.7</v>
      </c>
      <c t="n" s="11" r="C8">
        <v>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733</v>
      </c>
      <c t="s" s="2" r="B1">
        <v>1</v>
      </c>
    </row>
    <row spans="1:4" r="2">
      <c t="s" s="2" r="B2">
        <v>2</v>
      </c>
      <c t="s" s="2" r="C2">
        <v>31</v>
      </c>
      <c t="s" s="2" r="D2">
        <v>32</v>
      </c>
    </row>
    <row spans="1:4" r="3">
      <c t="s" s="3" r="A3">
        <v>266</v>
      </c>
    </row>
    <row spans="1:4" r="4">
      <c t="s" s="4" r="A4">
        <v>734</v>
      </c>
      <c t="n" s="7" r="B4">
        <v>75492</v>
      </c>
      <c t="n" s="7" r="C4">
        <v>71367</v>
      </c>
    </row>
    <row spans="1:4" r="5">
      <c t="s" s="4" r="A5">
        <v>735</v>
      </c>
      <c t="n" s="6" r="B5">
        <v>56364</v>
      </c>
      <c t="n" s="6" r="C5">
        <v>53796</v>
      </c>
    </row>
    <row spans="1:4" r="6">
      <c t="s" s="4" r="A6">
        <v>736</v>
      </c>
      <c t="n" s="6" r="B6">
        <v>131856</v>
      </c>
      <c t="n" s="6" r="C6">
        <v>125163</v>
      </c>
    </row>
    <row spans="1:4" r="7">
      <c t="s" s="4" r="A7">
        <v>737</v>
      </c>
      <c t="n" s="6" r="B7">
        <v>-86913</v>
      </c>
      <c t="n" s="6" r="C7">
        <v>-79512</v>
      </c>
    </row>
    <row spans="1:4" r="8">
      <c t="s" s="4" r="A8">
        <v>88</v>
      </c>
      <c t="n" s="6" r="B8">
        <v>44943</v>
      </c>
      <c t="n" s="6" r="C8">
        <v>45651</v>
      </c>
    </row>
    <row spans="1:4" r="9">
      <c t="s" s="4" r="A9">
        <v>738</v>
      </c>
      <c t="n" s="7" r="B9">
        <v>11400</v>
      </c>
      <c t="n" s="7" r="C9">
        <v>10900</v>
      </c>
      <c t="n" s="7" r="D9">
        <v>1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39</v>
      </c>
      <c t="s" s="2" r="B1">
        <v>1</v>
      </c>
    </row>
    <row spans="1:5" r="2">
      <c t="s" s="2" r="B2">
        <v>2</v>
      </c>
      <c t="s" s="2" r="C2">
        <v>31</v>
      </c>
      <c t="s" s="2" r="D2">
        <v>740</v>
      </c>
      <c t="s" s="2" r="E2">
        <v>32</v>
      </c>
    </row>
    <row spans="1:5" r="3">
      <c t="s" s="3" r="A3">
        <v>741</v>
      </c>
    </row>
    <row spans="1:5" r="4">
      <c t="s" s="4" r="A4">
        <v>742</v>
      </c>
      <c t="n" s="7" r="B4">
        <v>9085</v>
      </c>
      <c t="n" s="7" r="C4">
        <v>0</v>
      </c>
    </row>
    <row spans="1:5" r="5">
      <c t="s" s="4" r="A5">
        <v>743</v>
      </c>
    </row>
    <row spans="1:5" r="6">
      <c t="s" s="3" r="A6">
        <v>741</v>
      </c>
    </row>
    <row spans="1:5" r="7">
      <c t="s" s="4" r="A7">
        <v>744</v>
      </c>
      <c t="s" s="4" r="C7">
        <v>745</v>
      </c>
    </row>
    <row spans="1:5" r="8">
      <c t="s" s="4" r="A8">
        <v>746</v>
      </c>
      <c t="s" s="4" r="B8">
        <v>747</v>
      </c>
      <c t="s" s="4" r="C8">
        <v>748</v>
      </c>
    </row>
    <row spans="1:5" r="9">
      <c t="s" s="4" r="A9">
        <v>749</v>
      </c>
      <c t="s" s="4" r="B9">
        <v>750</v>
      </c>
    </row>
    <row spans="1:5" r="10">
      <c t="s" s="4" r="A10">
        <v>751</v>
      </c>
      <c t="s" s="4" r="B10">
        <v>745</v>
      </c>
    </row>
    <row spans="1:5" r="11">
      <c t="s" s="4" r="A11">
        <v>752</v>
      </c>
      <c t="s" s="4" r="B11">
        <v>753</v>
      </c>
    </row>
    <row spans="1:5" r="12">
      <c t="s" s="4" r="A12">
        <v>564</v>
      </c>
      <c t="s" s="4" r="D12">
        <v>754</v>
      </c>
    </row>
    <row spans="1:5" r="13">
      <c t="s" s="4" r="A13">
        <v>755</v>
      </c>
    </row>
    <row spans="1:5" r="14">
      <c t="s" s="3" r="A14">
        <v>741</v>
      </c>
    </row>
    <row spans="1:5" r="15">
      <c t="s" s="4" r="A15">
        <v>756</v>
      </c>
      <c t="s" s="4" r="C15">
        <v>745</v>
      </c>
    </row>
    <row spans="1:5" r="16">
      <c t="s" s="4" r="A16">
        <v>757</v>
      </c>
      <c t="s" s="4" r="B16">
        <v>758</v>
      </c>
      <c t="s" s="4" r="C16">
        <v>759</v>
      </c>
    </row>
    <row spans="1:5" r="17">
      <c t="s" s="4" r="A17">
        <v>760</v>
      </c>
      <c t="s" s="4" r="B17">
        <v>761</v>
      </c>
      <c t="s" s="4" r="C17">
        <v>762</v>
      </c>
    </row>
    <row spans="1:5" r="18">
      <c t="s" s="4" r="A18">
        <v>161</v>
      </c>
      <c t="n" s="7" r="B18">
        <v>6800</v>
      </c>
      <c t="n" s="7" r="C18">
        <v>6600</v>
      </c>
    </row>
    <row spans="1:5" r="19">
      <c t="s" s="4" r="A19">
        <v>763</v>
      </c>
      <c t="n" s="7" r="B19">
        <v>500</v>
      </c>
      <c t="n" s="7" r="C19">
        <v>300</v>
      </c>
    </row>
    <row spans="1:5" r="20">
      <c t="s" s="4" r="A20">
        <v>764</v>
      </c>
    </row>
    <row spans="1:5" r="21">
      <c t="s" s="3" r="A21">
        <v>741</v>
      </c>
    </row>
    <row spans="1:5" r="22">
      <c t="s" s="4" r="A22">
        <v>744</v>
      </c>
      <c t="s" s="4" r="B22">
        <v>765</v>
      </c>
      <c t="s" s="4" r="C22">
        <v>766</v>
      </c>
    </row>
    <row spans="1:5" r="23">
      <c t="s" s="4" r="A23">
        <v>746</v>
      </c>
      <c t="s" s="4" r="B23">
        <v>767</v>
      </c>
      <c t="s" s="4" r="C23">
        <v>768</v>
      </c>
    </row>
    <row spans="1:5" r="24">
      <c t="s" s="4" r="A24">
        <v>749</v>
      </c>
      <c t="s" s="4" r="B24">
        <v>769</v>
      </c>
    </row>
    <row spans="1:5" r="25">
      <c t="s" s="4" r="A25">
        <v>770</v>
      </c>
    </row>
    <row spans="1:5" r="26">
      <c t="s" s="3" r="A26">
        <v>741</v>
      </c>
    </row>
    <row spans="1:5" r="27">
      <c t="s" s="4" r="A27">
        <v>756</v>
      </c>
      <c t="s" s="4" r="B27">
        <v>769</v>
      </c>
    </row>
    <row spans="1:5" r="28">
      <c t="s" s="4" r="A28">
        <v>757</v>
      </c>
      <c t="s" s="4" r="B28">
        <v>769</v>
      </c>
    </row>
    <row spans="1:5" r="29">
      <c t="s" s="4" r="A29">
        <v>749</v>
      </c>
      <c t="s" s="4" r="B29">
        <v>769</v>
      </c>
      <c t="s" s="4" r="C29">
        <v>769</v>
      </c>
    </row>
    <row spans="1:5" r="30">
      <c t="s" s="4" r="A30">
        <v>161</v>
      </c>
      <c t="n" s="7" r="B30">
        <v>6700</v>
      </c>
    </row>
    <row spans="1:5" r="31">
      <c t="s" s="4" r="A31">
        <v>763</v>
      </c>
      <c t="n" s="6" r="B31">
        <v>4200</v>
      </c>
      <c t="n" s="7" r="C31">
        <v>5700</v>
      </c>
    </row>
    <row spans="1:5" r="32">
      <c t="s" s="4" r="A32">
        <v>771</v>
      </c>
    </row>
    <row spans="1:5" r="33">
      <c t="s" s="3" r="A33">
        <v>741</v>
      </c>
    </row>
    <row spans="1:5" r="34">
      <c t="s" s="4" r="A34">
        <v>742</v>
      </c>
      <c t="n" s="7" r="B34">
        <v>9100</v>
      </c>
    </row>
    <row spans="1:5" r="35">
      <c t="s" s="4" r="A35">
        <v>772</v>
      </c>
    </row>
    <row spans="1:5" r="36">
      <c t="s" s="3" r="A36">
        <v>741</v>
      </c>
    </row>
    <row spans="1:5" r="37">
      <c t="s" s="4" r="A37">
        <v>756</v>
      </c>
      <c t="s" s="4" r="C37">
        <v>722</v>
      </c>
    </row>
    <row spans="1:5" r="38">
      <c t="s" s="4" r="A38">
        <v>773</v>
      </c>
      <c t="s" s="4" r="C38">
        <v>774</v>
      </c>
    </row>
    <row spans="1:5" r="39">
      <c t="s" s="4" r="A39">
        <v>775</v>
      </c>
      <c t="s" s="4" r="C39">
        <v>774</v>
      </c>
    </row>
    <row spans="1:5" r="40">
      <c t="s" s="4" r="A40">
        <v>776</v>
      </c>
    </row>
    <row spans="1:5" r="41">
      <c t="s" s="3" r="A41">
        <v>741</v>
      </c>
    </row>
    <row spans="1:5" r="42">
      <c t="s" s="4" r="A42">
        <v>773</v>
      </c>
      <c t="s" s="4" r="E42">
        <v>777</v>
      </c>
    </row>
    <row spans="1:5" r="43">
      <c t="s" s="4" r="A43">
        <v>775</v>
      </c>
      <c t="s" s="4" r="E43">
        <v>7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s="1" r="A1">
        <v>778</v>
      </c>
      <c t="s" s="2" r="B1">
        <v>1</v>
      </c>
    </row>
    <row spans="1:3" r="2">
      <c t="s" s="2" r="B2">
        <v>2</v>
      </c>
      <c t="s" s="2" r="C2">
        <v>31</v>
      </c>
    </row>
    <row spans="1:3" r="3">
      <c t="s" s="3" r="A3">
        <v>779</v>
      </c>
    </row>
    <row spans="1:3" r="4">
      <c t="s" s="4" r="A4">
        <v>780</v>
      </c>
      <c t="n" s="7" r="B4">
        <v>-87102</v>
      </c>
      <c t="n" s="7" r="C4">
        <v>-77409</v>
      </c>
    </row>
    <row spans="1:3" r="5">
      <c t="s" s="3" r="A5">
        <v>781</v>
      </c>
    </row>
    <row spans="1:3" r="6">
      <c t="s" s="4" r="A6">
        <v>782</v>
      </c>
      <c t="n" s="6" r="B6">
        <v>142535</v>
      </c>
      <c t="n" s="6" r="C6">
        <v>142535</v>
      </c>
    </row>
    <row spans="1:3" r="7">
      <c t="s" s="4" r="A7">
        <v>780</v>
      </c>
      <c t="n" s="6" r="B7">
        <v>-87102</v>
      </c>
      <c t="n" s="6" r="C7">
        <v>-77409</v>
      </c>
    </row>
    <row spans="1:3" r="8">
      <c t="s" s="4" r="A8">
        <v>89</v>
      </c>
      <c t="n" s="6" r="B8">
        <v>55433</v>
      </c>
      <c t="n" s="6" r="C8">
        <v>65126</v>
      </c>
    </row>
    <row spans="1:3" r="9">
      <c t="s" s="4" r="A9">
        <v>783</v>
      </c>
    </row>
    <row spans="1:3" r="10">
      <c t="s" s="3" r="A10">
        <v>784</v>
      </c>
    </row>
    <row spans="1:3" r="11">
      <c t="s" s="4" r="A11">
        <v>785</v>
      </c>
      <c t="n" s="6" r="B11">
        <v>6708</v>
      </c>
      <c t="n" s="6" r="C11">
        <v>6708</v>
      </c>
    </row>
    <row spans="1:3" r="12">
      <c t="s" s="4" r="A12">
        <v>786</v>
      </c>
    </row>
    <row spans="1:3" r="13">
      <c t="s" s="3" r="A13">
        <v>779</v>
      </c>
    </row>
    <row spans="1:3" r="14">
      <c t="s" s="4" r="A14">
        <v>787</v>
      </c>
      <c t="n" s="6" r="B14">
        <v>133927</v>
      </c>
      <c t="n" s="6" r="C14">
        <v>133927</v>
      </c>
    </row>
    <row spans="1:3" r="15">
      <c t="s" s="4" r="A15">
        <v>780</v>
      </c>
      <c t="n" s="6" r="B15">
        <v>-86419</v>
      </c>
      <c t="n" s="6" r="C15">
        <v>-76918</v>
      </c>
    </row>
    <row spans="1:3" r="16">
      <c t="s" s="4" r="A16">
        <v>785</v>
      </c>
      <c t="n" s="7" r="B16">
        <v>47508</v>
      </c>
      <c t="n" s="7" r="C16">
        <v>57009</v>
      </c>
    </row>
    <row spans="1:3" r="17">
      <c t="s" s="4" r="A17">
        <v>788</v>
      </c>
      <c t="s" s="4" r="B17">
        <v>789</v>
      </c>
      <c t="s" s="4" r="C17">
        <v>790</v>
      </c>
    </row>
    <row spans="1:3" r="18">
      <c t="s" s="3" r="A18">
        <v>781</v>
      </c>
    </row>
    <row spans="1:3" r="19">
      <c t="s" s="4" r="A19">
        <v>780</v>
      </c>
      <c t="n" s="7" r="B19">
        <v>-86419</v>
      </c>
      <c t="n" s="7" r="C19">
        <v>-76918</v>
      </c>
    </row>
    <row spans="1:3" r="20">
      <c t="s" s="4" r="A20">
        <v>791</v>
      </c>
    </row>
    <row spans="1:3" r="21">
      <c t="s" s="3" r="A21">
        <v>779</v>
      </c>
    </row>
    <row spans="1:3" r="22">
      <c t="s" s="4" r="A22">
        <v>787</v>
      </c>
      <c t="n" s="6" r="B22">
        <v>1000</v>
      </c>
      <c t="n" s="6" r="C22">
        <v>1000</v>
      </c>
    </row>
    <row spans="1:3" r="23">
      <c t="s" s="4" r="A23">
        <v>780</v>
      </c>
      <c t="n" s="6" r="B23">
        <v>-319</v>
      </c>
      <c t="n" s="6" r="C23">
        <v>-255</v>
      </c>
    </row>
    <row spans="1:3" r="24">
      <c t="s" s="4" r="A24">
        <v>785</v>
      </c>
      <c t="n" s="7" r="B24">
        <v>681</v>
      </c>
      <c t="n" s="7" r="C24">
        <v>745</v>
      </c>
    </row>
    <row spans="1:3" r="25">
      <c t="s" s="4" r="A25">
        <v>788</v>
      </c>
      <c t="s" s="4" r="B25">
        <v>792</v>
      </c>
      <c t="s" s="4" r="C25">
        <v>793</v>
      </c>
    </row>
    <row spans="1:3" r="26">
      <c t="s" s="3" r="A26">
        <v>781</v>
      </c>
    </row>
    <row spans="1:3" r="27">
      <c t="s" s="4" r="A27">
        <v>780</v>
      </c>
      <c t="n" s="7" r="B27">
        <v>-319</v>
      </c>
      <c t="n" s="7" r="C27">
        <v>-255</v>
      </c>
    </row>
    <row spans="1:3" r="28">
      <c t="s" s="4" r="A28">
        <v>794</v>
      </c>
    </row>
    <row spans="1:3" r="29">
      <c t="s" s="3" r="A29">
        <v>779</v>
      </c>
    </row>
    <row spans="1:3" r="30">
      <c t="s" s="4" r="A30">
        <v>787</v>
      </c>
      <c t="n" s="6" r="B30">
        <v>900</v>
      </c>
      <c t="n" s="6" r="C30">
        <v>900</v>
      </c>
    </row>
    <row spans="1:3" r="31">
      <c t="s" s="4" r="A31">
        <v>780</v>
      </c>
      <c t="n" s="6" r="B31">
        <v>-364</v>
      </c>
      <c t="n" s="6" r="C31">
        <v>-236</v>
      </c>
    </row>
    <row spans="1:3" r="32">
      <c t="s" s="4" r="A32">
        <v>785</v>
      </c>
      <c t="n" s="7" r="B32">
        <v>536</v>
      </c>
      <c t="n" s="7" r="C32">
        <v>664</v>
      </c>
    </row>
    <row spans="1:3" r="33">
      <c t="s" s="4" r="A33">
        <v>788</v>
      </c>
      <c t="s" s="4" r="B33">
        <v>795</v>
      </c>
      <c t="s" s="4" r="C33">
        <v>796</v>
      </c>
    </row>
    <row spans="1:3" r="34">
      <c t="s" s="3" r="A34">
        <v>781</v>
      </c>
    </row>
    <row spans="1:3" r="35">
      <c t="s" s="4" r="A35">
        <v>780</v>
      </c>
      <c t="n" s="7" r="B35">
        <v>-364</v>
      </c>
      <c t="n" s="7" r="C35">
        <v>-2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7</v>
      </c>
      <c t="s" s="2" r="B1">
        <v>1</v>
      </c>
    </row>
    <row spans="1:4" r="2">
      <c t="s" s="2" r="B2">
        <v>2</v>
      </c>
      <c t="s" s="2" r="C2">
        <v>31</v>
      </c>
      <c t="s" s="2" r="D2">
        <v>32</v>
      </c>
    </row>
    <row spans="1:4" r="3">
      <c t="s" s="3" r="A3">
        <v>798</v>
      </c>
    </row>
    <row spans="1:4" r="4">
      <c t="s" s="4" r="A4">
        <v>799</v>
      </c>
      <c t="n" s="7" r="B4">
        <v>9700</v>
      </c>
      <c t="n" s="7" r="C4">
        <v>9400</v>
      </c>
      <c t="n" s="7" r="D4">
        <v>9200</v>
      </c>
    </row>
    <row spans="1:4" r="5">
      <c t="s" s="3" r="A5">
        <v>800</v>
      </c>
    </row>
    <row spans="1:4" r="6">
      <c t="n" s="6" r="A6">
        <v>2016</v>
      </c>
      <c t="n" s="6" r="B6">
        <v>8647</v>
      </c>
    </row>
    <row spans="1:4" r="7">
      <c t="n" s="6" r="A7">
        <v>2017</v>
      </c>
      <c t="n" s="6" r="B7">
        <v>8534</v>
      </c>
    </row>
    <row spans="1:4" r="8">
      <c t="n" s="6" r="A8">
        <v>2018</v>
      </c>
      <c t="n" s="6" r="B8">
        <v>8505</v>
      </c>
    </row>
    <row spans="1:4" r="9">
      <c t="n" s="6" r="A9">
        <v>2019</v>
      </c>
      <c t="n" s="6" r="B9">
        <v>4529</v>
      </c>
    </row>
    <row spans="1:4" r="10">
      <c t="n" s="6" r="A10">
        <v>2020</v>
      </c>
      <c t="n" s="7" r="B10">
        <v>35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57"/>
    <col customWidth="1" max="4" min="4" width="15"/>
    <col customWidth="1" max="5" min="5" width="14"/>
  </cols>
  <sheetData>
    <row spans="1:5" r="1">
      <c t="s" s="1" r="A1">
        <v>801</v>
      </c>
      <c t="s" s="2" r="B1">
        <v>1</v>
      </c>
    </row>
    <row spans="1:5" r="2">
      <c t="s" s="2" r="B2">
        <v>31</v>
      </c>
      <c t="s" s="2" r="C2">
        <v>32</v>
      </c>
      <c t="s" s="2" r="D2">
        <v>802</v>
      </c>
      <c t="s" s="2" r="E2">
        <v>2</v>
      </c>
    </row>
    <row spans="1:5" r="3">
      <c t="s" s="3" r="A3">
        <v>803</v>
      </c>
    </row>
    <row spans="1:5" r="4">
      <c t="s" s="4" r="A4">
        <v>804</v>
      </c>
      <c t="n" s="7" r="B4">
        <v>300000</v>
      </c>
    </row>
    <row spans="1:5" r="5">
      <c t="s" s="4" r="A5">
        <v>805</v>
      </c>
      <c t="s" s="4" r="B5">
        <v>806</v>
      </c>
    </row>
    <row spans="1:5" r="6">
      <c t="s" s="4" r="A6">
        <v>674</v>
      </c>
      <c t="n" s="7" r="B6">
        <v>573655</v>
      </c>
      <c t="n" s="7" r="E6">
        <v>573811</v>
      </c>
    </row>
    <row spans="1:5" r="7">
      <c t="s" s="4" r="A7">
        <v>640</v>
      </c>
    </row>
    <row spans="1:5" r="8">
      <c t="s" s="3" r="A8">
        <v>803</v>
      </c>
    </row>
    <row spans="1:5" r="9">
      <c t="s" s="4" r="A9">
        <v>807</v>
      </c>
      <c t="n" s="7" r="C9">
        <v>325000</v>
      </c>
    </row>
    <row spans="1:5" r="10">
      <c t="s" s="4" r="A10">
        <v>808</v>
      </c>
      <c t="n" s="7" r="C10">
        <v>321300</v>
      </c>
    </row>
    <row spans="1:5" r="11">
      <c t="s" s="4" r="A11">
        <v>809</v>
      </c>
      <c t="s" s="4" r="C11">
        <v>810</v>
      </c>
    </row>
    <row spans="1:5" r="12">
      <c t="s" s="4" r="A12">
        <v>811</v>
      </c>
      <c t="s" s="4" r="C12">
        <v>812</v>
      </c>
    </row>
    <row spans="1:5" r="13">
      <c t="s" s="4" r="A13">
        <v>674</v>
      </c>
      <c t="n" s="7" r="B13">
        <v>323700</v>
      </c>
      <c t="n" s="7" r="E13">
        <v>323800</v>
      </c>
    </row>
    <row spans="1:5" r="14">
      <c t="s" s="4" r="A14">
        <v>813</v>
      </c>
    </row>
    <row spans="1:5" r="15">
      <c t="s" s="3" r="A15">
        <v>803</v>
      </c>
    </row>
    <row spans="1:5" r="16">
      <c t="s" s="4" r="A16">
        <v>652</v>
      </c>
      <c t="n" s="7" r="C16">
        <v>250000</v>
      </c>
    </row>
    <row spans="1:5" r="17">
      <c t="s" s="4" r="A17">
        <v>814</v>
      </c>
      <c t="n" s="7" r="C17">
        <v>301500</v>
      </c>
    </row>
    <row spans="1:5" r="18">
      <c t="s" s="4" r="A18">
        <v>815</v>
      </c>
      <c t="s" s="4" r="C18">
        <v>816</v>
      </c>
    </row>
    <row spans="1:5" r="19">
      <c t="s" s="4" r="A19">
        <v>817</v>
      </c>
      <c t="s" s="4" r="C19">
        <v>762</v>
      </c>
    </row>
    <row spans="1:5" r="20">
      <c t="s" s="4" r="A20">
        <v>818</v>
      </c>
      <c t="s" s="4" r="C20">
        <v>819</v>
      </c>
    </row>
    <row spans="1:5" r="21">
      <c t="s" s="4" r="A21">
        <v>820</v>
      </c>
      <c t="s" s="4" r="C21">
        <v>821</v>
      </c>
    </row>
    <row spans="1:5" r="22">
      <c t="s" s="4" r="A22">
        <v>822</v>
      </c>
      <c t="n" s="7" r="C22">
        <v>51500</v>
      </c>
    </row>
    <row spans="1:5" r="23">
      <c t="s" s="4" r="A23">
        <v>823</v>
      </c>
      <c t="n" s="7" r="C23">
        <v>3900</v>
      </c>
    </row>
    <row spans="1:5" r="24">
      <c t="s" s="4" r="A24">
        <v>645</v>
      </c>
    </row>
    <row spans="1:5" r="25">
      <c t="s" s="3" r="A25">
        <v>803</v>
      </c>
    </row>
    <row spans="1:5" r="26">
      <c t="s" s="4" r="A26">
        <v>807</v>
      </c>
      <c t="n" s="7" r="D26">
        <v>500000</v>
      </c>
    </row>
    <row spans="1:5" r="27">
      <c t="s" s="4" r="A27">
        <v>809</v>
      </c>
      <c t="s" s="4" r="D27">
        <v>824</v>
      </c>
    </row>
    <row spans="1:5" r="28">
      <c t="s" s="4" r="A28">
        <v>811</v>
      </c>
      <c t="s" s="4" r="D28">
        <v>8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826</v>
      </c>
      <c t="s" s="2" r="B1">
        <v>1</v>
      </c>
    </row>
    <row spans="1:4" r="2">
      <c t="s" s="2" r="B2">
        <v>2</v>
      </c>
      <c t="s" s="2" r="C2">
        <v>31</v>
      </c>
      <c t="s" s="2" r="D2">
        <v>32</v>
      </c>
    </row>
    <row spans="1:4" r="3">
      <c t="s" s="3" r="A3">
        <v>827</v>
      </c>
    </row>
    <row spans="1:4" r="4">
      <c t="s" s="4" r="A4">
        <v>828</v>
      </c>
      <c t="n" s="7" r="B4">
        <v>17606</v>
      </c>
      <c t="n" s="7" r="C4">
        <v>16291</v>
      </c>
      <c t="n" s="7" r="D4">
        <v>14945</v>
      </c>
    </row>
    <row spans="1:4" r="5">
      <c t="s" s="4" r="A5">
        <v>829</v>
      </c>
      <c t="n" s="6" r="B5">
        <v>41789</v>
      </c>
      <c t="n" s="6" r="C5">
        <v>35672</v>
      </c>
      <c t="n" s="6" r="D5">
        <v>32894</v>
      </c>
    </row>
    <row spans="1:4" r="6">
      <c t="s" s="4" r="A6">
        <v>830</v>
      </c>
      <c t="n" s="6" r="B6">
        <v>241</v>
      </c>
      <c t="n" s="6" r="C6">
        <v>267</v>
      </c>
      <c t="n" s="6" r="D6">
        <v>506</v>
      </c>
    </row>
    <row spans="1:4" r="7">
      <c t="s" s="4" r="A7">
        <v>831</v>
      </c>
      <c t="n" s="6" r="B7">
        <v>624</v>
      </c>
      <c t="n" s="6" r="C7">
        <v>607</v>
      </c>
      <c t="n" s="6" r="D7">
        <v>1235</v>
      </c>
    </row>
    <row spans="1:4" r="8">
      <c t="s" s="4" r="A8">
        <v>832</v>
      </c>
      <c t="n" s="6" r="B8">
        <v>512</v>
      </c>
      <c t="n" s="6" r="C8">
        <v>393</v>
      </c>
      <c t="n" s="6" r="D8">
        <v>308</v>
      </c>
    </row>
    <row spans="1:4" r="9">
      <c t="s" s="4" r="A9">
        <v>833</v>
      </c>
      <c t="n" s="6" r="B9">
        <v>2534</v>
      </c>
      <c t="n" s="6" r="C9">
        <v>2360</v>
      </c>
      <c t="n" s="6" r="D9">
        <v>3071</v>
      </c>
    </row>
    <row spans="1:4" r="10">
      <c t="s" s="4" r="A10">
        <v>834</v>
      </c>
      <c t="n" s="6" r="B10">
        <v>6214</v>
      </c>
      <c t="n" s="6" r="C10">
        <v>4958</v>
      </c>
      <c t="n" s="6" r="D10">
        <v>6832</v>
      </c>
    </row>
    <row spans="1:4" r="11">
      <c t="s" s="4" r="A11">
        <v>835</v>
      </c>
      <c t="n" s="6" r="B11">
        <v>69520</v>
      </c>
      <c t="n" s="6" r="C11">
        <v>60548</v>
      </c>
      <c t="n" s="6" r="D11">
        <v>59791</v>
      </c>
    </row>
    <row spans="1:4" r="12">
      <c t="s" s="4" r="A12">
        <v>836</v>
      </c>
      <c t="n" s="7" r="B12">
        <v>23300</v>
      </c>
      <c t="n" s="7" r="C12">
        <v>20500</v>
      </c>
      <c t="n" s="7" r="D12">
        <v>19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72</v>
      </c>
      <c t="s" s="2" r="B1">
        <v>1</v>
      </c>
    </row>
    <row spans="1:4" r="2">
      <c t="s" s="2" r="B2">
        <v>173</v>
      </c>
      <c t="s" s="2" r="C2">
        <v>174</v>
      </c>
      <c t="s" s="2" r="D2">
        <v>175</v>
      </c>
    </row>
    <row spans="1:4" r="3">
      <c t="s" s="3" r="A3">
        <v>176</v>
      </c>
    </row>
    <row spans="1:4" r="4">
      <c t="s" s="4" r="A4">
        <v>59</v>
      </c>
      <c t="n" s="7" r="B4">
        <v>238191</v>
      </c>
      <c t="n" s="7" r="C4">
        <v>321164</v>
      </c>
      <c t="n" s="7" r="D4">
        <v>230426</v>
      </c>
    </row>
    <row spans="1:4" r="5">
      <c t="s" s="3" r="A5">
        <v>177</v>
      </c>
    </row>
    <row spans="1:4" r="6">
      <c t="s" s="4" r="A6">
        <v>178</v>
      </c>
      <c t="n" s="6" r="B6">
        <v>21749</v>
      </c>
      <c t="n" s="6" r="C6">
        <v>21398</v>
      </c>
      <c t="n" s="6" r="D6">
        <v>25397</v>
      </c>
    </row>
    <row spans="1:4" r="7">
      <c t="s" s="4" r="A7">
        <v>179</v>
      </c>
      <c t="n" s="6" r="B7">
        <v>0</v>
      </c>
      <c t="n" s="6" r="C7">
        <v>0</v>
      </c>
      <c t="n" s="6" r="D7">
        <v>2015</v>
      </c>
    </row>
    <row spans="1:4" r="8">
      <c t="s" s="4" r="A8">
        <v>43</v>
      </c>
      <c t="n" s="6" r="B8">
        <v>14976</v>
      </c>
      <c t="n" s="6" r="C8">
        <v>17664</v>
      </c>
      <c t="n" s="6" r="D8">
        <v>19643</v>
      </c>
    </row>
    <row spans="1:4" r="9">
      <c t="s" s="4" r="A9">
        <v>151</v>
      </c>
      <c t="n" s="6" r="B9">
        <v>69279</v>
      </c>
      <c t="n" s="6" r="C9">
        <v>60281</v>
      </c>
      <c t="n" s="6" r="D9">
        <v>59285</v>
      </c>
    </row>
    <row spans="1:4" r="10">
      <c t="s" s="4" r="A10">
        <v>87</v>
      </c>
      <c t="n" s="6" r="B10">
        <v>4784</v>
      </c>
      <c t="n" s="6" r="C10">
        <v>11382</v>
      </c>
      <c t="n" s="6" r="D10">
        <v>-7293</v>
      </c>
    </row>
    <row spans="1:4" r="11">
      <c t="s" s="4" r="A11">
        <v>180</v>
      </c>
      <c t="n" s="6" r="B11">
        <v>9151</v>
      </c>
      <c t="n" s="6" r="C11">
        <v>6946</v>
      </c>
      <c t="n" s="6" r="D11">
        <v>5080</v>
      </c>
    </row>
    <row spans="1:4" r="12">
      <c t="s" s="4" r="A12">
        <v>181</v>
      </c>
      <c t="n" s="6" r="B12">
        <v>-12734</v>
      </c>
      <c t="n" s="6" r="C12">
        <v>-20274</v>
      </c>
      <c t="n" s="6" r="D12">
        <v>-18020</v>
      </c>
    </row>
    <row spans="1:4" r="13">
      <c t="s" s="4" r="A13">
        <v>182</v>
      </c>
      <c t="n" s="6" r="B13">
        <v>15908</v>
      </c>
      <c t="n" s="6" r="C13">
        <v>16079</v>
      </c>
      <c t="n" s="6" r="D13">
        <v>16869</v>
      </c>
    </row>
    <row spans="1:4" r="14">
      <c t="s" s="4" r="A14">
        <v>51</v>
      </c>
      <c t="n" s="6" r="B14">
        <v>0</v>
      </c>
      <c t="n" s="6" r="C14">
        <v>0</v>
      </c>
      <c t="n" s="6" r="D14">
        <v>52996</v>
      </c>
    </row>
    <row spans="1:4" r="15">
      <c t="s" s="3" r="A15">
        <v>183</v>
      </c>
    </row>
    <row spans="1:4" r="16">
      <c t="s" s="4" r="A16">
        <v>184</v>
      </c>
      <c t="n" s="6" r="B16">
        <v>-1625</v>
      </c>
      <c t="n" s="6" r="C16">
        <v>1282</v>
      </c>
      <c t="n" s="6" r="D16">
        <v>7151</v>
      </c>
    </row>
    <row spans="1:4" r="17">
      <c t="s" s="4" r="A17">
        <v>185</v>
      </c>
      <c t="n" s="6" r="B17">
        <v>3</v>
      </c>
      <c t="n" s="6" r="C17">
        <v>-754</v>
      </c>
      <c t="n" s="6" r="D17">
        <v>-808</v>
      </c>
    </row>
    <row spans="1:4" r="18">
      <c t="s" s="4" r="A18">
        <v>186</v>
      </c>
      <c t="n" s="6" r="B18">
        <v>-141450</v>
      </c>
      <c t="n" s="6" r="C18">
        <v>-114974</v>
      </c>
      <c t="n" s="6" r="D18">
        <v>9943</v>
      </c>
    </row>
    <row spans="1:4" r="19">
      <c t="s" s="3" r="A19">
        <v>187</v>
      </c>
    </row>
    <row spans="1:4" r="20">
      <c t="s" s="4" r="A20">
        <v>81</v>
      </c>
      <c t="n" s="6" r="B20">
        <v>-1151</v>
      </c>
      <c t="n" s="6" r="C20">
        <v>-16206</v>
      </c>
      <c t="n" s="6" r="D20">
        <v>-30571</v>
      </c>
    </row>
    <row spans="1:4" r="21">
      <c t="s" s="4" r="A21">
        <v>188</v>
      </c>
      <c t="n" s="6" r="B21">
        <v>639</v>
      </c>
      <c t="n" s="6" r="C21">
        <v>-187295</v>
      </c>
      <c t="n" s="6" r="D21">
        <v>-251437</v>
      </c>
    </row>
    <row spans="1:4" r="22">
      <c t="s" s="4" r="A22">
        <v>86</v>
      </c>
      <c t="n" s="6" r="B22">
        <v>-22294</v>
      </c>
      <c t="n" s="6" r="C22">
        <v>-17580</v>
      </c>
      <c t="n" s="6" r="D22">
        <v>-18230</v>
      </c>
    </row>
    <row spans="1:4" r="23">
      <c t="s" s="4" r="A23">
        <v>85</v>
      </c>
      <c t="n" s="6" r="B23">
        <v>3466</v>
      </c>
      <c t="n" s="6" r="C23">
        <v>-8092</v>
      </c>
      <c t="n" s="6" r="D23">
        <v>17501</v>
      </c>
    </row>
    <row spans="1:4" r="24">
      <c t="s" s="4" r="A24">
        <v>93</v>
      </c>
      <c t="n" s="6" r="B24">
        <v>-2078</v>
      </c>
      <c t="n" s="6" r="C24">
        <v>11140</v>
      </c>
      <c t="n" s="6" r="D24">
        <v>22620</v>
      </c>
    </row>
    <row spans="1:4" r="25">
      <c t="s" s="4" r="A25">
        <v>94</v>
      </c>
      <c t="n" s="6" r="B25">
        <v>1308</v>
      </c>
      <c t="n" s="6" r="C25">
        <v>5911</v>
      </c>
      <c t="n" s="6" r="D25">
        <v>-4872</v>
      </c>
    </row>
    <row spans="1:4" r="26">
      <c t="s" s="4" r="A26">
        <v>99</v>
      </c>
      <c t="n" s="6" r="B26">
        <v>21745</v>
      </c>
      <c t="n" s="6" r="C26">
        <v>-9287</v>
      </c>
      <c t="n" s="6" r="D26">
        <v>-21328</v>
      </c>
    </row>
    <row spans="1:4" r="27">
      <c t="s" s="4" r="A27">
        <v>189</v>
      </c>
      <c t="n" s="6" r="B27">
        <v>219867</v>
      </c>
      <c t="n" s="6" r="C27">
        <v>98785</v>
      </c>
      <c t="n" s="6" r="D27">
        <v>116367</v>
      </c>
    </row>
    <row spans="1:4" r="28">
      <c t="s" s="3" r="A28">
        <v>190</v>
      </c>
    </row>
    <row spans="1:4" r="29">
      <c t="s" s="4" r="A29">
        <v>191</v>
      </c>
      <c t="n" s="6" r="B29">
        <v>-11480</v>
      </c>
      <c t="n" s="6" r="C29">
        <v>-7580</v>
      </c>
      <c t="n" s="6" r="D29">
        <v>-6274</v>
      </c>
    </row>
    <row spans="1:4" r="30">
      <c t="s" s="4" r="A30">
        <v>192</v>
      </c>
      <c t="n" s="6" r="B30">
        <v>-9085</v>
      </c>
      <c t="n" s="6" r="C30">
        <v>0</v>
      </c>
      <c t="n" s="6" r="D30">
        <v>-86429</v>
      </c>
    </row>
    <row spans="1:4" r="31">
      <c t="s" s="4" r="A31">
        <v>193</v>
      </c>
      <c t="n" s="6" r="B31">
        <v>0</v>
      </c>
      <c t="n" s="6" r="C31">
        <v>0</v>
      </c>
      <c t="n" s="6" r="D31">
        <v>-300</v>
      </c>
    </row>
    <row spans="1:4" r="32">
      <c t="s" s="4" r="A32">
        <v>194</v>
      </c>
      <c t="n" s="6" r="B32">
        <v>69946</v>
      </c>
      <c t="n" s="6" r="C32">
        <v>95788</v>
      </c>
      <c t="n" s="6" r="D32">
        <v>107285</v>
      </c>
    </row>
    <row spans="1:4" r="33">
      <c t="s" s="4" r="A33">
        <v>195</v>
      </c>
      <c t="n" s="6" r="B33">
        <v>-10583</v>
      </c>
      <c t="n" s="6" r="C33">
        <v>-27846</v>
      </c>
      <c t="n" s="6" r="D33">
        <v>-7356</v>
      </c>
    </row>
    <row spans="1:4" r="34">
      <c t="s" s="3" r="A34">
        <v>196</v>
      </c>
    </row>
    <row spans="1:4" r="35">
      <c t="s" s="4" r="A35">
        <v>197</v>
      </c>
      <c t="n" s="6" r="B35">
        <v>147766</v>
      </c>
      <c t="n" s="6" r="C35">
        <v>378100</v>
      </c>
      <c t="n" s="6" r="D35">
        <v>354806</v>
      </c>
    </row>
    <row spans="1:4" r="36">
      <c t="s" s="4" r="A36">
        <v>198</v>
      </c>
      <c t="n" s="6" r="B36">
        <v>-102298</v>
      </c>
      <c t="n" s="6" r="C36">
        <v>-253002</v>
      </c>
      <c t="n" s="6" r="D36">
        <v>-184704</v>
      </c>
    </row>
    <row spans="1:4" r="37">
      <c t="s" s="4" r="A37">
        <v>199</v>
      </c>
      <c t="n" s="6" r="B37">
        <v>84266</v>
      </c>
      <c t="n" s="6" r="C37">
        <v>185460</v>
      </c>
      <c t="n" s="6" r="D37">
        <v>177028</v>
      </c>
    </row>
    <row spans="1:4" r="38">
      <c t="s" s="3" r="A38">
        <v>200</v>
      </c>
    </row>
    <row spans="1:4" r="39">
      <c t="s" s="4" r="A39">
        <v>201</v>
      </c>
      <c t="n" s="6" r="B39">
        <v>-19964</v>
      </c>
      <c t="n" s="6" r="C39">
        <v>-26872</v>
      </c>
      <c t="n" s="6" r="D39">
        <v>-43507</v>
      </c>
    </row>
    <row spans="1:4" r="40">
      <c t="s" s="4" r="A40">
        <v>202</v>
      </c>
      <c t="n" s="6" r="B40">
        <v>0</v>
      </c>
      <c t="n" s="6" r="C40">
        <v>0</v>
      </c>
      <c t="n" s="6" r="D40">
        <v>1092</v>
      </c>
    </row>
    <row spans="1:4" r="41">
      <c t="s" s="4" r="A41">
        <v>203</v>
      </c>
      <c t="n" s="6" r="B41">
        <v>0</v>
      </c>
      <c t="n" s="6" r="C41">
        <v>-1111</v>
      </c>
      <c t="n" s="6" r="D41">
        <v>0</v>
      </c>
    </row>
    <row spans="1:4" r="42">
      <c t="s" s="4" r="A42">
        <v>204</v>
      </c>
      <c t="n" s="6" r="B42">
        <v>0</v>
      </c>
      <c t="n" s="6" r="C42">
        <v>0</v>
      </c>
      <c t="n" s="6" r="D42">
        <v>-2940</v>
      </c>
    </row>
    <row spans="1:4" r="43">
      <c t="s" s="4" r="A43">
        <v>205</v>
      </c>
      <c t="n" s="6" r="B43">
        <v>0</v>
      </c>
      <c t="n" s="6" r="C43">
        <v>0</v>
      </c>
      <c t="n" s="6" r="D43">
        <v>323440</v>
      </c>
    </row>
    <row spans="1:4" r="44">
      <c t="s" s="4" r="A44">
        <v>206</v>
      </c>
      <c t="n" s="6" r="B44">
        <v>0</v>
      </c>
      <c t="n" s="6" r="C44">
        <v>0</v>
      </c>
      <c t="n" s="6" r="D44">
        <v>-250000</v>
      </c>
    </row>
    <row spans="1:4" r="45">
      <c t="s" s="4" r="A45">
        <v>51</v>
      </c>
      <c t="n" s="6" r="B45">
        <v>0</v>
      </c>
      <c t="n" s="6" r="C45">
        <v>0</v>
      </c>
      <c t="n" s="6" r="D45">
        <v>-52996</v>
      </c>
    </row>
    <row spans="1:4" r="46">
      <c t="s" s="4" r="A46">
        <v>207</v>
      </c>
      <c t="n" s="6" r="B46">
        <v>77</v>
      </c>
      <c t="n" s="6" r="C46">
        <v>162</v>
      </c>
      <c t="n" s="6" r="D46">
        <v>0</v>
      </c>
    </row>
    <row spans="1:4" r="47">
      <c t="s" s="4" r="A47">
        <v>208</v>
      </c>
      <c t="n" s="6" r="B47">
        <v>89699</v>
      </c>
      <c t="n" s="6" r="C47">
        <v>88236</v>
      </c>
      <c t="n" s="6" r="D47">
        <v>119250</v>
      </c>
    </row>
    <row spans="1:4" r="48">
      <c t="s" s="4" r="A48">
        <v>154</v>
      </c>
      <c t="n" s="6" r="B48">
        <v>-77</v>
      </c>
      <c t="n" s="6" r="C48">
        <v>-77</v>
      </c>
      <c t="n" s="6" r="D48">
        <v>-73</v>
      </c>
    </row>
    <row spans="1:4" r="49">
      <c t="s" s="4" r="A49">
        <v>156</v>
      </c>
      <c t="n" s="6" r="B49">
        <v>-283372</v>
      </c>
      <c t="n" s="6" r="C49">
        <v>-322020</v>
      </c>
      <c t="n" s="6" r="D49">
        <v>-73941</v>
      </c>
    </row>
    <row spans="1:4" r="50">
      <c t="s" s="4" r="A50">
        <v>157</v>
      </c>
      <c t="n" s="6" r="B50">
        <v>2427</v>
      </c>
      <c t="n" s="6" r="C50">
        <v>1853</v>
      </c>
      <c t="n" s="6" r="D50">
        <v>2135</v>
      </c>
    </row>
    <row spans="1:4" r="51">
      <c t="s" s="4" r="A51">
        <v>209</v>
      </c>
      <c t="n" s="6" r="B51">
        <v>9979</v>
      </c>
      <c t="n" s="6" r="C51">
        <v>18570</v>
      </c>
      <c t="n" s="6" r="D51">
        <v>20584</v>
      </c>
    </row>
    <row spans="1:4" r="52">
      <c t="s" s="4" r="A52">
        <v>210</v>
      </c>
      <c t="n" s="6" r="B52">
        <v>-116016</v>
      </c>
      <c t="n" s="6" r="C52">
        <v>-105848</v>
      </c>
      <c t="n" s="6" r="D52">
        <v>-215539</v>
      </c>
    </row>
    <row spans="1:4" r="53">
      <c t="s" s="4" r="A53">
        <v>211</v>
      </c>
      <c t="n" s="6" r="B53">
        <v>-7895</v>
      </c>
      <c t="n" s="6" r="C53">
        <v>-5702</v>
      </c>
      <c t="n" s="6" r="D53">
        <v>56977</v>
      </c>
    </row>
    <row spans="1:4" r="54">
      <c t="s" s="3" r="A54">
        <v>212</v>
      </c>
    </row>
    <row spans="1:4" r="55">
      <c t="s" s="4" r="A55">
        <v>213</v>
      </c>
      <c t="n" s="6" r="B55">
        <v>83612</v>
      </c>
      <c t="n" s="6" r="C55">
        <v>0</v>
      </c>
      <c t="n" s="6" r="D55">
        <v>0</v>
      </c>
    </row>
    <row spans="1:4" r="56">
      <c t="s" s="4" r="A56">
        <v>214</v>
      </c>
      <c t="n" s="6" r="B56">
        <v>-202357</v>
      </c>
      <c t="n" s="6" r="C56">
        <v>-247789</v>
      </c>
      <c t="n" s="6" r="D56">
        <v>0</v>
      </c>
    </row>
    <row spans="1:4" r="57">
      <c t="s" s="4" r="A57">
        <v>215</v>
      </c>
      <c t="n" s="6" r="B57">
        <v>0</v>
      </c>
      <c t="n" s="6" r="C57">
        <v>-60000</v>
      </c>
      <c t="n" s="6" r="D57">
        <v>0</v>
      </c>
    </row>
    <row spans="1:4" r="58">
      <c t="s" s="4" r="A58">
        <v>216</v>
      </c>
      <c t="n" s="6" r="B58">
        <v>401607</v>
      </c>
      <c t="n" s="6" r="C58">
        <v>429582</v>
      </c>
      <c t="n" s="6" r="D58">
        <v>0</v>
      </c>
    </row>
    <row spans="1:4" r="59">
      <c t="s" s="4" r="A59">
        <v>217</v>
      </c>
      <c t="n" s="6" r="B59">
        <v>-179166</v>
      </c>
      <c t="n" s="6" r="C59">
        <v>-128362</v>
      </c>
      <c t="n" s="6" r="D59">
        <v>-177500</v>
      </c>
    </row>
    <row spans="1:4" r="60">
      <c t="s" s="4" r="A60">
        <v>218</v>
      </c>
      <c t="n" s="6" r="B60">
        <v>-221446</v>
      </c>
      <c t="n" s="6" r="C60">
        <v>-359378</v>
      </c>
      <c t="n" s="6" r="D60">
        <v>-293018</v>
      </c>
    </row>
    <row spans="1:4" r="61">
      <c t="s" s="4" r="A61">
        <v>219</v>
      </c>
      <c t="n" s="6" r="B61">
        <v>-2344</v>
      </c>
      <c t="n" s="6" r="C61">
        <v>-1558</v>
      </c>
      <c t="n" s="6" r="D61">
        <v>-547</v>
      </c>
    </row>
    <row spans="1:4" r="62">
      <c t="s" s="4" r="A62">
        <v>220</v>
      </c>
      <c t="n" s="6" r="B62">
        <v>80343</v>
      </c>
      <c t="n" s="6" r="C62">
        <v>-76691</v>
      </c>
      <c t="n" s="6" r="D62">
        <v>-170</v>
      </c>
    </row>
    <row spans="1:4" r="63">
      <c t="s" s="4" r="A63">
        <v>221</v>
      </c>
      <c t="n" s="6" r="B63">
        <v>385215</v>
      </c>
      <c t="n" s="6" r="C63">
        <v>461906</v>
      </c>
      <c t="n" s="6" r="D63">
        <v>462076</v>
      </c>
    </row>
    <row spans="1:4" r="64">
      <c t="s" s="4" r="A64">
        <v>222</v>
      </c>
      <c t="n" s="6" r="B64">
        <v>465558</v>
      </c>
      <c t="n" s="6" r="C64">
        <v>385215</v>
      </c>
      <c t="n" s="6" r="D64">
        <v>461906</v>
      </c>
    </row>
    <row spans="1:4" r="65">
      <c t="s" s="3" r="A65">
        <v>223</v>
      </c>
    </row>
    <row spans="1:4" r="66">
      <c t="s" s="4" r="A66">
        <v>224</v>
      </c>
      <c t="n" s="6" r="B66">
        <v>28390</v>
      </c>
      <c t="n" s="6" r="C66">
        <v>29298</v>
      </c>
      <c t="n" s="6" r="D66">
        <v>28712</v>
      </c>
    </row>
    <row spans="1:4" r="67">
      <c t="s" s="4" r="A67">
        <v>225</v>
      </c>
      <c t="n" s="6" r="B67">
        <v>2388</v>
      </c>
      <c t="n" s="6" r="C67">
        <v>7103</v>
      </c>
      <c t="n" s="6" r="D67">
        <v>13220</v>
      </c>
    </row>
    <row spans="1:4" r="68">
      <c t="s" s="4" r="A68">
        <v>226</v>
      </c>
      <c t="n" s="6" r="B68">
        <v>120496</v>
      </c>
      <c t="n" s="6" r="C68">
        <v>172119</v>
      </c>
      <c t="n" s="6" r="D68">
        <v>145343</v>
      </c>
    </row>
    <row spans="1:4" r="69">
      <c t="s" s="3" r="A69">
        <v>227</v>
      </c>
    </row>
    <row spans="1:4" r="70">
      <c t="s" s="4" r="A70">
        <v>228</v>
      </c>
      <c t="n" s="6" r="B70">
        <v>389</v>
      </c>
      <c t="n" s="6" r="C70">
        <v>154</v>
      </c>
      <c t="n" s="6" r="D70">
        <v>379</v>
      </c>
    </row>
    <row spans="1:4" r="71">
      <c t="s" s="4" r="A71">
        <v>229</v>
      </c>
      <c t="n" s="6" r="B71">
        <v>4752</v>
      </c>
      <c t="n" s="6" r="C71">
        <v>3549</v>
      </c>
      <c t="n" s="6" r="D71">
        <v>5102</v>
      </c>
    </row>
    <row spans="1:4" r="72">
      <c t="s" s="4" r="A72">
        <v>230</v>
      </c>
      <c t="n" s="6" r="B72">
        <v>0</v>
      </c>
      <c t="n" s="6" r="C72">
        <v>9935</v>
      </c>
      <c t="n" s="6" r="D72">
        <v>0</v>
      </c>
    </row>
    <row spans="1:4" r="73">
      <c t="s" s="4" r="A73">
        <v>231</v>
      </c>
      <c t="n" s="6" r="B73">
        <v>10105</v>
      </c>
      <c t="n" s="6" r="C73">
        <v>11594</v>
      </c>
      <c t="n" s="6" r="D73">
        <v>34488</v>
      </c>
    </row>
    <row spans="1:4" r="74">
      <c t="s" s="3" r="A74">
        <v>232</v>
      </c>
    </row>
    <row spans="1:4" r="75">
      <c t="s" s="4" r="A75">
        <v>233</v>
      </c>
      <c t="n" s="6" r="B75">
        <v>-54578</v>
      </c>
      <c t="n" s="6" r="C75">
        <v>0</v>
      </c>
      <c t="n" s="6" r="D75">
        <v>-113731</v>
      </c>
    </row>
    <row spans="1:4" r="76">
      <c t="s" s="4" r="A76">
        <v>234</v>
      </c>
      <c t="n" s="6" r="B76">
        <v>207371</v>
      </c>
      <c t="n" s="6" r="C76">
        <v>0</v>
      </c>
      <c t="n" s="6" r="D76">
        <v>424152</v>
      </c>
    </row>
    <row spans="1:4" r="77">
      <c t="s" s="4" r="A77">
        <v>235</v>
      </c>
      <c t="n" s="6" r="B77">
        <v>153745</v>
      </c>
      <c t="n" s="6" r="C77">
        <v>0</v>
      </c>
      <c t="n" s="6" r="D77">
        <v>307789</v>
      </c>
    </row>
    <row spans="1:4" r="78">
      <c t="s" s="3" r="A78">
        <v>236</v>
      </c>
    </row>
    <row spans="1:4" r="79">
      <c t="s" s="4" r="A79">
        <v>237</v>
      </c>
      <c t="n" s="6" r="B79">
        <v>-3566</v>
      </c>
      <c t="n" s="6" r="C79">
        <v>-19210</v>
      </c>
      <c t="n" s="6" r="D79">
        <v>0</v>
      </c>
    </row>
    <row spans="1:4" r="80">
      <c t="s" s="4" r="A80">
        <v>238</v>
      </c>
      <c t="n" s="6" r="B80">
        <v>-1559</v>
      </c>
      <c t="n" s="6" r="C80">
        <v>-411897</v>
      </c>
      <c t="n" s="6" r="D80">
        <v>0</v>
      </c>
    </row>
    <row spans="1:4" r="81">
      <c t="s" s="4" r="A81">
        <v>239</v>
      </c>
      <c t="n" s="6" r="B81">
        <v>-4097</v>
      </c>
      <c t="n" s="6" r="C81">
        <v>-427418</v>
      </c>
      <c t="n" s="6" r="D81">
        <v>0</v>
      </c>
    </row>
    <row spans="1:4" r="82">
      <c t="s" s="3" r="A82">
        <v>240</v>
      </c>
    </row>
    <row spans="1:4" r="83">
      <c t="s" s="4" r="A83">
        <v>238</v>
      </c>
      <c t="n" s="6" r="B83">
        <v>-21029</v>
      </c>
      <c t="n" s="6" r="C83">
        <v>-4122</v>
      </c>
      <c t="n" s="6" r="D83">
        <v>-92399</v>
      </c>
    </row>
    <row spans="1:4" r="84">
      <c t="s" s="4" r="A84">
        <v>241</v>
      </c>
      <c t="n" s="6" r="B84">
        <v>18992</v>
      </c>
      <c t="n" s="6" r="C84">
        <v>0</v>
      </c>
      <c t="n" s="6" r="D84">
        <v>0</v>
      </c>
    </row>
    <row spans="1:4" r="85">
      <c t="s" s="4" r="A85">
        <v>242</v>
      </c>
      <c t="n" s="7" r="B85">
        <v>-2623</v>
      </c>
      <c t="n" s="7" r="C85">
        <v>-4111</v>
      </c>
      <c t="n" s="7" r="D85">
        <v>-936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6"/>
  </cols>
  <sheetData>
    <row spans="1:4" r="1">
      <c t="s" s="1" r="A1">
        <v>837</v>
      </c>
      <c t="s" s="2" r="B1">
        <v>1</v>
      </c>
    </row>
    <row spans="1:4" r="2">
      <c t="s" s="2" r="B2">
        <v>2</v>
      </c>
      <c t="s" s="2" r="C2">
        <v>31</v>
      </c>
      <c t="s" s="2" r="D2">
        <v>32</v>
      </c>
    </row>
    <row spans="1:4" r="3">
      <c t="s" s="3" r="A3">
        <v>838</v>
      </c>
    </row>
    <row spans="1:4" r="4">
      <c t="s" s="4" r="A4">
        <v>839</v>
      </c>
      <c t="n" s="12" r="B4">
        <v>18.5</v>
      </c>
    </row>
    <row spans="1:4" r="5">
      <c t="s" s="4" r="A5">
        <v>840</v>
      </c>
      <c t="n" s="12" r="B5">
        <v>2.5</v>
      </c>
    </row>
    <row spans="1:4" r="6">
      <c t="s" s="4" r="A6">
        <v>841</v>
      </c>
      <c t="n" s="12" r="B6">
        <v>4.6</v>
      </c>
    </row>
    <row spans="1:4" r="7">
      <c t="s" s="3" r="A7">
        <v>842</v>
      </c>
    </row>
    <row spans="1:4" r="8">
      <c t="s" s="4" r="A8">
        <v>843</v>
      </c>
      <c t="n" s="8" r="B8">
        <v>10.13</v>
      </c>
      <c t="n" s="8" r="C8">
        <v>13.25</v>
      </c>
      <c t="n" s="8" r="D8">
        <v>7.69</v>
      </c>
    </row>
    <row spans="1:4" r="9">
      <c t="s" s="3" r="A9">
        <v>844</v>
      </c>
    </row>
    <row spans="1:4" r="10">
      <c t="s" s="4" r="A10">
        <v>845</v>
      </c>
      <c t="s" s="4" r="B10">
        <v>846</v>
      </c>
      <c t="s" s="4" r="C10">
        <v>847</v>
      </c>
      <c t="s" s="4" r="D10">
        <v>848</v>
      </c>
    </row>
    <row spans="1:4" r="11">
      <c t="s" s="4" r="A11">
        <v>849</v>
      </c>
      <c t="s" s="4" r="B11">
        <v>766</v>
      </c>
      <c t="s" s="4" r="C11">
        <v>850</v>
      </c>
      <c t="s" s="4" r="D11">
        <v>851</v>
      </c>
    </row>
    <row spans="1:4" r="12">
      <c t="s" s="4" r="A12">
        <v>852</v>
      </c>
      <c t="s" s="4" r="B12">
        <v>554</v>
      </c>
      <c t="s" s="4" r="C12">
        <v>853</v>
      </c>
      <c t="s" s="4" r="D12">
        <v>853</v>
      </c>
    </row>
    <row spans="1:4" r="13">
      <c t="s" s="4" r="A13">
        <v>854</v>
      </c>
      <c t="s" s="4" r="B13">
        <v>548</v>
      </c>
      <c t="s" s="4" r="C13">
        <v>855</v>
      </c>
      <c t="s" s="4" r="D13">
        <v>855</v>
      </c>
    </row>
    <row spans="1:4" r="14">
      <c t="s" s="4" r="A14">
        <v>856</v>
      </c>
      <c t="s" s="4" r="B14">
        <v>857</v>
      </c>
      <c t="s" s="4" r="C14">
        <v>847</v>
      </c>
      <c t="s" s="4" r="D14">
        <v>858</v>
      </c>
    </row>
    <row spans="1:4" r="15">
      <c t="s" s="4" r="A15">
        <v>859</v>
      </c>
      <c t="s" s="4" r="B15">
        <v>847</v>
      </c>
      <c t="s" s="4" r="C15">
        <v>850</v>
      </c>
      <c t="s" s="4" r="D15">
        <v>847</v>
      </c>
    </row>
    <row spans="1:4" r="16">
      <c t="s" s="4" r="A16">
        <v>860</v>
      </c>
      <c t="s" s="4" r="B16">
        <v>861</v>
      </c>
      <c t="s" s="4" r="C16">
        <v>862</v>
      </c>
      <c t="s" s="4" r="D16">
        <v>8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8"/>
    <col customWidth="1" max="4" min="4" width="14"/>
    <col customWidth="1" max="5" min="5" width="14"/>
  </cols>
  <sheetData>
    <row spans="1:5" r="1">
      <c t="s" s="1" r="A1">
        <v>864</v>
      </c>
      <c t="s" s="2" r="B1">
        <v>1</v>
      </c>
    </row>
    <row spans="1:5" r="2">
      <c t="s" s="2" r="B2">
        <v>865</v>
      </c>
      <c t="s" s="2" r="C2">
        <v>2</v>
      </c>
      <c t="s" s="2" r="D2">
        <v>31</v>
      </c>
      <c t="s" s="2" r="E2">
        <v>32</v>
      </c>
    </row>
    <row spans="1:5" r="3">
      <c t="s" s="3" r="A3">
        <v>866</v>
      </c>
    </row>
    <row spans="1:5" r="4">
      <c t="s" s="4" r="A4">
        <v>867</v>
      </c>
      <c t="n" s="6" r="B4">
        <v>21076</v>
      </c>
      <c t="n" s="6" r="C4">
        <v>21892</v>
      </c>
    </row>
    <row spans="1:5" r="5">
      <c t="s" s="4" r="A5">
        <v>868</v>
      </c>
      <c t="n" s="6" r="C5">
        <v>2782</v>
      </c>
    </row>
    <row spans="1:5" r="6">
      <c t="s" s="4" r="A6">
        <v>869</v>
      </c>
      <c t="n" s="6" r="C6">
        <v>-3500</v>
      </c>
    </row>
    <row spans="1:5" r="7">
      <c t="s" s="4" r="A7">
        <v>870</v>
      </c>
      <c t="n" s="6" r="C7">
        <v>-98</v>
      </c>
    </row>
    <row spans="1:5" r="8">
      <c t="s" s="4" r="A8">
        <v>871</v>
      </c>
      <c t="n" s="6" r="C8">
        <v>21076</v>
      </c>
      <c t="n" s="6" r="D8">
        <v>21892</v>
      </c>
    </row>
    <row spans="1:5" r="9">
      <c t="s" s="4" r="A9">
        <v>872</v>
      </c>
      <c t="n" s="6" r="C9">
        <v>12829</v>
      </c>
    </row>
    <row spans="1:5" r="10">
      <c t="s" s="4" r="A10">
        <v>873</v>
      </c>
      <c t="n" s="6" r="C10">
        <v>21044</v>
      </c>
    </row>
    <row spans="1:5" r="11">
      <c t="s" s="4" r="A11">
        <v>874</v>
      </c>
      <c t="n" s="8" r="B11">
        <v>32.23</v>
      </c>
      <c t="n" s="8" r="C11">
        <v>30.49</v>
      </c>
    </row>
    <row spans="1:5" r="12">
      <c t="s" s="4" r="A12">
        <v>875</v>
      </c>
      <c t="n" s="13" r="C12">
        <v>36.99</v>
      </c>
    </row>
    <row spans="1:5" r="13">
      <c t="s" s="4" r="A13">
        <v>876</v>
      </c>
      <c t="n" s="13" r="C13">
        <v>25.04</v>
      </c>
    </row>
    <row spans="1:5" r="14">
      <c t="s" s="4" r="A14">
        <v>877</v>
      </c>
      <c t="n" s="13" r="C14">
        <v>36.33</v>
      </c>
    </row>
    <row spans="1:5" r="15">
      <c t="s" s="4" r="A15">
        <v>878</v>
      </c>
      <c t="n" s="13" r="C15">
        <v>32.23</v>
      </c>
      <c t="n" s="8" r="D15">
        <v>30.49</v>
      </c>
    </row>
    <row spans="1:5" r="16">
      <c t="s" s="4" r="A16">
        <v>879</v>
      </c>
      <c t="n" s="13" r="C16">
        <v>31.68</v>
      </c>
    </row>
    <row spans="1:5" r="17">
      <c t="s" s="4" r="A17">
        <v>880</v>
      </c>
      <c t="n" s="8" r="C17">
        <v>32.22</v>
      </c>
    </row>
    <row spans="1:5" r="18">
      <c t="s" s="4" r="A18">
        <v>881</v>
      </c>
      <c t="s" s="4" r="C18">
        <v>882</v>
      </c>
    </row>
    <row spans="1:5" r="19">
      <c t="s" s="4" r="A19">
        <v>883</v>
      </c>
      <c t="s" s="4" r="C19">
        <v>884</v>
      </c>
    </row>
    <row spans="1:5" r="20">
      <c t="s" s="4" r="A20">
        <v>885</v>
      </c>
      <c t="s" s="4" r="C20">
        <v>882</v>
      </c>
    </row>
    <row spans="1:5" r="21">
      <c t="s" s="4" r="A21">
        <v>886</v>
      </c>
      <c t="n" s="7" r="C21">
        <v>126237</v>
      </c>
    </row>
    <row spans="1:5" r="22">
      <c t="s" s="4" r="A22">
        <v>887</v>
      </c>
      <c t="n" s="6" r="C22">
        <v>89994</v>
      </c>
    </row>
    <row spans="1:5" r="23">
      <c t="s" s="4" r="A23">
        <v>888</v>
      </c>
      <c t="n" s="6" r="C23">
        <v>126202</v>
      </c>
    </row>
    <row spans="1:5" r="24">
      <c t="s" s="4" r="A24">
        <v>889</v>
      </c>
      <c t="n" s="6" r="C24">
        <v>82900</v>
      </c>
      <c t="n" s="7" r="D24">
        <v>81200</v>
      </c>
      <c t="n" s="7" r="E24">
        <v>113600</v>
      </c>
    </row>
    <row spans="1:5" r="25">
      <c t="s" s="4" r="A25">
        <v>890</v>
      </c>
      <c t="n" s="6" r="C25">
        <v>46200</v>
      </c>
      <c t="n" s="7" r="D25">
        <v>59900</v>
      </c>
      <c t="n" s="7" r="E25">
        <v>86300</v>
      </c>
    </row>
    <row spans="1:5" r="26">
      <c t="s" s="4" r="A26">
        <v>891</v>
      </c>
      <c t="n" s="6" r="C26">
        <v>20000</v>
      </c>
    </row>
    <row spans="1:5" r="27">
      <c t="s" s="4" r="A27">
        <v>892</v>
      </c>
      <c t="n" s="7" r="C27">
        <v>44000</v>
      </c>
    </row>
    <row spans="1:5" r="28">
      <c t="s" s="4" r="A28">
        <v>893</v>
      </c>
      <c t="s" s="4" r="C28">
        <v>894</v>
      </c>
    </row>
    <row spans="1:5" r="29">
      <c t="s" s="4" r="A29">
        <v>895</v>
      </c>
      <c t="n" s="6" r="B29">
        <v>3100</v>
      </c>
    </row>
    <row spans="1:5" r="30">
      <c t="s" s="4" r="A30">
        <v>896</v>
      </c>
      <c t="n" s="8" r="B30">
        <v>36.76</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 customWidth="1" max="5" min="5" width="14"/>
  </cols>
  <sheetData>
    <row spans="1:5" r="1">
      <c t="s" s="1" r="A1">
        <v>897</v>
      </c>
      <c t="s" s="2" r="B1">
        <v>1</v>
      </c>
    </row>
    <row spans="1:5" r="2">
      <c t="s" s="2" r="B2">
        <v>865</v>
      </c>
      <c t="s" s="2" r="C2">
        <v>2</v>
      </c>
      <c t="s" s="2" r="D2">
        <v>31</v>
      </c>
      <c t="s" s="2" r="E2">
        <v>32</v>
      </c>
    </row>
    <row spans="1:5" r="3">
      <c t="s" s="3" r="A3">
        <v>898</v>
      </c>
    </row>
    <row spans="1:5" r="4">
      <c t="s" s="4" r="A4">
        <v>899</v>
      </c>
      <c t="n" s="11" r="C4">
        <v>86.7</v>
      </c>
    </row>
    <row spans="1:5" r="5">
      <c t="s" s="4" r="A5">
        <v>900</v>
      </c>
      <c t="s" s="4" r="C5">
        <v>901</v>
      </c>
    </row>
    <row spans="1:5" r="6">
      <c t="s" s="4" r="A6">
        <v>902</v>
      </c>
      <c t="n" s="6" r="B6">
        <v>3988000</v>
      </c>
      <c t="n" s="6" r="C6">
        <v>3784000</v>
      </c>
    </row>
    <row spans="1:5" r="7">
      <c t="s" s="4" r="A7">
        <v>868</v>
      </c>
      <c t="n" s="6" r="C7">
        <v>1420000</v>
      </c>
    </row>
    <row spans="1:5" r="8">
      <c t="s" s="4" r="A8">
        <v>903</v>
      </c>
      <c t="n" s="6" r="C8">
        <v>-1100000</v>
      </c>
    </row>
    <row spans="1:5" r="9">
      <c t="s" s="4" r="A9">
        <v>904</v>
      </c>
      <c t="n" s="6" r="C9">
        <v>-116000</v>
      </c>
    </row>
    <row spans="1:5" r="10">
      <c t="s" s="4" r="A10">
        <v>905</v>
      </c>
      <c t="n" s="6" r="C10">
        <v>3988000</v>
      </c>
      <c t="n" s="6" r="D10">
        <v>3784000</v>
      </c>
    </row>
    <row spans="1:5" r="11">
      <c t="s" s="4" r="A11">
        <v>906</v>
      </c>
      <c t="n" s="8" r="B11">
        <v>34.43</v>
      </c>
      <c t="n" s="8" r="C11">
        <v>32.08</v>
      </c>
    </row>
    <row spans="1:5" r="12">
      <c t="s" s="4" r="A12">
        <v>907</v>
      </c>
      <c t="n" s="13" r="C12">
        <v>37.45</v>
      </c>
    </row>
    <row spans="1:5" r="13">
      <c t="s" s="4" r="A13">
        <v>908</v>
      </c>
      <c t="n" s="13" r="C13">
        <v>30.24</v>
      </c>
    </row>
    <row spans="1:5" r="14">
      <c t="s" s="4" r="A14">
        <v>909</v>
      </c>
      <c t="n" s="13" r="C14">
        <v>34.52</v>
      </c>
    </row>
    <row spans="1:5" r="15">
      <c t="s" s="4" r="A15">
        <v>910</v>
      </c>
      <c t="n" s="8" r="C15">
        <v>34.43</v>
      </c>
      <c t="n" s="8" r="D15">
        <v>32.08</v>
      </c>
    </row>
    <row spans="1:5" r="16">
      <c t="s" s="4" r="A16">
        <v>911</v>
      </c>
      <c t="n" s="11" r="C16">
        <v>33.3</v>
      </c>
      <c t="n" s="11" r="D16">
        <v>35.9</v>
      </c>
      <c t="n" s="11" r="E16">
        <v>20.6</v>
      </c>
    </row>
    <row spans="1:5" r="17">
      <c t="s" s="4" r="A17">
        <v>912</v>
      </c>
      <c t="n" s="6" r="B17">
        <v>1200000</v>
      </c>
    </row>
    <row spans="1:5" r="18">
      <c t="s" s="4" r="A18">
        <v>913</v>
      </c>
      <c t="n" s="8" r="B18">
        <v>36.76</v>
      </c>
    </row>
    <row spans="1:5" r="19">
      <c t="s" s="3" r="A19">
        <v>914</v>
      </c>
    </row>
    <row spans="1:5" r="20">
      <c t="s" s="4" r="A20">
        <v>915</v>
      </c>
      <c t="n" s="6" r="C20">
        <v>7180</v>
      </c>
    </row>
    <row spans="1:5" r="21">
      <c t="s" s="4" r="A21">
        <v>916</v>
      </c>
      <c t="n" s="11" r="C21">
        <v>0.1</v>
      </c>
    </row>
    <row spans="1:5" r="22">
      <c t="s" s="4" r="A22">
        <v>917</v>
      </c>
      <c t="s" s="4" r="C22">
        <v>918</v>
      </c>
    </row>
    <row spans="1:5" r="23">
      <c t="s" s="4" r="A23">
        <v>919</v>
      </c>
      <c t="n" s="11" r="C23">
        <v>0.3</v>
      </c>
      <c t="n" s="11" r="D23">
        <v>0.5</v>
      </c>
      <c t="n" s="11" r="E23">
        <v>0.3</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0"/>
    <col customWidth="1" max="3" min="3" width="45"/>
  </cols>
  <sheetData>
    <row spans="1:3" r="1">
      <c t="s" s="1" r="A1">
        <v>920</v>
      </c>
      <c t="s" s="2" r="B1">
        <v>1</v>
      </c>
    </row>
    <row spans="1:3" r="2">
      <c t="s" s="2" r="B2">
        <v>921</v>
      </c>
      <c t="s" s="2" r="C2">
        <v>922</v>
      </c>
    </row>
    <row spans="1:3" r="3">
      <c t="s" s="3" r="A3">
        <v>923</v>
      </c>
    </row>
    <row spans="1:3" r="4">
      <c t="s" s="4" r="A4">
        <v>924</v>
      </c>
      <c t="n" s="6" r="C4">
        <v>400000</v>
      </c>
    </row>
    <row spans="1:3" r="5">
      <c t="s" s="4" r="A5">
        <v>925</v>
      </c>
      <c t="n" s="6" r="C5">
        <v>130000</v>
      </c>
    </row>
    <row spans="1:3" r="6">
      <c t="s" s="4" r="A6">
        <v>926</v>
      </c>
      <c t="n" s="6" r="C6">
        <v>200000</v>
      </c>
    </row>
    <row spans="1:3" r="7">
      <c t="s" s="4" r="A7">
        <v>927</v>
      </c>
      <c t="n" s="6" r="C7">
        <v>600000</v>
      </c>
    </row>
    <row spans="1:3" r="8">
      <c t="s" s="4" r="A8">
        <v>928</v>
      </c>
      <c t="n" s="6" r="C8">
        <v>200000</v>
      </c>
    </row>
    <row spans="1:3" r="9">
      <c t="s" s="3" r="A9">
        <v>929</v>
      </c>
    </row>
    <row spans="1:3" r="10">
      <c t="s" s="4" r="A10">
        <v>930</v>
      </c>
      <c t="n" s="6" r="C10">
        <v>200000</v>
      </c>
    </row>
    <row spans="1:3" r="11">
      <c t="s" s="4" r="A11">
        <v>931</v>
      </c>
    </row>
    <row spans="1:3" r="12">
      <c t="s" s="3" r="A12">
        <v>932</v>
      </c>
    </row>
    <row spans="1:3" r="13">
      <c t="s" s="4" r="A13">
        <v>933</v>
      </c>
      <c t="n" s="6" r="B13">
        <v>30690</v>
      </c>
      <c t="n" s="6" r="C13">
        <v>25400</v>
      </c>
    </row>
    <row spans="1:3" r="14">
      <c t="s" s="4" r="A14">
        <v>934</v>
      </c>
      <c t="n" s="8" r="B14">
        <v>135.59</v>
      </c>
      <c t="n" s="8" r="C14">
        <v>142.47</v>
      </c>
    </row>
    <row spans="1:3" r="15">
      <c t="s" s="4" r="A15">
        <v>935</v>
      </c>
      <c t="n" s="11" r="C15">
        <v>6.2</v>
      </c>
    </row>
    <row spans="1:3" r="16">
      <c t="s" s="4" r="A16">
        <v>936</v>
      </c>
      <c t="s" s="4" r="C16">
        <v>884</v>
      </c>
    </row>
    <row spans="1:3" r="17">
      <c t="s" s="4" r="A17">
        <v>937</v>
      </c>
      <c t="n" s="6" r="C17">
        <v>266600</v>
      </c>
    </row>
    <row spans="1:3" r="18">
      <c t="s" s="4" r="A18">
        <v>938</v>
      </c>
    </row>
    <row spans="1:3" r="19">
      <c t="s" s="3" r="A19">
        <v>932</v>
      </c>
    </row>
    <row spans="1:3" r="20">
      <c t="s" s="4" r="A20">
        <v>933</v>
      </c>
      <c t="n" s="6" r="B20">
        <v>3358</v>
      </c>
      <c t="n" s="6" r="C20">
        <v>3400</v>
      </c>
    </row>
    <row spans="1:3" r="21">
      <c t="s" s="4" r="A21">
        <v>934</v>
      </c>
      <c t="n" s="8" r="B21">
        <v>2035.91</v>
      </c>
      <c t="n" s="8" r="C21">
        <v>2194.83</v>
      </c>
    </row>
    <row spans="1:3" r="22">
      <c t="s" s="4" r="A22">
        <v>935</v>
      </c>
      <c t="n" s="11" r="C22">
        <v>9.6</v>
      </c>
    </row>
    <row spans="1:3" r="23">
      <c t="s" s="4" r="A23">
        <v>936</v>
      </c>
      <c t="s" s="4" r="C23">
        <v>884</v>
      </c>
    </row>
    <row spans="1:3" r="24">
      <c t="s" s="4" r="A24">
        <v>937</v>
      </c>
      <c t="n" s="6" r="C24">
        <v>354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939</v>
      </c>
      <c t="s" s="2" r="B1">
        <v>1</v>
      </c>
    </row>
    <row spans="1:4" r="2">
      <c t="s" s="2" r="B2">
        <v>2</v>
      </c>
      <c t="s" s="2" r="C2">
        <v>31</v>
      </c>
      <c t="s" s="2" r="D2">
        <v>32</v>
      </c>
    </row>
    <row spans="1:4" r="3">
      <c t="s" s="3" r="A3">
        <v>940</v>
      </c>
    </row>
    <row spans="1:4" r="4">
      <c t="s" s="4" r="A4">
        <v>941</v>
      </c>
      <c t="n" s="7" r="B4">
        <v>1040</v>
      </c>
    </row>
    <row spans="1:4" r="5">
      <c t="s" s="4" r="A5">
        <v>942</v>
      </c>
      <c t="s" s="4" r="B5">
        <v>943</v>
      </c>
    </row>
    <row spans="1:4" r="6">
      <c t="s" s="4" r="A6">
        <v>944</v>
      </c>
      <c t="n" s="7" r="B6">
        <v>39000</v>
      </c>
      <c t="n" s="7" r="C6">
        <v>38250</v>
      </c>
      <c t="n" s="7" r="D6">
        <v>37500</v>
      </c>
    </row>
    <row spans="1:4" r="7">
      <c t="s" s="4" r="A7">
        <v>945</v>
      </c>
      <c t="n" s="6" r="B7">
        <v>22700000</v>
      </c>
      <c t="n" s="6" r="C7">
        <v>21800000</v>
      </c>
      <c t="n" s="6" r="D7">
        <v>19800000</v>
      </c>
    </row>
    <row spans="1:4" r="8">
      <c t="s" s="3" r="A8">
        <v>946</v>
      </c>
    </row>
    <row spans="1:4" r="9">
      <c t="s" s="4" r="A9">
        <v>947</v>
      </c>
      <c t="n" s="7" r="B9">
        <v>1486</v>
      </c>
      <c t="n" s="7" r="C9">
        <v>21576</v>
      </c>
      <c t="n" s="7" r="D9">
        <v>383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948</v>
      </c>
      <c t="s" s="2" r="B1">
        <v>1</v>
      </c>
    </row>
    <row spans="1:2" r="2">
      <c t="s" s="2" r="B2">
        <v>949</v>
      </c>
    </row>
    <row spans="1:2" r="3">
      <c t="s" s="3" r="A3">
        <v>950</v>
      </c>
    </row>
    <row spans="1:2" r="4">
      <c t="s" s="4" r="A4">
        <v>951</v>
      </c>
      <c t="n" s="6" r="B4">
        <v>8</v>
      </c>
    </row>
    <row spans="1:2" r="5">
      <c t="s" s="4" r="A5">
        <v>952</v>
      </c>
      <c t="n" s="12" r="B5">
        <v>4.8</v>
      </c>
    </row>
    <row spans="1:2" r="6">
      <c t="s" s="4" r="A6">
        <v>953</v>
      </c>
      <c t="n" s="12" r="B6">
        <v>2.6</v>
      </c>
    </row>
    <row spans="1:2" r="7">
      <c t="s" s="4" r="A7">
        <v>954</v>
      </c>
      <c t="n" s="12" r="B7">
        <v>3.2</v>
      </c>
    </row>
    <row spans="1:2" r="8">
      <c t="s" s="4" r="A8">
        <v>955</v>
      </c>
      <c t="s" s="4" r="B8">
        <v>9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7</v>
      </c>
      <c t="s" s="2" r="B1">
        <v>1</v>
      </c>
    </row>
    <row spans="1:4" r="2">
      <c t="s" s="2" r="B2">
        <v>2</v>
      </c>
      <c t="s" s="2" r="C2">
        <v>31</v>
      </c>
      <c t="s" s="2" r="D2">
        <v>32</v>
      </c>
    </row>
    <row spans="1:4" r="3">
      <c t="s" s="3" r="A3">
        <v>958</v>
      </c>
    </row>
    <row spans="1:4" r="4">
      <c t="s" s="4" r="A4">
        <v>959</v>
      </c>
      <c t="n" s="7" r="B4">
        <v>9346</v>
      </c>
      <c t="n" s="7" r="C4">
        <v>8182</v>
      </c>
      <c t="n" s="7" r="D4">
        <v>6514</v>
      </c>
    </row>
    <row spans="1:4" r="5">
      <c t="s" s="4" r="A5">
        <v>180</v>
      </c>
      <c t="n" s="6" r="B5">
        <v>-9151</v>
      </c>
      <c t="n" s="6" r="C5">
        <v>-6946</v>
      </c>
      <c t="n" s="6" r="D5">
        <v>-8154</v>
      </c>
    </row>
    <row spans="1:4" r="6">
      <c t="s" s="4" r="A6">
        <v>960</v>
      </c>
      <c t="n" s="6" r="B6">
        <v>-226</v>
      </c>
      <c t="n" s="6" r="C6">
        <v>-97</v>
      </c>
      <c t="n" s="6" r="D6">
        <v>-873</v>
      </c>
    </row>
    <row spans="1:4" r="7">
      <c t="s" s="4" r="A7">
        <v>49</v>
      </c>
      <c t="n" s="6" r="B7">
        <v>-31</v>
      </c>
      <c t="n" s="6" r="C7">
        <v>1139</v>
      </c>
      <c t="n" s="6" r="D7">
        <v>-2513</v>
      </c>
    </row>
    <row spans="1:4" r="8">
      <c t="s" s="4" r="A8">
        <v>50</v>
      </c>
      <c t="n" s="6" r="B8">
        <v>-29357</v>
      </c>
      <c t="n" s="6" r="C8">
        <v>-29892</v>
      </c>
      <c t="n" s="6" r="D8">
        <v>-33708</v>
      </c>
    </row>
    <row spans="1:4" r="9">
      <c t="s" s="4" r="A9">
        <v>51</v>
      </c>
      <c t="n" s="6" r="B9">
        <v>0</v>
      </c>
      <c t="n" s="6" r="C9">
        <v>0</v>
      </c>
      <c t="n" s="6" r="D9">
        <v>-52996</v>
      </c>
    </row>
    <row spans="1:4" r="10">
      <c t="s" s="3" r="A10">
        <v>52</v>
      </c>
    </row>
    <row spans="1:4" r="11">
      <c t="s" s="4" r="A11">
        <v>961</v>
      </c>
      <c t="n" s="6" r="B11">
        <v>3467</v>
      </c>
      <c t="n" s="6" r="C11">
        <v>16174</v>
      </c>
      <c t="n" s="6" r="D11">
        <v>21966</v>
      </c>
    </row>
    <row spans="1:4" r="12">
      <c t="s" s="4" r="A12">
        <v>962</v>
      </c>
      <c t="n" s="6" r="B12">
        <v>1625</v>
      </c>
      <c t="n" s="6" r="C12">
        <v>-1282</v>
      </c>
      <c t="n" s="6" r="D12">
        <v>-7151</v>
      </c>
    </row>
    <row spans="1:4" r="13">
      <c t="s" s="4" r="A13">
        <v>53</v>
      </c>
      <c t="n" s="6" r="B13">
        <v>5092</v>
      </c>
      <c t="n" s="6" r="C13">
        <v>14892</v>
      </c>
      <c t="n" s="6" r="D13">
        <v>14815</v>
      </c>
    </row>
    <row spans="1:4" r="14">
      <c t="s" s="4" r="A14">
        <v>963</v>
      </c>
      <c t="n" s="6" r="B14">
        <v>-2359</v>
      </c>
      <c t="n" s="6" r="C14">
        <v>-4847</v>
      </c>
      <c t="n" s="6" r="D14">
        <v>0</v>
      </c>
    </row>
    <row spans="1:4" r="15">
      <c t="s" s="4" r="A15">
        <v>50</v>
      </c>
      <c t="n" s="6" r="B15">
        <v>-4408</v>
      </c>
      <c t="n" s="6" r="C15">
        <v>-10000</v>
      </c>
      <c t="n" s="6" r="D15">
        <v>-19152</v>
      </c>
    </row>
    <row spans="1:4" r="16">
      <c t="s" s="4" r="A16">
        <v>964</v>
      </c>
      <c t="n" s="6" r="B16">
        <v>-6767</v>
      </c>
      <c t="n" s="6" r="C16">
        <v>-14847</v>
      </c>
      <c t="n" s="6" r="D16">
        <v>-19152</v>
      </c>
    </row>
    <row spans="1:4" r="17">
      <c t="s" s="4" r="A17">
        <v>55</v>
      </c>
      <c t="n" s="7" r="B17">
        <v>-31063</v>
      </c>
      <c t="n" s="7" r="C17">
        <v>-28708</v>
      </c>
      <c t="n" s="7" r="D17">
        <v>-935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965</v>
      </c>
      <c t="s" s="2" r="B1">
        <v>1</v>
      </c>
    </row>
    <row spans="1:4" r="2">
      <c t="s" s="2" r="B2">
        <v>2</v>
      </c>
      <c t="s" s="2" r="C2">
        <v>31</v>
      </c>
      <c t="s" s="2" r="D2">
        <v>32</v>
      </c>
    </row>
    <row spans="1:4" r="3">
      <c t="s" s="3" r="A3">
        <v>966</v>
      </c>
    </row>
    <row spans="1:4" r="4">
      <c t="s" s="4" r="A4">
        <v>967</v>
      </c>
      <c t="n" s="7" r="B4">
        <v>117682</v>
      </c>
      <c t="n" s="7" r="C4">
        <v>149999</v>
      </c>
      <c t="n" s="7" r="D4">
        <v>121373</v>
      </c>
    </row>
    <row spans="1:4" r="5">
      <c t="s" s="4" r="A5">
        <v>968</v>
      </c>
      <c t="n" s="6" r="B5">
        <v>20837</v>
      </c>
      <c t="n" s="6" r="C5">
        <v>25329</v>
      </c>
      <c t="n" s="6" r="D5">
        <v>29816</v>
      </c>
    </row>
    <row spans="1:4" r="6">
      <c t="s" s="3" r="A6">
        <v>969</v>
      </c>
    </row>
    <row spans="1:4" r="7">
      <c t="s" s="4" r="A7">
        <v>967</v>
      </c>
      <c t="n" s="6" r="B7">
        <v>4614</v>
      </c>
      <c t="n" s="6" r="C7">
        <v>10653</v>
      </c>
      <c t="n" s="6" r="D7">
        <v>-6347</v>
      </c>
    </row>
    <row spans="1:4" r="8">
      <c t="s" s="4" r="A8">
        <v>968</v>
      </c>
      <c t="n" s="6" r="B8">
        <v>81</v>
      </c>
      <c t="n" s="6" r="C8">
        <v>729</v>
      </c>
      <c t="n" s="6" r="D8">
        <v>-946</v>
      </c>
    </row>
    <row spans="1:4" r="9">
      <c t="s" s="4" r="A9">
        <v>126</v>
      </c>
      <c t="n" s="7" r="B9">
        <v>143214</v>
      </c>
      <c t="n" s="7" r="C9">
        <v>186710</v>
      </c>
      <c t="n" s="7" r="D9">
        <v>1438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970</v>
      </c>
      <c t="s" s="2" r="B1">
        <v>2</v>
      </c>
      <c t="s" s="2" r="C1">
        <v>31</v>
      </c>
    </row>
    <row spans="1:3" r="2">
      <c t="s" s="3" r="A2">
        <v>971</v>
      </c>
    </row>
    <row spans="1:3" r="3">
      <c t="s" s="4" r="A3">
        <v>151</v>
      </c>
      <c t="n" s="7" r="B3">
        <v>69133</v>
      </c>
      <c t="n" s="7" r="C3">
        <v>68775</v>
      </c>
    </row>
    <row spans="1:3" r="4">
      <c t="s" s="4" r="A4">
        <v>972</v>
      </c>
      <c t="n" s="6" r="B4">
        <v>5190</v>
      </c>
      <c t="n" s="6" r="C4">
        <v>4977</v>
      </c>
    </row>
    <row spans="1:3" r="5">
      <c t="s" s="4" r="A5">
        <v>973</v>
      </c>
      <c t="n" s="6" r="B5">
        <v>12776</v>
      </c>
      <c t="n" s="6" r="C5">
        <v>4349</v>
      </c>
    </row>
    <row spans="1:3" r="6">
      <c t="s" s="4" r="A6">
        <v>974</v>
      </c>
      <c t="n" s="6" r="B6">
        <v>9268</v>
      </c>
      <c t="n" s="6" r="C6">
        <v>1130</v>
      </c>
    </row>
    <row spans="1:3" r="7">
      <c t="s" s="4" r="A7">
        <v>975</v>
      </c>
      <c t="n" s="6" r="B7">
        <v>0</v>
      </c>
      <c t="n" s="6" r="C7">
        <v>1231</v>
      </c>
    </row>
    <row spans="1:3" r="8">
      <c t="s" s="4" r="A8">
        <v>976</v>
      </c>
      <c t="n" s="6" r="B8">
        <v>883</v>
      </c>
      <c t="n" s="6" r="C8">
        <v>827</v>
      </c>
    </row>
    <row spans="1:3" r="9">
      <c t="s" s="4" r="A9">
        <v>977</v>
      </c>
      <c t="n" s="6" r="B9">
        <v>460</v>
      </c>
      <c t="n" s="6" r="C9">
        <v>355</v>
      </c>
    </row>
    <row spans="1:3" r="10">
      <c t="s" s="4" r="A10">
        <v>978</v>
      </c>
      <c t="n" s="6" r="B10">
        <v>97710</v>
      </c>
      <c t="n" s="6" r="C10">
        <v>81644</v>
      </c>
    </row>
    <row spans="1:3" r="11">
      <c t="s" s="3" r="A11">
        <v>979</v>
      </c>
    </row>
    <row spans="1:3" r="12">
      <c t="s" s="4" r="A12">
        <v>86</v>
      </c>
      <c t="n" s="6" r="B12">
        <v>-9760</v>
      </c>
      <c t="n" s="6" r="C12">
        <v>-6899</v>
      </c>
    </row>
    <row spans="1:3" r="13">
      <c t="s" s="4" r="A13">
        <v>980</v>
      </c>
      <c t="n" s="6" r="B13">
        <v>-36855</v>
      </c>
      <c t="n" s="6" r="C13">
        <v>-25008</v>
      </c>
    </row>
    <row spans="1:3" r="14">
      <c t="s" s="4" r="A14">
        <v>975</v>
      </c>
      <c t="n" s="6" r="B14">
        <v>-6117</v>
      </c>
      <c t="n" s="6" r="C14">
        <v>0</v>
      </c>
    </row>
    <row spans="1:3" r="15">
      <c t="s" s="4" r="A15">
        <v>981</v>
      </c>
      <c t="n" s="6" r="B15">
        <v>-2380</v>
      </c>
      <c t="n" s="6" r="C15">
        <v>-3212</v>
      </c>
    </row>
    <row spans="1:3" r="16">
      <c t="s" s="4" r="A16">
        <v>982</v>
      </c>
      <c t="n" s="6" r="B16">
        <v>-434</v>
      </c>
      <c t="n" s="6" r="C16">
        <v>-426</v>
      </c>
    </row>
    <row spans="1:3" r="17">
      <c t="s" s="4" r="A17">
        <v>983</v>
      </c>
      <c t="n" s="6" r="B17">
        <v>-55546</v>
      </c>
      <c t="n" s="6" r="C17">
        <v>-35545</v>
      </c>
    </row>
    <row spans="1:3" r="18">
      <c t="s" s="4" r="A18">
        <v>984</v>
      </c>
      <c t="n" s="7" r="B18">
        <v>42164</v>
      </c>
      <c t="n" s="7" r="C18">
        <v>4609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985</v>
      </c>
      <c t="s" s="2" r="B1">
        <v>1</v>
      </c>
    </row>
    <row spans="1:4" r="2">
      <c t="s" s="2" r="B2">
        <v>2</v>
      </c>
      <c t="s" s="2" r="C2">
        <v>31</v>
      </c>
      <c t="s" s="2" r="D2">
        <v>32</v>
      </c>
    </row>
    <row spans="1:4" r="3">
      <c t="s" s="3" r="A3">
        <v>986</v>
      </c>
    </row>
    <row spans="1:4" r="4">
      <c t="s" s="4" r="A4">
        <v>987</v>
      </c>
      <c t="s" s="4" r="B4">
        <v>988</v>
      </c>
      <c t="s" s="4" r="C4">
        <v>988</v>
      </c>
      <c t="s" s="4" r="D4">
        <v>988</v>
      </c>
    </row>
    <row spans="1:4" r="5">
      <c t="s" s="4" r="A5">
        <v>989</v>
      </c>
      <c t="s" s="4" r="B5">
        <v>990</v>
      </c>
      <c t="s" s="4" r="C5">
        <v>991</v>
      </c>
      <c t="s" s="4" r="D5">
        <v>992</v>
      </c>
    </row>
    <row spans="1:4" r="6">
      <c t="s" s="4" r="A6">
        <v>993</v>
      </c>
      <c t="s" s="4" r="B6">
        <v>994</v>
      </c>
      <c t="s" s="4" r="C6">
        <v>994</v>
      </c>
      <c t="s" s="4" r="D6">
        <v>995</v>
      </c>
    </row>
    <row spans="1:4" r="7">
      <c t="s" s="4" r="A7">
        <v>151</v>
      </c>
      <c t="s" s="4" r="B7">
        <v>774</v>
      </c>
      <c t="s" s="4" r="C7">
        <v>761</v>
      </c>
      <c t="s" s="4" r="D7">
        <v>774</v>
      </c>
    </row>
    <row spans="1:4" r="8">
      <c t="s" s="4" r="A8">
        <v>996</v>
      </c>
      <c t="s" s="4" r="B8">
        <v>997</v>
      </c>
      <c t="s" s="4" r="C8">
        <v>997</v>
      </c>
      <c t="s" s="4" r="D8">
        <v>777</v>
      </c>
    </row>
    <row spans="1:4" r="9">
      <c t="s" s="4" r="A9">
        <v>977</v>
      </c>
      <c t="s" s="4" r="B9">
        <v>997</v>
      </c>
      <c t="s" s="4" r="C9">
        <v>998</v>
      </c>
      <c t="s" s="4" r="D9">
        <v>999</v>
      </c>
    </row>
    <row spans="1:4" r="10">
      <c t="s" s="4" r="A10">
        <v>1000</v>
      </c>
      <c t="s" s="4" r="B10">
        <v>1001</v>
      </c>
      <c t="s" s="4" r="C10">
        <v>1002</v>
      </c>
      <c t="s" s="4" r="D10">
        <v>10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4</v>
      </c>
      <c t="s" s="2" r="B1">
        <v>1</v>
      </c>
    </row>
    <row spans="1:4" r="2">
      <c t="s" s="2" r="B2">
        <v>2</v>
      </c>
      <c t="s" s="2" r="C2">
        <v>31</v>
      </c>
      <c t="s" s="2" r="D2">
        <v>32</v>
      </c>
    </row>
    <row spans="1:4" r="3">
      <c t="s" s="3" r="A3">
        <v>1005</v>
      </c>
    </row>
    <row spans="1:4" r="4">
      <c t="s" s="4" r="A4">
        <v>1006</v>
      </c>
      <c t="n" s="7" r="B4">
        <v>1798</v>
      </c>
      <c t="n" s="7" r="C4">
        <v>857</v>
      </c>
      <c t="n" s="7" r="D4">
        <v>9538</v>
      </c>
    </row>
    <row spans="1:4" r="5">
      <c t="s" s="4" r="A5">
        <v>1007</v>
      </c>
      <c t="n" s="6" r="B5">
        <v>437</v>
      </c>
      <c t="n" s="6" r="C5">
        <v>1117</v>
      </c>
      <c t="n" s="6" r="D5">
        <v>324</v>
      </c>
    </row>
    <row spans="1:4" r="6">
      <c t="s" s="4" r="A6">
        <v>1008</v>
      </c>
      <c t="n" s="6" r="B6">
        <v>62</v>
      </c>
      <c t="n" s="6" r="C6">
        <v>0</v>
      </c>
      <c t="n" s="6" r="D6">
        <v>55</v>
      </c>
    </row>
    <row spans="1:4" r="7">
      <c t="s" s="4" r="A7">
        <v>1009</v>
      </c>
      <c t="n" s="6" r="B7">
        <v>-130</v>
      </c>
      <c t="n" s="6" r="C7">
        <v>-176</v>
      </c>
      <c t="n" s="6" r="D7">
        <v>0</v>
      </c>
    </row>
    <row spans="1:4" r="8">
      <c t="s" s="4" r="A8">
        <v>1010</v>
      </c>
      <c t="n" s="6" r="B8">
        <v>0</v>
      </c>
      <c t="n" s="6" r="C8">
        <v>0</v>
      </c>
      <c t="n" s="6" r="D8">
        <v>-8752</v>
      </c>
    </row>
    <row spans="1:4" r="9">
      <c t="s" s="4" r="A9">
        <v>1011</v>
      </c>
      <c t="n" s="6" r="B9">
        <v>-67</v>
      </c>
      <c t="n" s="6" r="C9">
        <v>0</v>
      </c>
      <c t="n" s="6" r="D9">
        <v>-308</v>
      </c>
    </row>
    <row spans="1:4" r="10">
      <c t="s" s="4" r="A10">
        <v>1012</v>
      </c>
      <c t="n" s="6" r="B10">
        <v>2100</v>
      </c>
      <c t="n" s="6" r="C10">
        <v>1798</v>
      </c>
      <c t="n" s="6" r="D10">
        <v>857</v>
      </c>
    </row>
    <row spans="1:4" r="11">
      <c t="s" s="4" r="A11">
        <v>1013</v>
      </c>
      <c t="n" s="7" r="B11">
        <v>2100</v>
      </c>
      <c t="n" s="7" r="C11">
        <v>1800</v>
      </c>
      <c t="n" s="7" r="D11">
        <v>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14</v>
      </c>
      <c t="s" s="2" r="B1">
        <v>1</v>
      </c>
    </row>
    <row spans="1:4" r="2">
      <c t="s" s="2" r="B2">
        <v>2</v>
      </c>
      <c t="s" s="2" r="C2">
        <v>31</v>
      </c>
      <c t="s" s="2" r="D2">
        <v>32</v>
      </c>
    </row>
    <row spans="1:4" r="3">
      <c t="s" s="3" r="A3">
        <v>1015</v>
      </c>
    </row>
    <row spans="1:4" r="4">
      <c t="s" s="4" r="A4">
        <v>1016</v>
      </c>
      <c t="n" s="11" r="B4">
        <v>0.1</v>
      </c>
      <c t="n" s="11" r="C4">
        <v>0.2</v>
      </c>
      <c t="n" s="11" r="D4">
        <v>0.2</v>
      </c>
    </row>
    <row spans="1:4" r="5">
      <c t="s" s="4" r="A5">
        <v>1017</v>
      </c>
      <c t="n" s="12" r="B5">
        <v>0.8</v>
      </c>
      <c t="n" s="11" r="C5">
        <v>0.7</v>
      </c>
      <c t="n" s="12" r="D5">
        <v>0.5</v>
      </c>
    </row>
    <row spans="1:4" r="6">
      <c t="s" s="4" r="A6">
        <v>1018</v>
      </c>
      <c t="n" s="7" r="B6">
        <v>1</v>
      </c>
    </row>
    <row spans="1:4" r="7">
      <c t="s" s="4" r="A7">
        <v>1019</v>
      </c>
      <c t="s" s="4" r="B7">
        <v>1020</v>
      </c>
    </row>
    <row spans="1:4" r="8">
      <c t="s" s="4" r="A8">
        <v>1021</v>
      </c>
      <c t="n" s="12" r="D8">
        <v>19.6</v>
      </c>
    </row>
    <row spans="1:4" r="9">
      <c t="s" s="4" r="A9">
        <v>1022</v>
      </c>
      <c t="n" s="12" r="D9">
        <v>6.7</v>
      </c>
    </row>
    <row spans="1:4" r="10">
      <c t="s" s="4" r="A10">
        <v>1023</v>
      </c>
      <c t="n" s="12" r="D10">
        <v>9.300000000000001</v>
      </c>
    </row>
    <row spans="1:4" r="11">
      <c t="s" s="4" r="A11">
        <v>1024</v>
      </c>
      <c t="n" s="11" r="D11">
        <v>3.6</v>
      </c>
    </row>
    <row spans="1:4" r="12">
      <c t="s" s="3" r="A12">
        <v>1025</v>
      </c>
    </row>
    <row spans="1:4" r="13">
      <c t="s" s="4" r="A13">
        <v>1026</v>
      </c>
      <c t="n" s="11" r="B13">
        <v>34.1</v>
      </c>
    </row>
    <row spans="1:4" r="14">
      <c t="s" s="4" r="A14">
        <v>1027</v>
      </c>
      <c t="n" s="7" r="B14">
        <v>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8</v>
      </c>
      <c t="s" s="2" r="B1">
        <v>1</v>
      </c>
    </row>
    <row spans="1:4" r="2">
      <c t="s" s="2" r="B2">
        <v>2</v>
      </c>
      <c t="s" s="2" r="C2">
        <v>31</v>
      </c>
      <c t="s" s="2" r="D2">
        <v>32</v>
      </c>
    </row>
    <row spans="1:4" r="3">
      <c t="s" s="3" r="A3">
        <v>1029</v>
      </c>
    </row>
    <row spans="1:4" r="4">
      <c t="s" s="4" r="A4">
        <v>1030</v>
      </c>
      <c t="n" s="7" r="B4">
        <v>-200</v>
      </c>
      <c t="n" s="7" r="C4">
        <v>5300</v>
      </c>
      <c t="n" s="7" r="D4">
        <v>24300</v>
      </c>
    </row>
    <row spans="1:4" r="5">
      <c t="s" s="4" r="A5">
        <v>1031</v>
      </c>
      <c t="n" s="6" r="B5">
        <v>1752</v>
      </c>
      <c t="n" s="6" r="C5">
        <v>318</v>
      </c>
      <c t="n" s="6" r="D5">
        <v>-4095</v>
      </c>
    </row>
    <row spans="1:4" r="6">
      <c t="s" s="4" r="A6">
        <v>1032</v>
      </c>
      <c t="n" s="6" r="B6">
        <v>-15673</v>
      </c>
      <c t="n" s="6" r="C6">
        <v>-15950</v>
      </c>
      <c t="n" s="6" r="D6">
        <v>-16620</v>
      </c>
    </row>
    <row spans="1:4" r="7">
      <c t="s" s="4" r="A7">
        <v>1033</v>
      </c>
      <c t="n" s="6" r="B7">
        <v>204</v>
      </c>
      <c t="n" s="6" r="C7">
        <v>-5311</v>
      </c>
      <c t="n" s="6" r="D7">
        <v>-24320</v>
      </c>
    </row>
    <row spans="1:4" r="8">
      <c t="s" s="4" r="A8">
        <v>1034</v>
      </c>
      <c t="n" s="6" r="B8">
        <v>5825</v>
      </c>
      <c t="n" s="6" r="C8">
        <v>4095</v>
      </c>
      <c t="n" s="6" r="D8">
        <v>8450</v>
      </c>
    </row>
    <row spans="1:4" r="9">
      <c t="s" s="4" r="A9">
        <v>60</v>
      </c>
      <c t="n" s="7" r="B9">
        <v>-7892</v>
      </c>
      <c t="n" s="7" r="C9">
        <v>-16848</v>
      </c>
      <c t="n" s="7" r="D9">
        <v>-365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5</v>
      </c>
      <c t="s" s="2" r="B1">
        <v>1</v>
      </c>
    </row>
    <row spans="1:4" r="2">
      <c t="s" s="2" r="B2">
        <v>2</v>
      </c>
      <c t="s" s="2" r="C2">
        <v>31</v>
      </c>
      <c t="s" s="2" r="D2">
        <v>32</v>
      </c>
    </row>
    <row spans="1:4" r="3">
      <c t="s" s="3" r="A3">
        <v>1036</v>
      </c>
    </row>
    <row spans="1:4" r="4">
      <c t="s" s="4" r="A4">
        <v>1037</v>
      </c>
      <c t="n" s="7" r="B4">
        <v>-17996</v>
      </c>
    </row>
    <row spans="1:4" r="5">
      <c t="s" s="4" r="A5">
        <v>1038</v>
      </c>
      <c t="n" s="6" r="B5">
        <v>-30590</v>
      </c>
      <c t="n" s="7" r="C5">
        <v>-17819</v>
      </c>
      <c t="n" s="7" r="D5">
        <v>-4100</v>
      </c>
    </row>
    <row spans="1:4" r="6">
      <c t="s" s="4" r="A6">
        <v>1039</v>
      </c>
      <c t="n" s="6" r="B6">
        <v>-48586</v>
      </c>
      <c t="n" s="6" r="C6">
        <v>-17996</v>
      </c>
    </row>
    <row spans="1:4" r="7">
      <c t="s" s="4" r="A7">
        <v>1040</v>
      </c>
    </row>
    <row spans="1:4" r="8">
      <c t="s" s="3" r="A8">
        <v>1036</v>
      </c>
    </row>
    <row spans="1:4" r="9">
      <c t="s" s="4" r="A9">
        <v>1037</v>
      </c>
      <c t="n" s="6" r="B9">
        <v>661</v>
      </c>
      <c t="n" s="6" r="C9">
        <v>648</v>
      </c>
      <c t="n" s="6" r="D9">
        <v>-1424</v>
      </c>
    </row>
    <row spans="1:4" r="10">
      <c t="s" s="4" r="A10">
        <v>1041</v>
      </c>
      <c t="n" s="6" r="B10">
        <v>0</v>
      </c>
      <c t="n" s="6" r="C10">
        <v>0</v>
      </c>
      <c t="n" s="6" r="D10">
        <v>2015</v>
      </c>
    </row>
    <row spans="1:4" r="11">
      <c t="s" s="4" r="A11">
        <v>1042</v>
      </c>
      <c t="n" s="6" r="B11">
        <v>0</v>
      </c>
      <c t="n" s="6" r="C11">
        <v>0</v>
      </c>
      <c t="n" s="6" r="D11">
        <v>-788</v>
      </c>
    </row>
    <row spans="1:4" r="12">
      <c t="s" s="4" r="A12">
        <v>1043</v>
      </c>
      <c t="n" s="6" r="B12">
        <v>22</v>
      </c>
      <c t="n" s="6" r="C12">
        <v>22</v>
      </c>
      <c t="n" s="6" r="D12">
        <v>1246</v>
      </c>
    </row>
    <row spans="1:4" r="13">
      <c t="s" s="4" r="A13">
        <v>1042</v>
      </c>
      <c t="n" s="6" r="B13">
        <v>-9</v>
      </c>
      <c t="n" s="6" r="C13">
        <v>-9</v>
      </c>
      <c t="n" s="6" r="D13">
        <v>-401</v>
      </c>
    </row>
    <row spans="1:4" r="14">
      <c t="s" s="4" r="A14">
        <v>1038</v>
      </c>
      <c t="n" s="6" r="B14">
        <v>13</v>
      </c>
      <c t="n" s="6" r="C14">
        <v>13</v>
      </c>
      <c t="n" s="6" r="D14">
        <v>2072</v>
      </c>
    </row>
    <row spans="1:4" r="15">
      <c t="s" s="4" r="A15">
        <v>1039</v>
      </c>
      <c t="n" s="6" r="B15">
        <v>674</v>
      </c>
      <c t="n" s="6" r="C15">
        <v>661</v>
      </c>
      <c t="n" s="6" r="D15">
        <v>648</v>
      </c>
    </row>
    <row spans="1:4" r="16">
      <c t="s" s="4" r="A16">
        <v>1044</v>
      </c>
    </row>
    <row spans="1:4" r="17">
      <c t="s" s="3" r="A17">
        <v>1036</v>
      </c>
    </row>
    <row spans="1:4" r="18">
      <c t="s" s="4" r="A18">
        <v>1037</v>
      </c>
      <c t="n" s="6" r="B18">
        <v>5628</v>
      </c>
      <c t="n" s="6" r="C18">
        <v>4504</v>
      </c>
      <c t="n" s="6" r="D18">
        <v>5461</v>
      </c>
    </row>
    <row spans="1:4" r="19">
      <c t="s" s="4" r="A19">
        <v>1041</v>
      </c>
      <c t="n" s="6" r="B19">
        <v>-8</v>
      </c>
      <c t="n" s="6" r="C19">
        <v>1735</v>
      </c>
      <c t="n" s="6" r="D19">
        <v>3455</v>
      </c>
    </row>
    <row spans="1:4" r="20">
      <c t="s" s="4" r="A20">
        <v>1042</v>
      </c>
      <c t="n" s="6" r="B20">
        <v>3</v>
      </c>
      <c t="n" s="6" r="C20">
        <v>-690</v>
      </c>
      <c t="n" s="6" r="D20">
        <v>-1321</v>
      </c>
    </row>
    <row spans="1:4" r="21">
      <c t="s" s="4" r="A21">
        <v>1043</v>
      </c>
      <c t="n" s="6" r="B21">
        <v>-2992</v>
      </c>
      <c t="n" s="6" r="C21">
        <v>131</v>
      </c>
      <c t="n" s="6" r="D21">
        <v>-5004</v>
      </c>
    </row>
    <row spans="1:4" r="22">
      <c t="s" s="4" r="A22">
        <v>1042</v>
      </c>
      <c t="n" s="6" r="B22">
        <v>1102</v>
      </c>
      <c t="n" s="6" r="C22">
        <v>-52</v>
      </c>
      <c t="n" s="6" r="D22">
        <v>1913</v>
      </c>
    </row>
    <row spans="1:4" r="23">
      <c t="s" s="4" r="A23">
        <v>1038</v>
      </c>
      <c t="n" s="6" r="B23">
        <v>-1895</v>
      </c>
      <c t="n" s="6" r="C23">
        <v>1124</v>
      </c>
      <c t="n" s="6" r="D23">
        <v>-957</v>
      </c>
    </row>
    <row spans="1:4" r="24">
      <c t="s" s="4" r="A24">
        <v>1039</v>
      </c>
      <c t="n" s="6" r="B24">
        <v>3733</v>
      </c>
      <c t="n" s="6" r="C24">
        <v>5628</v>
      </c>
      <c t="n" s="6" r="D24">
        <v>4504</v>
      </c>
    </row>
    <row spans="1:4" r="25">
      <c t="s" s="4" r="A25">
        <v>1045</v>
      </c>
    </row>
    <row spans="1:4" r="26">
      <c t="s" s="3" r="A26">
        <v>1036</v>
      </c>
    </row>
    <row spans="1:4" r="27">
      <c t="s" s="4" r="A27">
        <v>1037</v>
      </c>
      <c t="n" s="6" r="B27">
        <v>-24285</v>
      </c>
      <c t="n" s="6" r="C27">
        <v>-5329</v>
      </c>
      <c t="n" s="6" r="D27">
        <v>-114</v>
      </c>
    </row>
    <row spans="1:4" r="28">
      <c t="s" s="4" r="A28">
        <v>1041</v>
      </c>
      <c t="n" s="6" r="B28">
        <v>-28877</v>
      </c>
      <c t="n" s="6" r="C28">
        <v>-15984</v>
      </c>
      <c t="n" s="6" r="D28">
        <v>-8428</v>
      </c>
    </row>
    <row spans="1:4" r="29">
      <c t="s" s="4" r="A29">
        <v>1042</v>
      </c>
      <c t="n" s="6" r="B29">
        <v>-115</v>
      </c>
      <c t="n" s="6" r="C29">
        <v>-2972</v>
      </c>
      <c t="n" s="6" r="D29">
        <v>3213</v>
      </c>
    </row>
    <row spans="1:4" r="30">
      <c t="s" s="4" r="A30">
        <v>1043</v>
      </c>
      <c t="n" s="6" r="B30">
        <v>463</v>
      </c>
      <c t="n" s="6" r="C30">
        <v>0</v>
      </c>
      <c t="n" s="6" r="D30">
        <v>0</v>
      </c>
    </row>
    <row spans="1:4" r="31">
      <c t="s" s="4" r="A31">
        <v>1042</v>
      </c>
      <c t="n" s="6" r="B31">
        <v>-179</v>
      </c>
      <c t="n" s="6" r="C31">
        <v>0</v>
      </c>
      <c t="n" s="6" r="D31">
        <v>0</v>
      </c>
    </row>
    <row spans="1:4" r="32">
      <c t="s" s="4" r="A32">
        <v>1038</v>
      </c>
      <c t="n" s="6" r="B32">
        <v>-28708</v>
      </c>
      <c t="n" s="6" r="C32">
        <v>-18956</v>
      </c>
      <c t="n" s="6" r="D32">
        <v>-5215</v>
      </c>
    </row>
    <row spans="1:4" r="33">
      <c t="s" s="4" r="A33">
        <v>1039</v>
      </c>
      <c t="n" s="6" r="B33">
        <v>-52993</v>
      </c>
      <c t="n" s="6" r="C33">
        <v>-24285</v>
      </c>
      <c t="n" s="6" r="D33">
        <v>-5329</v>
      </c>
    </row>
    <row spans="1:4" r="34">
      <c t="s" s="4" r="A34">
        <v>669</v>
      </c>
    </row>
    <row spans="1:4" r="35">
      <c t="s" s="3" r="A35">
        <v>1036</v>
      </c>
    </row>
    <row spans="1:4" r="36">
      <c t="s" s="4" r="A36">
        <v>1037</v>
      </c>
      <c t="n" s="6" r="B36">
        <v>-17996</v>
      </c>
      <c t="n" s="6" r="C36">
        <v>-177</v>
      </c>
      <c t="n" s="6" r="D36">
        <v>3923</v>
      </c>
    </row>
    <row spans="1:4" r="37">
      <c t="s" s="4" r="A37">
        <v>1041</v>
      </c>
      <c t="n" s="6" r="B37">
        <v>-28885</v>
      </c>
      <c t="n" s="6" r="C37">
        <v>-14249</v>
      </c>
      <c t="n" s="6" r="D37">
        <v>-2958</v>
      </c>
    </row>
    <row spans="1:4" r="38">
      <c t="s" s="4" r="A38">
        <v>1042</v>
      </c>
      <c t="n" s="6" r="B38">
        <v>-112</v>
      </c>
      <c t="n" s="6" r="C38">
        <v>-3662</v>
      </c>
      <c t="n" s="6" r="D38">
        <v>1104</v>
      </c>
    </row>
    <row spans="1:4" r="39">
      <c t="s" s="4" r="A39">
        <v>1043</v>
      </c>
      <c t="n" s="6" r="B39">
        <v>-2507</v>
      </c>
      <c t="n" s="6" r="C39">
        <v>153</v>
      </c>
      <c t="n" s="6" r="D39">
        <v>-3758</v>
      </c>
    </row>
    <row spans="1:4" r="40">
      <c t="s" s="4" r="A40">
        <v>1042</v>
      </c>
      <c t="n" s="6" r="B40">
        <v>914</v>
      </c>
      <c t="n" s="6" r="C40">
        <v>-61</v>
      </c>
      <c t="n" s="6" r="D40">
        <v>1512</v>
      </c>
    </row>
    <row spans="1:4" r="41">
      <c t="s" s="4" r="A41">
        <v>1038</v>
      </c>
      <c t="n" s="6" r="B41">
        <v>-30590</v>
      </c>
      <c t="n" s="6" r="C41">
        <v>-17819</v>
      </c>
      <c t="n" s="6" r="D41">
        <v>-4100</v>
      </c>
    </row>
    <row spans="1:4" r="42">
      <c t="s" s="4" r="A42">
        <v>1039</v>
      </c>
      <c t="n" s="7" r="B42">
        <v>-48586</v>
      </c>
      <c t="n" s="7" r="C42">
        <v>-17996</v>
      </c>
      <c t="n" s="7" r="D42">
        <v>-1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46</v>
      </c>
      <c t="s" s="2" r="B1">
        <v>1047</v>
      </c>
      <c t="s" s="2" r="J1">
        <v>1</v>
      </c>
    </row>
    <row spans="1:12" r="2">
      <c t="s" s="2" r="B2">
        <v>2</v>
      </c>
      <c t="s" s="2" r="C2">
        <v>1048</v>
      </c>
      <c t="s" s="2" r="D2">
        <v>3</v>
      </c>
      <c t="s" s="2" r="E2">
        <v>1049</v>
      </c>
      <c t="s" s="2" r="F2">
        <v>31</v>
      </c>
      <c t="s" s="2" r="G2">
        <v>1050</v>
      </c>
      <c t="s" s="2" r="H2">
        <v>1051</v>
      </c>
      <c t="s" s="2" r="I2">
        <v>1052</v>
      </c>
      <c t="s" s="2" r="J2">
        <v>2</v>
      </c>
      <c t="s" s="2" r="K2">
        <v>31</v>
      </c>
      <c t="s" s="2" r="L2">
        <v>32</v>
      </c>
    </row>
    <row spans="1:12" r="3">
      <c t="s" s="3" r="A3">
        <v>1053</v>
      </c>
    </row>
    <row spans="1:12" r="4">
      <c t="s" s="4" r="A4">
        <v>61</v>
      </c>
      <c t="n" s="7" r="B4">
        <v>62203</v>
      </c>
      <c t="n" s="7" r="C4">
        <v>68709</v>
      </c>
      <c t="n" s="7" r="D4">
        <v>70384</v>
      </c>
      <c t="n" s="7" r="E4">
        <v>29003</v>
      </c>
      <c t="n" s="7" r="F4">
        <v>80122</v>
      </c>
      <c t="n" s="7" r="G4">
        <v>77935</v>
      </c>
      <c t="n" s="7" r="H4">
        <v>74901</v>
      </c>
      <c t="n" s="7" r="I4">
        <v>71358</v>
      </c>
      <c t="n" s="7" r="J4">
        <v>230299</v>
      </c>
      <c t="n" s="7" r="K4">
        <v>304316</v>
      </c>
      <c t="n" s="7" r="L4">
        <v>193841</v>
      </c>
    </row>
    <row spans="1:12" r="5">
      <c t="s" s="4" r="A5">
        <v>1054</v>
      </c>
      <c t="n" s="6" r="J5">
        <v>3885</v>
      </c>
      <c t="n" s="6" r="K5">
        <v>7611</v>
      </c>
      <c t="n" s="6" r="L5">
        <v>7124</v>
      </c>
    </row>
    <row spans="1:12" r="6">
      <c t="s" s="4" r="A6">
        <v>1055</v>
      </c>
      <c t="n" s="6" r="J6">
        <v>3885</v>
      </c>
      <c t="n" s="6" r="K6">
        <v>7611</v>
      </c>
      <c t="n" s="6" r="L6">
        <v>7124</v>
      </c>
    </row>
    <row spans="1:12" r="7">
      <c t="s" s="4" r="A7">
        <v>1056</v>
      </c>
      <c t="n" s="6" r="J7">
        <v>226414</v>
      </c>
      <c t="n" s="6" r="K7">
        <v>296705</v>
      </c>
      <c t="n" s="6" r="L7">
        <v>186717</v>
      </c>
    </row>
    <row spans="1:12" r="8">
      <c t="s" s="4" r="A8">
        <v>1057</v>
      </c>
      <c t="n" s="7" r="J8">
        <v>226414</v>
      </c>
      <c t="n" s="7" r="K8">
        <v>296705</v>
      </c>
      <c t="n" s="7" r="L8">
        <v>186717</v>
      </c>
    </row>
    <row spans="1:12" r="9">
      <c t="s" s="4" r="A9">
        <v>1058</v>
      </c>
      <c t="n" s="6" r="J9">
        <v>113318</v>
      </c>
      <c t="n" s="6" r="K9">
        <v>116440</v>
      </c>
      <c t="n" s="6" r="L9">
        <v>116597</v>
      </c>
    </row>
    <row spans="1:12" r="10">
      <c t="s" s="4" r="A10">
        <v>1059</v>
      </c>
      <c t="n" s="6" r="J10">
        <v>4837</v>
      </c>
      <c t="n" s="6" r="K10">
        <v>5155</v>
      </c>
      <c t="n" s="6" r="L10">
        <v>5847</v>
      </c>
    </row>
    <row spans="1:12" r="11">
      <c t="s" s="4" r="A11">
        <v>1060</v>
      </c>
      <c t="n" s="6" r="J11">
        <v>118155</v>
      </c>
      <c t="n" s="6" r="K11">
        <v>121595</v>
      </c>
      <c t="n" s="6" r="L11">
        <v>122444</v>
      </c>
    </row>
    <row spans="1:12" r="12">
      <c t="s" s="4" r="A12">
        <v>1061</v>
      </c>
      <c t="n" s="8" r="B12">
        <v>0.55</v>
      </c>
      <c t="n" s="8" r="C12">
        <v>0.6</v>
      </c>
      <c t="n" s="8" r="D12">
        <v>0.61</v>
      </c>
      <c t="n" s="8" r="E12">
        <v>0.25</v>
      </c>
      <c t="n" s="8" r="F12">
        <v>0.68</v>
      </c>
      <c t="n" s="8" r="G12">
        <v>0.66</v>
      </c>
      <c t="n" s="8" r="H12">
        <v>0.62</v>
      </c>
      <c t="n" s="8" r="I12">
        <v>0.59</v>
      </c>
      <c t="n" s="7" r="J12">
        <v>2</v>
      </c>
      <c t="n" s="8" r="K12">
        <v>2.55</v>
      </c>
      <c t="n" s="8" r="L12">
        <v>1.6</v>
      </c>
    </row>
    <row spans="1:12" r="13">
      <c t="s" s="4" r="A13">
        <v>1062</v>
      </c>
      <c t="n" s="8" r="B13">
        <v>0.53</v>
      </c>
      <c t="n" s="8" r="C13">
        <v>0.57</v>
      </c>
      <c t="n" s="8" r="D13">
        <v>0.58</v>
      </c>
      <c t="n" s="8" r="E13">
        <v>0.24</v>
      </c>
      <c t="n" s="8" r="F13">
        <v>0.66</v>
      </c>
      <c t="n" s="8" r="G13">
        <v>0.63</v>
      </c>
      <c t="n" s="8" r="H13">
        <v>0.59</v>
      </c>
      <c t="n" s="8" r="I13">
        <v>0.5600000000000001</v>
      </c>
      <c t="n" s="8" r="J13">
        <v>1.92</v>
      </c>
      <c t="n" s="8" r="K13">
        <v>2.44</v>
      </c>
      <c t="n" s="8" r="L13">
        <v>1.53</v>
      </c>
    </row>
    <row spans="1:12" r="14">
      <c t="s" s="4" r="A14">
        <v>1063</v>
      </c>
      <c t="n" s="6" r="J14">
        <v>7800</v>
      </c>
      <c t="n" s="6" r="K14">
        <v>5100</v>
      </c>
      <c t="n" s="6" r="L14">
        <v>3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spans="1:4" r="1">
      <c t="s" s="1" r="A1">
        <v>1064</v>
      </c>
      <c t="s" s="2" r="B1">
        <v>1</v>
      </c>
    </row>
    <row spans="1:4" r="2">
      <c t="s" s="2" r="B2">
        <v>2</v>
      </c>
      <c t="s" s="2" r="C2">
        <v>31</v>
      </c>
      <c t="s" s="2" r="D2">
        <v>32</v>
      </c>
    </row>
    <row spans="1:4" r="3">
      <c t="s" s="3" r="A3">
        <v>1065</v>
      </c>
    </row>
    <row spans="1:4" r="4">
      <c t="s" s="4" r="A4">
        <v>1066</v>
      </c>
      <c t="n" s="7" r="B4">
        <v>9000</v>
      </c>
    </row>
    <row spans="1:4" r="5">
      <c t="s" s="4" r="A5">
        <v>1067</v>
      </c>
      <c t="s" s="4" r="B5">
        <v>1068</v>
      </c>
    </row>
    <row spans="1:4" r="6">
      <c t="s" s="3" r="A6">
        <v>1069</v>
      </c>
    </row>
    <row spans="1:4" r="7">
      <c t="s" s="4" r="A7">
        <v>1070</v>
      </c>
      <c t="n" s="7" r="B7">
        <v>21500</v>
      </c>
      <c t="n" s="7" r="C7">
        <v>20700</v>
      </c>
      <c t="n" s="7" r="D7">
        <v>20000</v>
      </c>
    </row>
    <row spans="1:4" r="8">
      <c t="s" s="3" r="A8">
        <v>1071</v>
      </c>
    </row>
    <row spans="1:4" r="9">
      <c t="n" s="6" r="A9">
        <v>2016</v>
      </c>
      <c t="n" s="6" r="B9">
        <v>21428</v>
      </c>
    </row>
    <row spans="1:4" r="10">
      <c t="n" s="6" r="A10">
        <v>2017</v>
      </c>
      <c t="n" s="6" r="B10">
        <v>21006</v>
      </c>
    </row>
    <row spans="1:4" r="11">
      <c t="n" s="6" r="A11">
        <v>2018</v>
      </c>
      <c t="n" s="6" r="B11">
        <v>21635</v>
      </c>
    </row>
    <row spans="1:4" r="12">
      <c t="n" s="6" r="A12">
        <v>2019</v>
      </c>
      <c t="n" s="6" r="B12">
        <v>21880</v>
      </c>
    </row>
    <row spans="1:4" r="13">
      <c t="n" s="6" r="A13">
        <v>2020</v>
      </c>
      <c t="n" s="6" r="B13">
        <v>20884</v>
      </c>
    </row>
    <row spans="1:4" r="14">
      <c t="s" s="4" r="A14">
        <v>1072</v>
      </c>
      <c t="n" s="6" r="B14">
        <v>245746</v>
      </c>
    </row>
    <row spans="1:4" r="15">
      <c t="s" s="4" r="A15">
        <v>126</v>
      </c>
      <c t="n" s="6" r="B15">
        <v>352579</v>
      </c>
    </row>
    <row spans="1:4" r="16">
      <c t="s" s="4" r="A16">
        <v>1073</v>
      </c>
      <c t="n" s="6" r="B16">
        <v>1300</v>
      </c>
      <c t="n" s="7" r="C16">
        <v>1200</v>
      </c>
      <c t="n" s="7" r="D16">
        <v>1000</v>
      </c>
    </row>
    <row spans="1:4" r="17">
      <c t="s" s="3" r="A17">
        <v>1074</v>
      </c>
    </row>
    <row spans="1:4" r="18">
      <c t="n" s="6" r="A18">
        <v>2016</v>
      </c>
      <c t="n" s="7" r="B18">
        <v>4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1075</v>
      </c>
      <c t="s" s="2" r="B1">
        <v>1</v>
      </c>
    </row>
    <row spans="1:4" r="2">
      <c t="s" s="2" r="B2">
        <v>2</v>
      </c>
      <c t="s" s="2" r="C2">
        <v>31</v>
      </c>
      <c t="s" s="2" r="D2">
        <v>32</v>
      </c>
    </row>
    <row spans="1:4" r="3">
      <c t="s" s="3" r="A3">
        <v>1076</v>
      </c>
    </row>
    <row spans="1:4" r="4">
      <c t="s" s="4" r="A4">
        <v>34</v>
      </c>
      <c t="n" s="7" r="B4">
        <v>865792</v>
      </c>
      <c t="n" s="7" r="C4">
        <v>900478</v>
      </c>
      <c t="n" s="7" r="D4">
        <v>828441</v>
      </c>
    </row>
    <row spans="1:4" r="5">
      <c t="s" s="4" r="A5">
        <v>1077</v>
      </c>
      <c t="n" s="6" r="B5">
        <v>73468</v>
      </c>
      <c t="n" s="6" r="C5">
        <v>77697</v>
      </c>
      <c t="n" s="6" r="D5">
        <v>80073</v>
      </c>
    </row>
    <row spans="1:4" r="6">
      <c t="s" s="4" r="A6">
        <v>36</v>
      </c>
      <c t="n" s="6" r="B6">
        <v>116448</v>
      </c>
      <c t="n" s="6" r="C6">
        <v>125713</v>
      </c>
      <c t="n" s="6" r="D6">
        <v>126560</v>
      </c>
    </row>
    <row spans="1:4" r="7">
      <c t="s" s="4" r="A7">
        <v>1078</v>
      </c>
      <c t="n" s="6" r="B7">
        <v>2641</v>
      </c>
      <c t="n" s="6" r="C7">
        <v>2315</v>
      </c>
      <c t="n" s="6" r="D7">
        <v>2522</v>
      </c>
    </row>
    <row spans="1:4" r="8">
      <c t="s" s="4" r="A8">
        <v>37</v>
      </c>
      <c t="n" s="6" r="B8">
        <v>2384</v>
      </c>
      <c t="n" s="6" r="C8">
        <v>2093</v>
      </c>
      <c t="n" s="6" r="D8">
        <v>1211</v>
      </c>
    </row>
    <row spans="1:4" r="9">
      <c t="s" s="4" r="A9">
        <v>126</v>
      </c>
      <c t="n" s="6" r="B9">
        <v>1060733</v>
      </c>
      <c t="n" s="6" r="C9">
        <v>1108296</v>
      </c>
      <c t="n" s="6" r="D9">
        <v>1038807</v>
      </c>
    </row>
    <row spans="1:4" r="10">
      <c t="s" s="4" r="A10">
        <v>1079</v>
      </c>
      <c t="n" s="6" r="B10">
        <v>13000</v>
      </c>
      <c t="n" s="6" r="C10">
        <v>12300</v>
      </c>
      <c t="n" s="6" r="D10">
        <v>9600</v>
      </c>
    </row>
    <row spans="1:4" r="11">
      <c t="s" s="4" r="A11">
        <v>1080</v>
      </c>
      <c t="n" s="6" r="B11">
        <v>44736</v>
      </c>
      <c t="n" s="6" r="C11">
        <v>79829</v>
      </c>
      <c t="n" s="6" r="D11">
        <v>62263</v>
      </c>
    </row>
    <row spans="1:4" r="12">
      <c t="s" s="4" r="A12">
        <v>1081</v>
      </c>
      <c t="n" s="6" r="B12">
        <v>3943</v>
      </c>
      <c t="n" s="6" r="C12">
        <v>-81</v>
      </c>
      <c t="n" s="6" r="D12">
        <v>5742</v>
      </c>
    </row>
    <row spans="1:4" r="13">
      <c t="s" s="4" r="A13">
        <v>1082</v>
      </c>
      <c t="n" s="6" r="B13">
        <v>22500</v>
      </c>
      <c t="n" s="6" r="C13">
        <v>21700</v>
      </c>
      <c t="n" s="7" r="D13">
        <v>23900</v>
      </c>
    </row>
    <row spans="1:4" r="14">
      <c t="s" s="4" r="A14">
        <v>1083</v>
      </c>
      <c t="n" s="6" r="B14">
        <v>89200</v>
      </c>
      <c t="n" s="7" r="C14">
        <v>94500</v>
      </c>
    </row>
    <row spans="1:4" r="15">
      <c t="s" s="3" r="A15">
        <v>1084</v>
      </c>
    </row>
    <row spans="1:4" r="16">
      <c t="s" s="4" r="A16">
        <v>1085</v>
      </c>
      <c t="n" s="7" r="B16">
        <v>20000</v>
      </c>
    </row>
    <row spans="1:4" r="17">
      <c t="s" s="4" r="A17">
        <v>1086</v>
      </c>
      <c t="s" s="4" r="B17">
        <v>1087</v>
      </c>
    </row>
    <row spans="1:4" r="18">
      <c t="s" s="4" r="A18">
        <v>1088</v>
      </c>
      <c t="s" s="4" r="B18">
        <v>108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spans="1:2" r="1">
      <c t="s" s="1" r="A1">
        <v>1090</v>
      </c>
      <c t="s" s="2" r="B1">
        <v>173</v>
      </c>
    </row>
    <row spans="1:2" r="2">
      <c t="s" s="3" r="A2">
        <v>1091</v>
      </c>
    </row>
    <row spans="1:2" r="3">
      <c t="s" s="4" r="A3">
        <v>1092</v>
      </c>
      <c t="n" s="11" r="B3">
        <v>54.2</v>
      </c>
    </row>
    <row spans="1:2" r="4">
      <c t="s" s="4" r="A4">
        <v>1093</v>
      </c>
      <c t="n" s="11" r="B4">
        <v>3.7</v>
      </c>
    </row>
    <row spans="1:2" r="5">
      <c t="s" s="4" r="A5">
        <v>1094</v>
      </c>
      <c t="n" s="13" r="B5">
        <v>1.0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95</v>
      </c>
      <c t="s" s="2" r="B1">
        <v>1047</v>
      </c>
      <c t="s" s="2" r="J1">
        <v>1</v>
      </c>
    </row>
    <row spans="1:12" r="2">
      <c t="s" s="2" r="B2">
        <v>2</v>
      </c>
      <c t="s" s="2" r="C2">
        <v>1048</v>
      </c>
      <c t="s" s="2" r="D2">
        <v>3</v>
      </c>
      <c t="s" s="2" r="E2">
        <v>1049</v>
      </c>
      <c t="s" s="2" r="F2">
        <v>31</v>
      </c>
      <c t="s" s="2" r="G2">
        <v>1050</v>
      </c>
      <c t="s" s="2" r="H2">
        <v>1051</v>
      </c>
      <c t="s" s="2" r="I2">
        <v>1052</v>
      </c>
      <c t="s" s="2" r="J2">
        <v>2</v>
      </c>
      <c t="s" s="2" r="K2">
        <v>31</v>
      </c>
      <c t="s" s="2" r="L2">
        <v>32</v>
      </c>
    </row>
    <row spans="1:12" r="3">
      <c t="s" s="3" r="A3">
        <v>1096</v>
      </c>
    </row>
    <row spans="1:12" r="4">
      <c t="s" s="4" r="A4">
        <v>38</v>
      </c>
      <c t="n" s="7" r="B4">
        <v>341458</v>
      </c>
      <c t="n" s="7" r="C4">
        <v>355511</v>
      </c>
      <c t="n" s="7" r="D4">
        <v>351664</v>
      </c>
      <c t="n" s="7" r="E4">
        <v>354930</v>
      </c>
      <c t="n" s="7" r="F4">
        <v>368382</v>
      </c>
      <c t="n" s="7" r="G4">
        <v>367590</v>
      </c>
      <c t="n" s="7" r="H4">
        <v>354061</v>
      </c>
      <c t="n" s="7" r="I4">
        <v>360261</v>
      </c>
      <c t="n" s="7" r="J4">
        <v>1403563</v>
      </c>
      <c t="n" s="7" r="K4">
        <v>1450294</v>
      </c>
      <c t="n" s="7" r="L4">
        <v>1357503</v>
      </c>
    </row>
    <row spans="1:12" r="5">
      <c t="s" s="4" r="A5">
        <v>47</v>
      </c>
      <c t="n" s="6" r="B5">
        <v>110933</v>
      </c>
      <c t="n" s="6" r="C5">
        <v>116733</v>
      </c>
      <c t="n" s="6" r="D5">
        <v>122221</v>
      </c>
      <c t="n" s="6" r="E5">
        <v>50560</v>
      </c>
      <c t="n" s="6" r="F5">
        <v>139176</v>
      </c>
      <c t="n" s="6" r="G5">
        <v>131178</v>
      </c>
      <c t="n" s="6" r="H5">
        <v>125303</v>
      </c>
      <c t="n" s="6" r="I5">
        <v>124200</v>
      </c>
      <c t="n" s="6" r="J5">
        <v>400447</v>
      </c>
      <c t="n" s="6" r="K5">
        <v>519857</v>
      </c>
      <c t="n" s="6" r="L5">
        <v>453007</v>
      </c>
    </row>
    <row spans="1:12" r="6">
      <c t="s" s="4" r="A6">
        <v>59</v>
      </c>
      <c t="n" s="6" r="B6">
        <v>60815</v>
      </c>
      <c t="n" s="6" r="C6">
        <v>68974</v>
      </c>
      <c t="n" s="6" r="D6">
        <v>75893</v>
      </c>
      <c t="n" s="6" r="E6">
        <v>32509</v>
      </c>
      <c t="n" s="6" r="F6">
        <v>85118</v>
      </c>
      <c t="n" s="6" r="G6">
        <v>81269</v>
      </c>
      <c t="n" s="6" r="H6">
        <v>78047</v>
      </c>
      <c t="n" s="6" r="I6">
        <v>76730</v>
      </c>
      <c t="n" s="6" r="J6">
        <v>238191</v>
      </c>
      <c t="n" s="6" r="K6">
        <v>321164</v>
      </c>
      <c t="n" s="6" r="L6">
        <v>230426</v>
      </c>
    </row>
    <row spans="1:12" r="7">
      <c t="s" s="4" r="A7">
        <v>61</v>
      </c>
      <c t="n" s="7" r="B7">
        <v>62203</v>
      </c>
      <c t="n" s="7" r="C7">
        <v>68709</v>
      </c>
      <c t="n" s="7" r="D7">
        <v>70384</v>
      </c>
      <c t="n" s="7" r="E7">
        <v>29003</v>
      </c>
      <c t="n" s="7" r="F7">
        <v>80122</v>
      </c>
      <c t="n" s="7" r="G7">
        <v>77935</v>
      </c>
      <c t="n" s="7" r="H7">
        <v>74901</v>
      </c>
      <c t="n" s="7" r="I7">
        <v>71358</v>
      </c>
      <c t="n" s="7" r="J7">
        <v>230299</v>
      </c>
      <c t="n" s="7" r="K7">
        <v>304316</v>
      </c>
      <c t="n" s="7" r="L7">
        <v>193841</v>
      </c>
    </row>
    <row spans="1:12" r="8">
      <c t="s" s="3" r="A8">
        <v>1097</v>
      </c>
    </row>
    <row spans="1:12" r="9">
      <c t="s" s="4" r="A9">
        <v>63</v>
      </c>
      <c t="n" s="8" r="B9">
        <v>0.55</v>
      </c>
      <c t="n" s="8" r="C9">
        <v>0.6</v>
      </c>
      <c t="n" s="8" r="D9">
        <v>0.61</v>
      </c>
      <c t="n" s="8" r="E9">
        <v>0.25</v>
      </c>
      <c t="n" s="8" r="F9">
        <v>0.68</v>
      </c>
      <c t="n" s="8" r="G9">
        <v>0.66</v>
      </c>
      <c t="n" s="8" r="H9">
        <v>0.62</v>
      </c>
      <c t="n" s="8" r="I9">
        <v>0.59</v>
      </c>
      <c t="n" s="7" r="J9">
        <v>2</v>
      </c>
      <c t="n" s="8" r="K9">
        <v>2.55</v>
      </c>
      <c t="n" s="8" r="L9">
        <v>1.6</v>
      </c>
    </row>
    <row spans="1:12" r="10">
      <c t="s" s="4" r="A10">
        <v>64</v>
      </c>
      <c t="n" s="8" r="B10">
        <v>0.53</v>
      </c>
      <c t="n" s="8" r="C10">
        <v>0.57</v>
      </c>
      <c t="n" s="8" r="D10">
        <v>0.58</v>
      </c>
      <c t="n" s="8" r="E10">
        <v>0.24</v>
      </c>
      <c t="n" s="8" r="F10">
        <v>0.66</v>
      </c>
      <c t="n" s="8" r="G10">
        <v>0.63</v>
      </c>
      <c t="n" s="8" r="H10">
        <v>0.59</v>
      </c>
      <c t="n" s="8" r="I10">
        <v>0.5600000000000001</v>
      </c>
      <c t="n" s="8" r="J10">
        <v>1.92</v>
      </c>
      <c t="n" s="8" r="K10">
        <v>2.44</v>
      </c>
      <c t="n" s="8" r="L10">
        <v>1.5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Inco</vt:lpstr>
      <vt:lpstr>Consolidated Statements of Comp</vt:lpstr>
      <vt:lpstr>Consolidated Balance Sheets</vt:lpstr>
      <vt:lpstr>Consolidated Balance Sheets (Pa</vt:lpstr>
      <vt:lpstr>Consolidated Statements of Shar</vt:lpstr>
      <vt:lpstr>Consolidated Statements of Cash</vt:lpstr>
      <vt:lpstr>Summary of Significant Accounti</vt:lpstr>
      <vt:lpstr>New Accounting Standards Not Ye</vt:lpstr>
      <vt:lpstr>Consolidated Sponsored Funds</vt:lpstr>
      <vt:lpstr>Investments</vt:lpstr>
      <vt:lpstr>Fair Value Measurements</vt:lpstr>
      <vt:lpstr>Derivative Financial Instrument</vt:lpstr>
      <vt:lpstr>Fair Value Measurements of Othe</vt:lpstr>
      <vt:lpstr>Variable Interest Entities</vt:lpstr>
      <vt:lpstr>Equipment and Leasehold Improve</vt:lpstr>
      <vt:lpstr>Acquisitions, Goodwill and Inta</vt:lpstr>
      <vt:lpstr>Debt</vt:lpstr>
      <vt:lpstr>Stock Based Compensation Plans</vt:lpstr>
      <vt:lpstr>Employee Benefit Plans</vt:lpstr>
      <vt:lpstr>Common Stock Repurchases</vt:lpstr>
      <vt:lpstr>Non-operating Income (Expense)</vt:lpstr>
      <vt:lpstr>Income Taxes</vt:lpstr>
      <vt:lpstr>Non-controlling and Other Benef</vt:lpstr>
      <vt:lpstr>Comprehensive Income</vt:lpstr>
      <vt:lpstr>Earnings per Share</vt:lpstr>
      <vt:lpstr>Commitments and Contingencies</vt:lpstr>
      <vt:lpstr>Related Party Transactions</vt:lpstr>
      <vt:lpstr>Regulatory Requirements</vt:lpstr>
      <vt:lpstr>Concentration of Credit Risk an</vt:lpstr>
      <vt:lpstr>Comparative Quarterly Financial</vt:lpstr>
      <vt:lpstr>Significant Accounting Policies</vt:lpstr>
      <vt:lpstr>Consolidated Sponsored Funds (T</vt:lpstr>
      <vt:lpstr>Investments (Tables)</vt:lpstr>
      <vt:lpstr>Fair Value Measurements (Tables</vt:lpstr>
      <vt:lpstr>Derivative Financial Instrume36</vt:lpstr>
      <vt:lpstr>Fair Value Measurements of Ot37</vt:lpstr>
      <vt:lpstr>Variable Interest Entities (Tab</vt:lpstr>
      <vt:lpstr>Equipment and Leasehold Impro39</vt:lpstr>
      <vt:lpstr>Goodwill and Intangible Assets </vt:lpstr>
      <vt:lpstr>Stock Based Compensation Plans </vt:lpstr>
      <vt:lpstr>Non-operating Income (Expense) </vt:lpstr>
      <vt:lpstr>Income Taxes (Tables)</vt:lpstr>
      <vt:lpstr>Non-controlling and Other Ben44</vt:lpstr>
      <vt:lpstr>Comprehensive Income (Tables)</vt:lpstr>
      <vt:lpstr>Earnings Per Share (Tables)</vt:lpstr>
      <vt:lpstr>Commitments and Contingencies (</vt:lpstr>
      <vt:lpstr>Related Party Transactions (Tab</vt:lpstr>
      <vt:lpstr>Comparative Quarterly Financi49</vt:lpstr>
      <vt:lpstr>Summary of Significant Accoun50</vt:lpstr>
      <vt:lpstr>Consolidated Sponsored Funds (D</vt:lpstr>
      <vt:lpstr>Investments (Details)</vt:lpstr>
      <vt:lpstr>Investment Securities, Trading </vt:lpstr>
      <vt:lpstr>Investment Securities, Availabl</vt:lpstr>
      <vt:lpstr>Investments In Equity Method In</vt:lpstr>
      <vt:lpstr>Fair Value Measurements (Detail</vt:lpstr>
      <vt:lpstr>Fair Value Measurements Transfe</vt:lpstr>
      <vt:lpstr>Fair Value Measurements Level 3</vt:lpstr>
      <vt:lpstr>Derivative Financial Instrume59</vt:lpstr>
      <vt:lpstr>Derivative Financial Instrume60</vt:lpstr>
      <vt:lpstr>Fair Value Measurements of Ot61</vt:lpstr>
      <vt:lpstr>Variable Interest Entities Inve</vt:lpstr>
      <vt:lpstr>Variable Interest Entities In63</vt:lpstr>
      <vt:lpstr>Equipment and Leasehold Impro64</vt:lpstr>
      <vt:lpstr>Acquisitions, Goodwill and In65</vt:lpstr>
      <vt:lpstr>Acquisitions, Goodwill and In66</vt:lpstr>
      <vt:lpstr>Acquisitions, Goodwill and In67</vt:lpstr>
      <vt:lpstr>Debt (Details)</vt:lpstr>
      <vt:lpstr>Stock Based Compensation Plan69</vt:lpstr>
      <vt:lpstr>Stock Based Compensation Plan70</vt:lpstr>
      <vt:lpstr>Stock Based Compensation Plan71</vt:lpstr>
      <vt:lpstr>Stock Based Compensation Plan72</vt:lpstr>
      <vt:lpstr>Stock Based Compensation Plan73</vt:lpstr>
      <vt:lpstr>Employee Benefit Plans (Details</vt:lpstr>
      <vt:lpstr>Common Stock (Details)</vt:lpstr>
      <vt:lpstr>Non-operating income (expense76</vt:lpstr>
      <vt:lpstr>Income Tax Provision (Details)</vt:lpstr>
      <vt:lpstr>Income Taxes Deferred (Details)</vt:lpstr>
      <vt:lpstr>Income Taxes Reconciliation (De</vt:lpstr>
      <vt:lpstr>Income Taxes Unrecognized Tax B</vt:lpstr>
      <vt:lpstr>Income Taxes Income Tax Examina</vt:lpstr>
      <vt:lpstr>Non-Controlling and Other Ben82</vt:lpstr>
      <vt:lpstr>Accumulated Other Comprehensive</vt:lpstr>
      <vt:lpstr>Earnings Per Share (Details)</vt:lpstr>
      <vt:lpstr>Commitments and Contingencies85</vt:lpstr>
      <vt:lpstr>Related Party Transactions (Det</vt:lpstr>
      <vt:lpstr>Regulatory Regulations (Details</vt:lpstr>
      <vt:lpstr>Comparative Quarterly Financi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4:16:42Z</dcterms:created>
  <dcterms:modified xmlns:dcterms="http://purl.org/dc/terms/" xmlns:xsi="http://www.w3.org/2001/XMLSchema-instance" xsi:type="dcterms:W3CDTF">2015-12-18T14:16:42Z</dcterms:modified>
  <dc:title xmlns:dc="http://purl.org/dc/elements/1.1/">Untitled</dc:title>
  <dc:description xmlns:dc="http://purl.org/dc/elements/1.1/"/>
  <dc:subject xmlns:dc="http://purl.org/dc/elements/1.1/"/>
  <cp:keywords/>
  <cp:category/>
</cp:coreProperties>
</file>